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First " sheetId="8" state="visible" r:id="rId8"/>
    <sheet xmlns:r="http://schemas.openxmlformats.org/officeDocument/2006/relationships" name="Risk_Return Summary- First Tr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 No Redemptio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Firs_2" sheetId="15" state="visible" r:id="rId15"/>
    <sheet xmlns:r="http://schemas.openxmlformats.org/officeDocument/2006/relationships" name="Risk_Return Summary- First Tr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 No Redemptio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Firs_3" sheetId="22" state="visible" r:id="rId22"/>
    <sheet xmlns:r="http://schemas.openxmlformats.org/officeDocument/2006/relationships" name="Risk_Return Summary- First Tr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 No Redemptio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Firs_4" sheetId="29" state="visible" r:id="rId29"/>
    <sheet xmlns:r="http://schemas.openxmlformats.org/officeDocument/2006/relationships" name="Risk_Return Summary- First Tr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 No Redemptio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Firs_5" sheetId="36" state="visible" r:id="rId36"/>
    <sheet xmlns:r="http://schemas.openxmlformats.org/officeDocument/2006/relationships" name="Risk_Return Summary- First Tr_6"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 No Redemptio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Firs_6" sheetId="43" state="visible" r:id="rId43"/>
    <sheet xmlns:r="http://schemas.openxmlformats.org/officeDocument/2006/relationships" name="Risk_Return Summary- First Tr_7"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 No Redemptio_7" sheetId="47" state="visible" r:id="rId47"/>
    <sheet xmlns:r="http://schemas.openxmlformats.org/officeDocument/2006/relationships" name="Annual Total Returns _BarChar_7" sheetId="48" state="visible" r:id="rId48"/>
    <sheet xmlns:r="http://schemas.openxmlformats.org/officeDocument/2006/relationships" name="Average Annual Total Returns__7" sheetId="49" state="visible" r:id="rId49"/>
    <sheet xmlns:r="http://schemas.openxmlformats.org/officeDocument/2006/relationships" name="Risk_Return Detail Data- Firs_7" sheetId="50" state="visible" r:id="rId50"/>
    <sheet xmlns:r="http://schemas.openxmlformats.org/officeDocument/2006/relationships" name="Risk_Return Summary- First Tr_8"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 No Redemptio_8" sheetId="54" state="visible" r:id="rId54"/>
    <sheet xmlns:r="http://schemas.openxmlformats.org/officeDocument/2006/relationships" name="Annual Total Returns _BarChar_8" sheetId="55" state="visible" r:id="rId55"/>
    <sheet xmlns:r="http://schemas.openxmlformats.org/officeDocument/2006/relationships" name="Average Annual Total Returns__8" sheetId="56" state="visible" r:id="rId56"/>
    <sheet xmlns:r="http://schemas.openxmlformats.org/officeDocument/2006/relationships" name="Risk_Return Detail Data- Firs_8" sheetId="57" state="visible" r:id="rId57"/>
    <sheet xmlns:r="http://schemas.openxmlformats.org/officeDocument/2006/relationships" name="Risk_Return Summary- Multi-Asse"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 No Redemptio_9" sheetId="61" state="visible" r:id="rId61"/>
    <sheet xmlns:r="http://schemas.openxmlformats.org/officeDocument/2006/relationships" name="Annual Total Returns _BarChar_9" sheetId="62" state="visible" r:id="rId62"/>
    <sheet xmlns:r="http://schemas.openxmlformats.org/officeDocument/2006/relationships" name="Average Annual Total Returns__9" sheetId="63" state="visible" r:id="rId63"/>
    <sheet xmlns:r="http://schemas.openxmlformats.org/officeDocument/2006/relationships" name="Risk_Return Detail Data- Multi-" sheetId="64" state="visible" r:id="rId64"/>
    <sheet xmlns:r="http://schemas.openxmlformats.org/officeDocument/2006/relationships" name="Risk_Return Summary- First Tr_9"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 No Redempti_10" sheetId="68" state="visible" r:id="rId68"/>
    <sheet xmlns:r="http://schemas.openxmlformats.org/officeDocument/2006/relationships" name="Annual Total Returns _BarCha_10" sheetId="69" state="visible" r:id="rId69"/>
    <sheet xmlns:r="http://schemas.openxmlformats.org/officeDocument/2006/relationships" name="Average Annual Total Returns_10" sheetId="70" state="visible" r:id="rId70"/>
    <sheet xmlns:r="http://schemas.openxmlformats.org/officeDocument/2006/relationships" name="Risk_Return Detail Data- Firs_9" sheetId="71" state="visible" r:id="rId71"/>
    <sheet xmlns:r="http://schemas.openxmlformats.org/officeDocument/2006/relationships" name="Risk_Return Summary- First T_10"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 No Redempti_11" sheetId="75" state="visible" r:id="rId75"/>
    <sheet xmlns:r="http://schemas.openxmlformats.org/officeDocument/2006/relationships" name="Annual Total Returns _BarCha_11" sheetId="76" state="visible" r:id="rId76"/>
    <sheet xmlns:r="http://schemas.openxmlformats.org/officeDocument/2006/relationships" name="Average Annual Total Returns_11" sheetId="77" state="visible" r:id="rId77"/>
    <sheet xmlns:r="http://schemas.openxmlformats.org/officeDocument/2006/relationships" name="Risk_Return Detail Data- Fir_10" sheetId="78" state="visible" r:id="rId78"/>
    <sheet xmlns:r="http://schemas.openxmlformats.org/officeDocument/2006/relationships" name="Risk_Return Summary- First T_11"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 No Redempti_12" sheetId="82" state="visible" r:id="rId82"/>
    <sheet xmlns:r="http://schemas.openxmlformats.org/officeDocument/2006/relationships" name="Annual Total Returns _BarCha_12" sheetId="83" state="visible" r:id="rId83"/>
    <sheet xmlns:r="http://schemas.openxmlformats.org/officeDocument/2006/relationships" name="Average Annual Total Returns_12" sheetId="84" state="visible" r:id="rId84"/>
    <sheet xmlns:r="http://schemas.openxmlformats.org/officeDocument/2006/relationships" name="Risk_Return Detail Data- Fir_11" sheetId="85" state="visible" r:id="rId85"/>
    <sheet xmlns:r="http://schemas.openxmlformats.org/officeDocument/2006/relationships" name="Risk_Return Summary- First T_12"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 No Redempti_13" sheetId="89" state="visible" r:id="rId89"/>
    <sheet xmlns:r="http://schemas.openxmlformats.org/officeDocument/2006/relationships" name="Annual Total Returns _BarCha_13" sheetId="90" state="visible" r:id="rId90"/>
    <sheet xmlns:r="http://schemas.openxmlformats.org/officeDocument/2006/relationships" name="Average Annual Total Returns_13" sheetId="91" state="visible" r:id="rId91"/>
    <sheet xmlns:r="http://schemas.openxmlformats.org/officeDocument/2006/relationships" name="Risk_Return Detail Data- Fir_12" sheetId="92" state="visible" r:id="rId92"/>
    <sheet xmlns:r="http://schemas.openxmlformats.org/officeDocument/2006/relationships" name="Risk_Return Summary- First T_13" sheetId="93" state="visible" r:id="rId93"/>
    <sheet xmlns:r="http://schemas.openxmlformats.org/officeDocument/2006/relationships" name="Shareholder Fees_2_3_4_5_6_7_14" sheetId="94" state="visible" r:id="rId94"/>
    <sheet xmlns:r="http://schemas.openxmlformats.org/officeDocument/2006/relationships" name="Annual Fund Operating Expens_14" sheetId="95" state="visible" r:id="rId95"/>
    <sheet xmlns:r="http://schemas.openxmlformats.org/officeDocument/2006/relationships" name="Expense Example, No Redempti_14" sheetId="96" state="visible" r:id="rId96"/>
    <sheet xmlns:r="http://schemas.openxmlformats.org/officeDocument/2006/relationships" name="Annual Total Returns _BarCha_14" sheetId="97" state="visible" r:id="rId97"/>
    <sheet xmlns:r="http://schemas.openxmlformats.org/officeDocument/2006/relationships" name="Average Annual Total Returns_14" sheetId="98" state="visible" r:id="rId98"/>
    <sheet xmlns:r="http://schemas.openxmlformats.org/officeDocument/2006/relationships" name="Risk_Return Detail Data- Fir_13" sheetId="99" state="visible" r:id="rId99"/>
    <sheet xmlns:r="http://schemas.openxmlformats.org/officeDocument/2006/relationships" name="Risk_Return Summary- First T_14" sheetId="100" state="visible" r:id="rId100"/>
    <sheet xmlns:r="http://schemas.openxmlformats.org/officeDocument/2006/relationships" name="Shareholder Fees_2_3_4_5_6_7_15" sheetId="101" state="visible" r:id="rId101"/>
    <sheet xmlns:r="http://schemas.openxmlformats.org/officeDocument/2006/relationships" name="Annual Fund Operating Expens_15" sheetId="102" state="visible" r:id="rId102"/>
    <sheet xmlns:r="http://schemas.openxmlformats.org/officeDocument/2006/relationships" name="Expense Example, No Redempti_15" sheetId="103" state="visible" r:id="rId103"/>
    <sheet xmlns:r="http://schemas.openxmlformats.org/officeDocument/2006/relationships" name="Annual Total Returns _BarCha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Fir_14" sheetId="106" state="visible" r:id="rId106"/>
    <sheet xmlns:r="http://schemas.openxmlformats.org/officeDocument/2006/relationships" name="Risk_Return Summary- First T_15" sheetId="107" state="visible" r:id="rId107"/>
    <sheet xmlns:r="http://schemas.openxmlformats.org/officeDocument/2006/relationships" name="Shareholder Fees_2_3_4_5_6_7_16" sheetId="108" state="visible" r:id="rId108"/>
    <sheet xmlns:r="http://schemas.openxmlformats.org/officeDocument/2006/relationships" name="Annual Fund Operating Expens_16" sheetId="109" state="visible" r:id="rId109"/>
    <sheet xmlns:r="http://schemas.openxmlformats.org/officeDocument/2006/relationships" name="Expense Example, No Redempti_16" sheetId="110" state="visible" r:id="rId110"/>
    <sheet xmlns:r="http://schemas.openxmlformats.org/officeDocument/2006/relationships" name="Annual Total Returns _BarCha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Fir_15" sheetId="113" state="visible" r:id="rId113"/>
    <sheet xmlns:r="http://schemas.openxmlformats.org/officeDocument/2006/relationships" name="Risk_Return Detail Data" sheetId="114" state="visible" r:id="rId1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an. 28,
		2021</t>
        </is>
      </c>
    </row>
    <row r="5">
      <c r="A5" s="4" t="inlineStr">
        <is>
          <t>Registrant Name</t>
        </is>
      </c>
      <c r="B5" s="4" t="inlineStr">
        <is>
          <t>dei_EntityRegistrantName</t>
        </is>
      </c>
      <c r="C5" s="4" t="inlineStr">
        <is>
          <t>First Trust Exchange-Traded Fund VI</t>
        </is>
      </c>
    </row>
    <row r="6">
      <c r="A6" s="4" t="inlineStr">
        <is>
          <t>CIK</t>
        </is>
      </c>
      <c r="B6" s="4" t="inlineStr">
        <is>
          <t>dei_EntityCentralIndexKey</t>
        </is>
      </c>
      <c r="C6" s="4" t="inlineStr">
        <is>
          <t>000155274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1,
		2021</t>
        </is>
      </c>
    </row>
    <row r="9">
      <c r="A9" s="4" t="inlineStr">
        <is>
          <t>Effective Date</t>
        </is>
      </c>
      <c r="B9" s="4" t="inlineStr">
        <is>
          <t>dei_DocumentEffectiveDate</t>
        </is>
      </c>
      <c r="C9" s="4" t="inlineStr">
        <is>
          <t>Feb. 1,
		2021</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Dorsey Wright Focus 5 ETF | First Trust Dorsey Wright Focus 5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BuyWrite Income ETF</t>
        </is>
      </c>
    </row>
    <row r="3">
      <c r="A3" s="4" t="inlineStr">
        <is>
          <t>Summary Information</t>
        </is>
      </c>
    </row>
    <row r="4">
      <c r="A4" s="4" t="inlineStr">
        <is>
          <t>&amp;lt;span style="color:#000000;font-family:Arial;font-size:9.90pt;font-weight:bold;margin-left:0%;"&gt;Investment Objectives&amp;lt;/span&gt;</t>
        </is>
      </c>
    </row>
    <row r="5">
      <c r="A5" s="4" t="inlineStr">
        <is>
          <t>The First Trust BuyWrite Income ETF's (the "Fund" ) primary investment objective is to provide current income. The Fund's secondary investment objective is to provide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0%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will pursue its investment objectives by investing primarily in equity securities listed on U.S. exchanges and by utilizing an “option strategy” consisting of writing (selling) U.S. exchange-traded covered call options on the Standard &amp; Poor’s 500® Index (the “S&amp;P 500 Index” ). The Fund will employ an option strategy in which it will write U.S. exchange-traded covered call options on the S&amp;P 500 Index in order to seek additional cash flow in the form of premiums on the options that may be distributed to shareholders on a monthly basis. A premium is the income received by an investor who sells or writes an option contract to another party. The market value of the option strategy may be up to 20% of the Fund’s overall net asset value. The equity securities in which the Fund will invest and the options which the Fund will write will be limited to U.S. exchange-traded securities and options. The equity securities held by the Fund will be selected using a mathematical optimization process which attempts to favor higher dividend paying common stocks for the Fund’s portfolio. The equity securities held by the Fund may include non-U.S. securities that are either directly listed on a U.S. securities exchange or in the form of depositary receipts. The equity securities in the Fund’s portfolio will be periodically rebalanced at the discretion of the Fund’s portfolio managers. Depending on market volatility, the Fund may engage in active trading, which may result in a turnover of the Fund’s portfolio greater than 100% annually. The option portion of the portfolio will generally consist of U.S. exchange-traded covered calls on the S&amp;P 500 Index that are written by the Fund. In certain instances, the Fund may also write covered call spreads on the S&amp;P 500 Index. In general, a covered call is an options strategy whereby an investor holds a long position in an asset and writes (sells) call options on that same asset in an attempt to generate increased income from the asset. A covered call spread is an options strategy whereby an investor holds a long position in an asset and two short calls at one strike and a long call at a higher strike price. The call options written by the Fund will be a laddered portfolio of call options with expirations of less than one year, written at-the-money to slightly out-of-the-money. A call option will give the holder the right to buy the S&amp;P 500 Index at a predetermined strike price from the Fund. The notional value of calls written will be generally between 25% and 75% of the overall Fund. In general, the notional value is the total value of a leveraged position’s assets.</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OVERED CALL RISK. The writer of a covered call option forgoes any profit from increases in the market value of the underlying security covering the call option above the sum of the premium and the strike price of the call but retains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AX RISKS ASSOCIATED WITH INVESTMENT IN OPTIONS ON INDEXES. The Fund intends to invest a portion of its assets in options on indexes. The treatment of such derivatives may, in part, be based upon informal guidance issued by the Internal Revenue Service a number of years ago. Although the Fund believes that the Fund is treating such derivatives consistently with current tax law, if the Internal Revenue Service were to disagree, the Fund could lose its status as a RIC. 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 In the event that the Fund fails to qualify as a RIC, the Fund will promptly notify Shareholders of the implications of that fail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The Fund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he Fund’s ability to value investments may be impacted by technological issues or errors by pricing services or other third-party service provi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enchmark index and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BuyWrite Income ETF&amp;lt;/span&gt;
&amp;lt;br/&gt;&amp;lt;span style="color:#000000;font-family:Arial;font-size:9.90pt;font-weight:bold;"&gt;Calendar Year Total Returns as of 12/31&amp;lt;/span&gt;</t>
        </is>
      </c>
    </row>
    <row r="21">
      <c r="A21" s="4" t="inlineStr">
        <is>
          <t>During the periods shown in the chart above: Best Quarter Worst Quarter 13.22% June 30, 2020 -23.01%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BuyWrite Income ETF | First Trust BuyWrite Income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BuyWrite Income ETF - First Trust BuyWrite Income ETF</t>
        </is>
      </c>
      <c r="B1" s="2" t="inlineStr">
        <is>
          <t>Feb. 01, 2021</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BuyWrite Income ETF - First Trust BuyWrite Income ETF</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BuyWrite Income ETF - First Trust BuyWrite Income ETF</t>
        </is>
      </c>
      <c r="B1" s="2" t="inlineStr">
        <is>
          <t>Feb. 01, 2021</t>
        </is>
      </c>
    </row>
    <row r="2">
      <c r="A2" s="3" t="inlineStr">
        <is>
          <t>Bar Chart Table:</t>
        </is>
      </c>
    </row>
    <row r="3">
      <c r="A3" s="4" t="inlineStr">
        <is>
          <t>2015</t>
        </is>
      </c>
      <c r="B3" s="4" t="inlineStr">
        <is>
          <t>2.14%</t>
        </is>
      </c>
    </row>
    <row r="4">
      <c r="A4" s="4" t="inlineStr">
        <is>
          <t>2016</t>
        </is>
      </c>
      <c r="B4" s="4" t="inlineStr">
        <is>
          <t>12.19%</t>
        </is>
      </c>
    </row>
    <row r="5">
      <c r="A5" s="4" t="inlineStr">
        <is>
          <t>2017</t>
        </is>
      </c>
      <c r="B5" s="4" t="inlineStr">
        <is>
          <t>13.92%</t>
        </is>
      </c>
    </row>
    <row r="6">
      <c r="A6" s="4" t="inlineStr">
        <is>
          <t>2018</t>
        </is>
      </c>
      <c r="B6" s="4" t="inlineStr">
        <is>
          <t>(9.12%)</t>
        </is>
      </c>
    </row>
    <row r="7">
      <c r="A7" s="4" t="inlineStr">
        <is>
          <t>2019</t>
        </is>
      </c>
      <c r="B7" s="4" t="inlineStr">
        <is>
          <t>17.45%</t>
        </is>
      </c>
    </row>
    <row r="8">
      <c r="A8" s="4" t="inlineStr">
        <is>
          <t>2020</t>
        </is>
      </c>
      <c r="B8" s="4" t="inlineStr">
        <is>
          <t>(6.54%)</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63" customWidth="1" min="1" max="1"/>
    <col width="80" customWidth="1" min="2" max="2"/>
    <col width="39" customWidth="1" min="3" max="3"/>
    <col width="47" customWidth="1" min="4" max="4"/>
    <col width="46" customWidth="1" min="5" max="5"/>
    <col width="64" customWidth="1" min="6" max="6"/>
    <col width="65" customWidth="1" min="7" max="7"/>
    <col width="73"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73" customWidth="1" min="18" max="18"/>
    <col width="74" customWidth="1" min="19" max="19"/>
    <col width="80" customWidth="1" min="20" max="20"/>
  </cols>
  <sheetData>
    <row r="1">
      <c r="A1" s="1" t="inlineStr">
        <is>
          <t>Average Annual Total Returns - First Trust BuyWrite Income ETF</t>
        </is>
      </c>
      <c r="B1" s="2" t="inlineStr">
        <is>
          <t>First Trust BuyWrite Income ETF1 Year</t>
        </is>
      </c>
      <c r="C1" s="2" t="inlineStr">
        <is>
          <t>First Trust BuyWrite Income ETF5 Years</t>
        </is>
      </c>
      <c r="D1" s="2" t="inlineStr">
        <is>
          <t>First Trust BuyWrite Income ETFSince Inception</t>
        </is>
      </c>
      <c r="E1" s="2" t="inlineStr">
        <is>
          <t>First Trust BuyWrite Income ETFInception Date</t>
        </is>
      </c>
      <c r="F1" s="2" t="inlineStr">
        <is>
          <t>First Trust BuyWrite Income ETFAfter tax on distributions1 Year</t>
        </is>
      </c>
      <c r="G1" s="2" t="inlineStr">
        <is>
          <t>First Trust BuyWrite Income ETFAfter tax on distributions5 Years</t>
        </is>
      </c>
      <c r="H1" s="2" t="inlineStr">
        <is>
          <t>First Trust BuyWrite Income ETFAfter tax on distributionsSince Inception</t>
        </is>
      </c>
      <c r="I1" s="2" t="inlineStr">
        <is>
          <t>First Trust BuyWrite Income ETFAfter tax on distributions and sale of fund shares1 Year</t>
        </is>
      </c>
      <c r="J1" s="2" t="inlineStr">
        <is>
          <t>First Trust BuyWrite Income ETFAfter tax on distributions and sale of fund shares5 Years</t>
        </is>
      </c>
      <c r="K1" s="2" t="inlineStr">
        <is>
          <t>First Trust BuyWrite Income ETFAfter tax on distributions and sale of fund sharesSince Inception</t>
        </is>
      </c>
      <c r="L1" s="2" t="inlineStr">
        <is>
          <t>CBOE S&amp;P 500 BuyWrite Monthly Index (reflects no deduction for fees, expenses or taxes)1 Year</t>
        </is>
      </c>
      <c r="N1" s="2" t="inlineStr">
        <is>
          <t>CBOE S&amp;P 500 BuyWrite Monthly Index (reflects no deduction for fees, expenses or taxes)5 Years</t>
        </is>
      </c>
      <c r="P1" s="2" t="inlineStr">
        <is>
          <t>CBOE S&amp;P 500 BuyWrite Monthly Index (reflects no deduction for fees, expenses or taxes)Since Inception</t>
        </is>
      </c>
      <c r="R1" s="2" t="inlineStr">
        <is>
          <t>S&amp;P 500® Index (reflects no deduction for fees, expenses or taxes)1 Year</t>
        </is>
      </c>
      <c r="S1" s="2" t="inlineStr">
        <is>
          <t>S&amp;P 500® Index (reflects no deduction for fees, expenses or taxes)5 Years</t>
        </is>
      </c>
      <c r="T1" s="2" t="inlineStr">
        <is>
          <t>S&amp;P 500® Index (reflects no deduction for fees, expenses or taxes)Since Inception</t>
        </is>
      </c>
    </row>
    <row r="2">
      <c r="A2" s="4" t="inlineStr">
        <is>
          <t>Total</t>
        </is>
      </c>
      <c r="B2" s="4" t="inlineStr">
        <is>
          <t>(6.54%)</t>
        </is>
      </c>
      <c r="C2" s="4" t="inlineStr">
        <is>
          <t>4.98%</t>
        </is>
      </c>
      <c r="D2" s="4" t="inlineStr">
        <is>
          <t>4.86%</t>
        </is>
      </c>
      <c r="E2" s="4" t="inlineStr">
        <is>
          <t>Jan. 6,
		2014</t>
        </is>
      </c>
      <c r="F2" s="4" t="inlineStr">
        <is>
          <t>(8.39%)</t>
        </is>
      </c>
      <c r="G2" s="4" t="inlineStr">
        <is>
          <t>3.03%</t>
        </is>
      </c>
      <c r="H2" s="4" t="inlineStr">
        <is>
          <t>2.90%</t>
        </is>
      </c>
      <c r="I2" s="4" t="inlineStr">
        <is>
          <t>(3.94%)</t>
        </is>
      </c>
      <c r="J2" s="4" t="inlineStr">
        <is>
          <t>2.97%</t>
        </is>
      </c>
      <c r="K2" s="4" t="inlineStr">
        <is>
          <t>2.86%</t>
        </is>
      </c>
      <c r="L2" s="4" t="inlineStr">
        <is>
          <t>(2.75%)</t>
        </is>
      </c>
      <c r="M2" s="4" t="inlineStr">
        <is>
          <t>[1]</t>
        </is>
      </c>
      <c r="N2" s="4" t="inlineStr">
        <is>
          <t>5.33%</t>
        </is>
      </c>
      <c r="O2" s="4" t="inlineStr">
        <is>
          <t>[1]</t>
        </is>
      </c>
      <c r="P2" s="4" t="inlineStr">
        <is>
          <t>5.38%</t>
        </is>
      </c>
      <c r="Q2" s="4" t="inlineStr">
        <is>
          <t>[1]</t>
        </is>
      </c>
      <c r="R2" s="4" t="inlineStr">
        <is>
          <t>18.40%</t>
        </is>
      </c>
      <c r="S2" s="4" t="inlineStr">
        <is>
          <t>15.22%</t>
        </is>
      </c>
      <c r="T2" s="4" t="inlineStr">
        <is>
          <t>13.13%</t>
        </is>
      </c>
    </row>
    <row r="3"/>
    <row r="4">
      <c r="A4" s="4" t="inlineStr">
        <is>
          <t>[1]</t>
        </is>
      </c>
      <c r="B4" s="4" t="inlineStr">
        <is>
          <t>The CBOE S&amp;P 500 BuyWrite Monthly Index is a benchmark index designed to track the performance of a hypothetical buy-write strategy on the S&amp;P 500® Index</t>
        </is>
      </c>
    </row>
  </sheetData>
  <mergeCells count="5">
    <mergeCell ref="L1:M1"/>
    <mergeCell ref="N1:O1"/>
    <mergeCell ref="P1:Q1"/>
    <mergeCell ref="A3:T3"/>
    <mergeCell ref="B4:T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BuyWrite Income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s&amp;lt;/span&gt;</t>
        </is>
      </c>
    </row>
    <row r="8">
      <c r="A8" s="4" t="inlineStr">
        <is>
          <t>Objective, Primary [Text Block]</t>
        </is>
      </c>
      <c r="B8" s="4" t="inlineStr">
        <is>
          <t>rr_ObjectivePrimaryTextBlock</t>
        </is>
      </c>
      <c r="C8" s="4" t="inlineStr">
        <is>
          <t>The First Trust BuyWrite Income ETF's (the "Fund" ) primary investment objective is to provide current income. The Fund's secondary investment objective is to provide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0% of the average value of its portfolio.</t>
        </is>
      </c>
    </row>
    <row r="15">
      <c r="A15" s="4" t="inlineStr">
        <is>
          <t>Portfolio Turnover, Rate</t>
        </is>
      </c>
      <c r="B15" s="4" t="inlineStr">
        <is>
          <t>rr_PortfolioTurnoverRate</t>
        </is>
      </c>
      <c r="C15" s="4" t="inlineStr">
        <is>
          <t>210.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will pursue its investment objectives by investing primarily in equity securities listed on U.S. exchanges and by utilizing an “option strategy” consisting of writing (selling) U.S. exchange-traded covered call options on the Standard &amp; Poor’s 500® Index (the “S&amp;P 500 Index” ). The Fund will employ an option strategy in which it will write U.S. exchange-traded covered call options on the S&amp;P 500 Index in order to seek additional cash flow in the form of premiums on the options that may be distributed to shareholders on a monthly basis. A premium is the income received by an investor who sells or writes an option contract to another party. The market value of the option strategy may be up to 20% of the Fund’s overall net asset value. The equity securities in which the Fund will invest and the options which the Fund will write will be limited to U.S. exchange-traded securities and options. The equity securities held by the Fund will be selected using a mathematical optimization process which attempts to favor higher dividend paying common stocks for the Fund’s portfolio. The equity securities held by the Fund may include non-U.S. securities that are either directly listed on a U.S. securities exchange or in the form of depositary receipts. The equity securities in the Fund’s portfolio will be periodically rebalanced at the discretion of the Fund’s portfolio managers. Depending on market volatility, the Fund may engage in active trading, which may result in a turnover of the Fund’s portfolio greater than 100% annually. The option portion of the portfolio will generally consist of U.S. exchange-traded covered calls on the S&amp;P 500 Index that are written by the Fund. In certain instances, the Fund may also write covered call spreads on the S&amp;P 500 Index. In general, a covered call is an options strategy whereby an investor holds a long position in an asset and writes (sells) call options on that same asset in an attempt to generate increased income from the asset. A covered call spread is an options strategy whereby an investor holds a long position in an asset and two short calls at one strike and a long call at a higher strike price. The call options written by the Fund will be a laddered portfolio of call options with expirations of less than one year, written at-the-money to slightly out-of-the-money. A call option will give the holder the right to buy the S&amp;P 500 Index at a predetermined strike price from the Fund. The notional value of calls written will be generally between 25% and 75% of the overall Fund. In general, the notional value is the total value of a leveraged position’s assets.</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OVERED CALL RISK. The writer of a covered call option forgoes any profit from increases in the market value of the underlying security covering the call option above the sum of the premium and the strike price of the call but retains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AX RISKS ASSOCIATED WITH INVESTMENT IN OPTIONS ON INDEXES. The Fund intends to invest a portion of its assets in options on indexes. The treatment of such derivatives may, in part, be based upon informal guidance issued by the Internal Revenue Service a number of years ago. Although the Fund believes that the Fund is treating such derivatives consistently with current tax law, if the Internal Revenue Service were to disagree, the Fund could lose its status as a RIC. 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 In the event that the Fund fails to qualify as a RIC, the Fund will promptly notify Shareholders of the implications of that fail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The Fund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he Fund’s ability to value investments may be impacted by technological issues or errors by pricing services or other third-party service provi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enchmark index and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BuyWrite Income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3.22% June 30, 2020 -23.01%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BuyWrite Income ETF | First Trust BuyWrite Income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5%</t>
        </is>
      </c>
    </row>
    <row r="35">
      <c r="A35" s="4" t="inlineStr">
        <is>
          <t>1 Year</t>
        </is>
      </c>
      <c r="B35" s="4" t="inlineStr">
        <is>
          <t>rr_ExpenseExampleNoRedemptionYear01</t>
        </is>
      </c>
      <c r="C35" s="6" t="n">
        <v>87</v>
      </c>
    </row>
    <row r="36">
      <c r="A36" s="4" t="inlineStr">
        <is>
          <t>3 Years</t>
        </is>
      </c>
      <c r="B36" s="4" t="inlineStr">
        <is>
          <t>rr_ExpenseExampleNoRedemptionYear03</t>
        </is>
      </c>
      <c r="C36" s="5" t="n">
        <v>271</v>
      </c>
    </row>
    <row r="37">
      <c r="A37" s="4" t="inlineStr">
        <is>
          <t>5 Years</t>
        </is>
      </c>
      <c r="B37" s="4" t="inlineStr">
        <is>
          <t>rr_ExpenseExampleNoRedemptionYear05</t>
        </is>
      </c>
      <c r="C37" s="5" t="n">
        <v>471</v>
      </c>
    </row>
    <row r="38">
      <c r="A38" s="4" t="inlineStr">
        <is>
          <t>10 Years</t>
        </is>
      </c>
      <c r="B38" s="4" t="inlineStr">
        <is>
          <t>rr_ExpenseExampleNoRedemptionYear10</t>
        </is>
      </c>
      <c r="C38" s="6" t="n">
        <v>1049</v>
      </c>
    </row>
    <row r="39">
      <c r="A39" s="4" t="inlineStr">
        <is>
          <t>2015</t>
        </is>
      </c>
      <c r="B39" s="4" t="inlineStr">
        <is>
          <t>rr_AnnualReturn2015</t>
        </is>
      </c>
      <c r="C39" s="4" t="inlineStr">
        <is>
          <t>2.14%</t>
        </is>
      </c>
    </row>
    <row r="40">
      <c r="A40" s="4" t="inlineStr">
        <is>
          <t>2016</t>
        </is>
      </c>
      <c r="B40" s="4" t="inlineStr">
        <is>
          <t>rr_AnnualReturn2016</t>
        </is>
      </c>
      <c r="C40" s="4" t="inlineStr">
        <is>
          <t>12.19%</t>
        </is>
      </c>
    </row>
    <row r="41">
      <c r="A41" s="4" t="inlineStr">
        <is>
          <t>2017</t>
        </is>
      </c>
      <c r="B41" s="4" t="inlineStr">
        <is>
          <t>rr_AnnualReturn2017</t>
        </is>
      </c>
      <c r="C41" s="4" t="inlineStr">
        <is>
          <t>13.92%</t>
        </is>
      </c>
    </row>
    <row r="42">
      <c r="A42" s="4" t="inlineStr">
        <is>
          <t>2018</t>
        </is>
      </c>
      <c r="B42" s="4" t="inlineStr">
        <is>
          <t>rr_AnnualReturn2018</t>
        </is>
      </c>
      <c r="C42" s="4" t="inlineStr">
        <is>
          <t>(9.12%)</t>
        </is>
      </c>
    </row>
    <row r="43">
      <c r="A43" s="4" t="inlineStr">
        <is>
          <t>2019</t>
        </is>
      </c>
      <c r="B43" s="4" t="inlineStr">
        <is>
          <t>rr_AnnualReturn2019</t>
        </is>
      </c>
      <c r="C43" s="4" t="inlineStr">
        <is>
          <t>17.45%</t>
        </is>
      </c>
    </row>
    <row r="44">
      <c r="A44" s="4" t="inlineStr">
        <is>
          <t>2020</t>
        </is>
      </c>
      <c r="B44" s="4" t="inlineStr">
        <is>
          <t>rr_AnnualReturn2020</t>
        </is>
      </c>
      <c r="C44" s="4" t="inlineStr">
        <is>
          <t>(6.54%)</t>
        </is>
      </c>
    </row>
    <row r="45">
      <c r="A45" s="4" t="inlineStr">
        <is>
          <t>Highest Quarterly Return, Label</t>
        </is>
      </c>
      <c r="B45" s="4" t="inlineStr">
        <is>
          <t>rr_HighestQuarterlyReturnLabel</t>
        </is>
      </c>
      <c r="C45" s="4" t="inlineStr">
        <is>
          <t>&amp;lt;span style="color:#000000;font-family:Arial;font-size:9.00pt;font-weight:bold;"&gt;Best Quarter&amp;lt;/span&gt;</t>
        </is>
      </c>
    </row>
    <row r="46">
      <c r="A46" s="4" t="inlineStr">
        <is>
          <t>Highest Quarterly Return, Date</t>
        </is>
      </c>
      <c r="B46" s="4" t="inlineStr">
        <is>
          <t>rr_BarChartHighestQuarterlyReturnDate</t>
        </is>
      </c>
      <c r="C46" s="4" t="inlineStr">
        <is>
          <t>Jun. 30,
		2020</t>
        </is>
      </c>
    </row>
    <row r="47">
      <c r="A47" s="4" t="inlineStr">
        <is>
          <t>Highest Quarterly Return</t>
        </is>
      </c>
      <c r="B47" s="4" t="inlineStr">
        <is>
          <t>rr_BarChartHighestQuarterlyReturn</t>
        </is>
      </c>
      <c r="C47" s="4" t="inlineStr">
        <is>
          <t>13.22%</t>
        </is>
      </c>
    </row>
    <row r="48">
      <c r="A48" s="4" t="inlineStr">
        <is>
          <t>Lowest Quarterly Return, Label</t>
        </is>
      </c>
      <c r="B48" s="4" t="inlineStr">
        <is>
          <t>rr_LowestQuarterlyReturnLabel</t>
        </is>
      </c>
      <c r="C48" s="4" t="inlineStr">
        <is>
          <t>&amp;lt;span style="color:#000000;font-family:Arial;font-size:9.00pt;font-weight:bold;"&gt;Worst Quarter&amp;lt;/span&gt;</t>
        </is>
      </c>
    </row>
    <row r="49">
      <c r="A49" s="4" t="inlineStr">
        <is>
          <t>Lowest Quarterly Return, Date</t>
        </is>
      </c>
      <c r="B49" s="4" t="inlineStr">
        <is>
          <t>rr_BarChartLowestQuarterlyReturnDate</t>
        </is>
      </c>
      <c r="C49" s="4" t="inlineStr">
        <is>
          <t>Mar. 31,
		2020</t>
        </is>
      </c>
    </row>
    <row r="50">
      <c r="A50" s="4" t="inlineStr">
        <is>
          <t>Lowest Quarterly Return</t>
        </is>
      </c>
      <c r="B50" s="4" t="inlineStr">
        <is>
          <t>rr_BarChartLowestQuarterlyReturn</t>
        </is>
      </c>
      <c r="C50" s="4" t="inlineStr">
        <is>
          <t>(23.01%)</t>
        </is>
      </c>
    </row>
    <row r="51">
      <c r="A51" s="4" t="inlineStr">
        <is>
          <t>1 Year</t>
        </is>
      </c>
      <c r="B51" s="4" t="inlineStr">
        <is>
          <t>rr_AverageAnnualReturnYear01</t>
        </is>
      </c>
      <c r="C51" s="4" t="inlineStr">
        <is>
          <t>(6.54%)</t>
        </is>
      </c>
    </row>
    <row r="52">
      <c r="A52" s="4" t="inlineStr">
        <is>
          <t>5 Years</t>
        </is>
      </c>
      <c r="B52" s="4" t="inlineStr">
        <is>
          <t>rr_AverageAnnualReturnYear05</t>
        </is>
      </c>
      <c r="C52" s="4" t="inlineStr">
        <is>
          <t>4.98%</t>
        </is>
      </c>
    </row>
    <row r="53">
      <c r="A53" s="4" t="inlineStr">
        <is>
          <t>Since Inception</t>
        </is>
      </c>
      <c r="B53" s="4" t="inlineStr">
        <is>
          <t>rr_AverageAnnualReturnSinceInception</t>
        </is>
      </c>
      <c r="C53" s="4" t="inlineStr">
        <is>
          <t>4.86%</t>
        </is>
      </c>
    </row>
    <row r="54">
      <c r="A54" s="4" t="inlineStr">
        <is>
          <t>Inception Date</t>
        </is>
      </c>
      <c r="B54" s="4" t="inlineStr">
        <is>
          <t>rr_AverageAnnualReturnInceptionDate</t>
        </is>
      </c>
      <c r="C54" s="4" t="inlineStr">
        <is>
          <t>Jan. 6,
		2014</t>
        </is>
      </c>
    </row>
    <row r="55">
      <c r="A55" s="4" t="inlineStr">
        <is>
          <t>First Trust BuyWrite Income ETF | After tax on distributions | First Trust BuyWrite Income ETF</t>
        </is>
      </c>
    </row>
    <row r="56">
      <c r="A56" s="3" t="inlineStr">
        <is>
          <t>Risk Return Abstract</t>
        </is>
      </c>
      <c r="B56" s="4" t="inlineStr">
        <is>
          <t>rr_RiskReturnAbstract</t>
        </is>
      </c>
    </row>
    <row r="57">
      <c r="A57" s="4" t="inlineStr">
        <is>
          <t>1 Year</t>
        </is>
      </c>
      <c r="B57" s="4" t="inlineStr">
        <is>
          <t>rr_AverageAnnualReturnYear01</t>
        </is>
      </c>
      <c r="C57" s="4" t="inlineStr">
        <is>
          <t>(8.39%)</t>
        </is>
      </c>
    </row>
    <row r="58">
      <c r="A58" s="4" t="inlineStr">
        <is>
          <t>5 Years</t>
        </is>
      </c>
      <c r="B58" s="4" t="inlineStr">
        <is>
          <t>rr_AverageAnnualReturnYear05</t>
        </is>
      </c>
      <c r="C58" s="4" t="inlineStr">
        <is>
          <t>3.03%</t>
        </is>
      </c>
    </row>
    <row r="59">
      <c r="A59" s="4" t="inlineStr">
        <is>
          <t>Since Inception</t>
        </is>
      </c>
      <c r="B59" s="4" t="inlineStr">
        <is>
          <t>rr_AverageAnnualReturnSinceInception</t>
        </is>
      </c>
      <c r="C59" s="4" t="inlineStr">
        <is>
          <t>2.90%</t>
        </is>
      </c>
    </row>
    <row r="60">
      <c r="A60" s="4" t="inlineStr">
        <is>
          <t>First Trust BuyWrite Income ETF | After tax on distributions and sale of fund shares | First Trust BuyWrite Income ETF</t>
        </is>
      </c>
    </row>
    <row r="61">
      <c r="A61" s="3" t="inlineStr">
        <is>
          <t>Risk Return Abstract</t>
        </is>
      </c>
      <c r="B61" s="4" t="inlineStr">
        <is>
          <t>rr_RiskReturnAbstract</t>
        </is>
      </c>
    </row>
    <row r="62">
      <c r="A62" s="4" t="inlineStr">
        <is>
          <t>1 Year</t>
        </is>
      </c>
      <c r="B62" s="4" t="inlineStr">
        <is>
          <t>rr_AverageAnnualReturnYear01</t>
        </is>
      </c>
      <c r="C62" s="4" t="inlineStr">
        <is>
          <t>(3.94%)</t>
        </is>
      </c>
    </row>
    <row r="63">
      <c r="A63" s="4" t="inlineStr">
        <is>
          <t>5 Years</t>
        </is>
      </c>
      <c r="B63" s="4" t="inlineStr">
        <is>
          <t>rr_AverageAnnualReturnYear05</t>
        </is>
      </c>
      <c r="C63" s="4" t="inlineStr">
        <is>
          <t>2.97%</t>
        </is>
      </c>
    </row>
    <row r="64">
      <c r="A64" s="4" t="inlineStr">
        <is>
          <t>Since Inception</t>
        </is>
      </c>
      <c r="B64" s="4" t="inlineStr">
        <is>
          <t>rr_AverageAnnualReturnSinceInception</t>
        </is>
      </c>
      <c r="C64" s="4" t="inlineStr">
        <is>
          <t>2.86%</t>
        </is>
      </c>
    </row>
    <row r="65">
      <c r="A65" s="4" t="inlineStr">
        <is>
          <t>First Trust BuyWrite Income ETF | CBOE S&amp;P 500 BuyWrite Monthly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2.75%)</t>
        </is>
      </c>
      <c r="D67" s="4" t="inlineStr">
        <is>
          <t>[1]</t>
        </is>
      </c>
    </row>
    <row r="68">
      <c r="A68" s="4" t="inlineStr">
        <is>
          <t>5 Years</t>
        </is>
      </c>
      <c r="B68" s="4" t="inlineStr">
        <is>
          <t>rr_AverageAnnualReturnYear05</t>
        </is>
      </c>
      <c r="C68" s="4" t="inlineStr">
        <is>
          <t>5.33%</t>
        </is>
      </c>
      <c r="D68" s="4" t="inlineStr">
        <is>
          <t>[1]</t>
        </is>
      </c>
    </row>
    <row r="69">
      <c r="A69" s="4" t="inlineStr">
        <is>
          <t>Since Inception</t>
        </is>
      </c>
      <c r="B69" s="4" t="inlineStr">
        <is>
          <t>rr_AverageAnnualReturnSinceInception</t>
        </is>
      </c>
      <c r="C69" s="4" t="inlineStr">
        <is>
          <t>5.38%</t>
        </is>
      </c>
      <c r="D69" s="4" t="inlineStr">
        <is>
          <t>[1]</t>
        </is>
      </c>
    </row>
    <row r="70">
      <c r="A70" s="4" t="inlineStr">
        <is>
          <t>First Trust BuyWrite Income ETF | S&amp;P 500®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8.40%</t>
        </is>
      </c>
    </row>
    <row r="73">
      <c r="A73" s="4" t="inlineStr">
        <is>
          <t>5 Years</t>
        </is>
      </c>
      <c r="B73" s="4" t="inlineStr">
        <is>
          <t>rr_AverageAnnualReturnYear05</t>
        </is>
      </c>
      <c r="C73" s="4" t="inlineStr">
        <is>
          <t>15.22%</t>
        </is>
      </c>
    </row>
    <row r="74">
      <c r="A74" s="4" t="inlineStr">
        <is>
          <t>Since Inception</t>
        </is>
      </c>
      <c r="B74" s="4" t="inlineStr">
        <is>
          <t>rr_AverageAnnualReturnSinceInception</t>
        </is>
      </c>
      <c r="C74" s="4" t="inlineStr">
        <is>
          <t>13.13%</t>
        </is>
      </c>
    </row>
    <row r="75"/>
    <row r="76">
      <c r="A76" s="4" t="inlineStr">
        <is>
          <t>[1]</t>
        </is>
      </c>
      <c r="B76" s="4" t="inlineStr">
        <is>
          <t>The CBOE S&amp;P 500 BuyWrite Monthly Index is a benchmark index designed to track the performance of a hypothetical buy-write strategy on the S&amp;P 500® Index</t>
        </is>
      </c>
    </row>
  </sheetData>
  <mergeCells count="3">
    <mergeCell ref="C1:D1"/>
    <mergeCell ref="A75:C75"/>
    <mergeCell ref="B76:C7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Hedged BuyWrite Income ETF</t>
        </is>
      </c>
    </row>
    <row r="3">
      <c r="A3" s="4" t="inlineStr">
        <is>
          <t>Summary Information</t>
        </is>
      </c>
    </row>
    <row r="4">
      <c r="A4" s="4" t="inlineStr">
        <is>
          <t>&amp;lt;span style="color:#000000;font-family:Arial;font-size:9.90pt;font-weight:bold;margin-left:0%;"&gt;Investment Objective&amp;lt;/span&gt;</t>
        </is>
      </c>
    </row>
    <row r="5">
      <c r="A5" s="4" t="inlineStr">
        <is>
          <t>The First Trust Hedged BuyWrite Income ETF’s (the "Fund" ) investment objective is to provide current income.</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7% of the average value of its portfolio.</t>
        </is>
      </c>
    </row>
    <row r="14">
      <c r="A14" s="4" t="inlineStr">
        <is>
          <t>&amp;lt;span style="color:#000000;font-family:Arial;font-size:9.90pt;font-weight:bold;margin-left:0%;"&gt;Principal Investment Strategies&amp;lt;/span&gt;</t>
        </is>
      </c>
    </row>
    <row r="15">
      <c r="A15" s="4" t="inlineStr">
        <is>
          <t>Under normal market conditions, the Fund will pursue its investment objective by investing primarily in equity securities listed on U.S. exchanges and by utilizing an “option strategy” consisting of buying U.S. exchange-traded put options on the Standard &amp; Poor’s 500® Index (the “S&amp;P 500 Index” ) and writing (selling) U.S. exchange-traded covered call options on the S&amp;P 500 Index. The Fund will employ an option strategy in which it will write U.S. exchange-traded covered call options on the S&amp;P 500 Index in order to seek additional cash flow in the form of premiums on the options. A premium is the income received by an investor who sells an option contract to another party. These premiums may be distributed to shareholders on a monthly basis or used to purchase U.S. exchange-traded put options on the S&amp;P 500 Index that seek to provide the Fund with downside protection and which are expected to reduce the Fund’s price sensitivity to declining markets. The market value of the option strategy may be up to 20% of the Fund’s overall net asset value. The equity securities in which the Fund will invest and the options which the Fund will buy and write will be limited to U.S. exchange-traded securities and options. The equity securities held by the Fund will be selected using a mathematical optimization process which attempts to favor higher dividend paying common stocks for the Fund’s portfolio. The equity securities held by the Fund may include non-U.S. securities that are either directly listed on a U.S. securities exchange or in the form of depositary receipts. The equity securities in the Fund’s portfolio will be periodically rebalanced at the discretion of the Fund’s portfolio managers. Depending on market volatility, the Fund may engage in active trading, which may result in turnover of the Fund’s portfolio greater than 100% annually. The option portion of the portfolio will generally consist of (i) U.S. exchange-traded covered calls on the S&amp;P 500 Index that are written by the Fund and (ii) U.S. exchange-traded puts on the S&amp;P 500 Index that are bought by the Fund. In certain instances, the Fund may also write covered call spreads on the S&amp;P 500 Index. In general, a covered call is an options strategy whereby an investor holds a long position in an asset and writes (sells) call options on that same asset in an attempt to generate increased income from the asset. A covered call spread is an options strategy whereby an investor holds a long position in an asset and two short calls at one strike and a long call at a higher strike price. The call options written by the Fund will be a laddered portfolio of call options with expirations of less than one year, written at-the-money to slightly out-of-the-money. A call option will give the holder the right to buy the S&amp;P 500 Index at a predetermined strike price from the Fund. The notional value of calls written will be generally between 25% and 75% of the overall Fund. In general, the notional value is the total value of a leveraged position’s assets. The put positions held by the Fund will have expirations of less than one year (calculated at the time of purchase) and will consist of out-of-the-money S&amp;P 500 Index put options, which is an option with a strike price that is lower than the market price of the underlying asset. A put option will give the Fund the right to sell the S&amp;P 500 Index at a predetermined strike price to the writer of the put. A predetermined strike price is the specific price of the underlying asset at which the Fund may sell the S&amp;P 500 Index. The notional value of the put portfolio will be generally between 10% and 75% of the overall Fund.</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OVERED CALL RISK. The writer of a covered call option forgoes any profit from increases in the market value of the underlying security covering the call option above the sum of the premium and the strike price of the call but retains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AX RISKS ASSOCIATED WITH INVESTMENT IN OPTIONS ON INDEXES. The Fund intends to invest a portion of its assets in options on indexes. The treatment of such derivatives may, in part, be based upon informal guidance issued by the Internal Revenue Service a number of years ago. Although the Fund believes that the Fund is treating such derivatives consistently with current tax law, if the Internal Revenue Service were to disagree, the Fund could lose its status as a RIC. 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 In the event that the Fund fails to qualify as a RIC, the Fund will promptly notify Shareholders of the implications of that fail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The Fund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he Fund’s ability to value investments may be impacted by technological issues or errors by pricing services or other third-party service provi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enchmark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Hedged BuyWrite Income ETF&amp;lt;/span&gt;
&amp;lt;br/&gt;&amp;lt;span style="color:#000000;font-family:Arial;font-size:9.90pt;font-weight:bold;"&gt;Calendar Year Total Returns as of 12/31&amp;lt;/span&gt;</t>
        </is>
      </c>
    </row>
    <row r="21">
      <c r="A21" s="4" t="inlineStr">
        <is>
          <t>During the periods shown in the chart above: Best Quarter Worst Quarter 7.16% March 31, 2019 -13.12%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Hedged BuyWrite Income ETF | First Trust Hedged BuyWrite Income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Hedged BuyWrite Income ETF - First Trust Hedged BuyWrite Income ETF</t>
        </is>
      </c>
      <c r="B1" s="2" t="inlineStr">
        <is>
          <t>Feb. 01, 2021</t>
        </is>
      </c>
    </row>
    <row r="2">
      <c r="A2" s="3" t="inlineStr">
        <is>
          <t>Operating Expenses:</t>
        </is>
      </c>
    </row>
    <row r="3">
      <c r="A3" s="4" t="inlineStr">
        <is>
          <t>Management Fees</t>
        </is>
      </c>
      <c r="B3" s="4" t="inlineStr">
        <is>
          <t>0.8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8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Dorsey Wright Focus 5 ETF - First Trust Dorsey Wright Focus 5 ETF</t>
        </is>
      </c>
      <c r="B1" s="2" t="inlineStr">
        <is>
          <t>Feb. 01, 2021</t>
        </is>
      </c>
    </row>
    <row r="2">
      <c r="A2" s="3" t="inlineStr">
        <is>
          <t>Operating Expenses:</t>
        </is>
      </c>
    </row>
    <row r="3">
      <c r="A3" s="4" t="inlineStr">
        <is>
          <t>Management Fees</t>
        </is>
      </c>
      <c r="B3" s="4" t="inlineStr">
        <is>
          <t>0.3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58%</t>
        </is>
      </c>
    </row>
    <row r="7">
      <c r="A7" s="4" t="inlineStr">
        <is>
          <t>Total Annual Fund Operating Expenses</t>
        </is>
      </c>
      <c r="B7" s="4" t="inlineStr">
        <is>
          <t>0.88%</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Hedged BuyWrite Income ETF - First Trust Hedged BuyWrite Income ETF</t>
        </is>
      </c>
      <c r="B1" s="2" t="inlineStr">
        <is>
          <t>1 Year</t>
        </is>
      </c>
      <c r="C1" s="2" t="inlineStr">
        <is>
          <t>3 Years</t>
        </is>
      </c>
      <c r="D1" s="2" t="inlineStr">
        <is>
          <t>5 Years</t>
        </is>
      </c>
      <c r="E1" s="2" t="inlineStr">
        <is>
          <t>10 Years</t>
        </is>
      </c>
    </row>
    <row r="2">
      <c r="A2" s="4" t="inlineStr">
        <is>
          <t>USD ($)</t>
        </is>
      </c>
      <c r="B2" s="5" t="n">
        <v>87</v>
      </c>
      <c r="C2" s="5" t="n">
        <v>271</v>
      </c>
      <c r="D2" s="5" t="n">
        <v>471</v>
      </c>
      <c r="E2" s="5" t="n">
        <v>104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Hedged BuyWrite Income ETF - First Trust Hedged BuyWrite Income ETF</t>
        </is>
      </c>
      <c r="B1" s="2" t="inlineStr">
        <is>
          <t>Feb. 01, 2021</t>
        </is>
      </c>
    </row>
    <row r="2">
      <c r="A2" s="3" t="inlineStr">
        <is>
          <t>Bar Chart Table:</t>
        </is>
      </c>
    </row>
    <row r="3">
      <c r="A3" s="4" t="inlineStr">
        <is>
          <t>2015</t>
        </is>
      </c>
      <c r="B3" s="4" t="inlineStr">
        <is>
          <t>0.94%</t>
        </is>
      </c>
    </row>
    <row r="4">
      <c r="A4" s="4" t="inlineStr">
        <is>
          <t>2016</t>
        </is>
      </c>
      <c r="B4" s="4" t="inlineStr">
        <is>
          <t>9.67%</t>
        </is>
      </c>
    </row>
    <row r="5">
      <c r="A5" s="4" t="inlineStr">
        <is>
          <t>2017</t>
        </is>
      </c>
      <c r="B5" s="4" t="inlineStr">
        <is>
          <t>12.69%</t>
        </is>
      </c>
    </row>
    <row r="6">
      <c r="A6" s="4" t="inlineStr">
        <is>
          <t>2018</t>
        </is>
      </c>
      <c r="B6" s="4" t="inlineStr">
        <is>
          <t>(8.98%)</t>
        </is>
      </c>
    </row>
    <row r="7">
      <c r="A7" s="4" t="inlineStr">
        <is>
          <t>2019</t>
        </is>
      </c>
      <c r="B7" s="4" t="inlineStr">
        <is>
          <t>13.44%</t>
        </is>
      </c>
    </row>
    <row r="8">
      <c r="A8" s="4" t="inlineStr">
        <is>
          <t>2020</t>
        </is>
      </c>
      <c r="B8" s="4" t="inlineStr">
        <is>
          <t>(6.45%)</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70" customWidth="1" min="1" max="1"/>
    <col width="80" customWidth="1" min="2" max="2"/>
    <col width="46" customWidth="1" min="3" max="3"/>
    <col width="54" customWidth="1" min="4" max="4"/>
    <col width="53" customWidth="1" min="5" max="5"/>
    <col width="71" customWidth="1" min="6" max="6"/>
    <col width="72" customWidth="1" min="7" max="7"/>
    <col width="80"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73" customWidth="1" min="18" max="18"/>
    <col width="74" customWidth="1" min="19" max="19"/>
    <col width="80" customWidth="1" min="20" max="20"/>
  </cols>
  <sheetData>
    <row r="1">
      <c r="A1" s="1" t="inlineStr">
        <is>
          <t>Average Annual Total Returns - First Trust Hedged BuyWrite Income ETF</t>
        </is>
      </c>
      <c r="B1" s="2" t="inlineStr">
        <is>
          <t>First Trust Hedged BuyWrite Income ETF1 Year</t>
        </is>
      </c>
      <c r="C1" s="2" t="inlineStr">
        <is>
          <t>First Trust Hedged BuyWrite Income ETF5 Years</t>
        </is>
      </c>
      <c r="D1" s="2" t="inlineStr">
        <is>
          <t>First Trust Hedged BuyWrite Income ETFSince Inception</t>
        </is>
      </c>
      <c r="E1" s="2" t="inlineStr">
        <is>
          <t>First Trust Hedged BuyWrite Income ETFInception Date</t>
        </is>
      </c>
      <c r="F1" s="2" t="inlineStr">
        <is>
          <t>First Trust Hedged BuyWrite Income ETFAfter tax on distributions1 Year</t>
        </is>
      </c>
      <c r="G1" s="2" t="inlineStr">
        <is>
          <t>First Trust Hedged BuyWrite Income ETFAfter tax on distributions5 Years</t>
        </is>
      </c>
      <c r="H1" s="2" t="inlineStr">
        <is>
          <t>First Trust Hedged BuyWrite Income ETFAfter tax on distributionsSince Inception</t>
        </is>
      </c>
      <c r="I1" s="2" t="inlineStr">
        <is>
          <t>First Trust Hedged BuyWrite Income ETFAfter tax on distributions and sale of fund shares1 Year</t>
        </is>
      </c>
      <c r="J1" s="2" t="inlineStr">
        <is>
          <t>First Trust Hedged BuyWrite Income ETFAfter tax on distributions and sale of fund shares5 Years</t>
        </is>
      </c>
      <c r="K1" s="2" t="inlineStr">
        <is>
          <t>First Trust Hedged BuyWrite Income ETFAfter tax on distributions and sale of fund sharesSince Inception</t>
        </is>
      </c>
      <c r="L1" s="2" t="inlineStr">
        <is>
          <t>CBOE S&amp;P 500 95-110 Collar Index (reflects no deduction for fees, expenses or taxes)1 Year</t>
        </is>
      </c>
      <c r="N1" s="2" t="inlineStr">
        <is>
          <t>CBOE S&amp;P 500 95-110 Collar Index (reflects no deduction for fees, expenses or taxes)5 Years</t>
        </is>
      </c>
      <c r="P1" s="2" t="inlineStr">
        <is>
          <t>CBOE S&amp;P 500 95-110 Collar Index (reflects no deduction for fees, expenses or taxes)Since Inception</t>
        </is>
      </c>
      <c r="R1" s="2" t="inlineStr">
        <is>
          <t>S&amp;P 500® Index (reflects no deduction for fees, expenses or taxes)1 Year</t>
        </is>
      </c>
      <c r="S1" s="2" t="inlineStr">
        <is>
          <t>S&amp;P 500® Index (reflects no deduction for fees, expenses or taxes)5 Years</t>
        </is>
      </c>
      <c r="T1" s="2" t="inlineStr">
        <is>
          <t>S&amp;P 500® Index (reflects no deduction for fees, expenses or taxes)Since Inception</t>
        </is>
      </c>
    </row>
    <row r="2">
      <c r="A2" s="4" t="inlineStr">
        <is>
          <t>Total</t>
        </is>
      </c>
      <c r="B2" s="4" t="inlineStr">
        <is>
          <t>(6.45%)</t>
        </is>
      </c>
      <c r="C2" s="4" t="inlineStr">
        <is>
          <t>3.61%</t>
        </is>
      </c>
      <c r="D2" s="4" t="inlineStr">
        <is>
          <t>3.47%</t>
        </is>
      </c>
      <c r="E2" s="4" t="inlineStr">
        <is>
          <t>Jan. 6,
		2014</t>
        </is>
      </c>
      <c r="F2" s="4" t="inlineStr">
        <is>
          <t>(7.69%)</t>
        </is>
      </c>
      <c r="G2" s="4" t="inlineStr">
        <is>
          <t>2.28%</t>
        </is>
      </c>
      <c r="H2" s="4" t="inlineStr">
        <is>
          <t>2.09%</t>
        </is>
      </c>
      <c r="I2" s="4" t="inlineStr">
        <is>
          <t>(3.84%)</t>
        </is>
      </c>
      <c r="J2" s="4" t="inlineStr">
        <is>
          <t>2.20%</t>
        </is>
      </c>
      <c r="K2" s="4" t="inlineStr">
        <is>
          <t>2.05%</t>
        </is>
      </c>
      <c r="L2" s="4" t="inlineStr">
        <is>
          <t>17.97%</t>
        </is>
      </c>
      <c r="M2" s="4" t="inlineStr">
        <is>
          <t>[1]</t>
        </is>
      </c>
      <c r="N2" s="4" t="inlineStr">
        <is>
          <t>13.15%</t>
        </is>
      </c>
      <c r="O2" s="4" t="inlineStr">
        <is>
          <t>[1]</t>
        </is>
      </c>
      <c r="P2" s="4" t="inlineStr">
        <is>
          <t>10.16%</t>
        </is>
      </c>
      <c r="Q2" s="4" t="inlineStr">
        <is>
          <t>[1]</t>
        </is>
      </c>
      <c r="R2" s="4" t="inlineStr">
        <is>
          <t>18.40%</t>
        </is>
      </c>
      <c r="S2" s="4" t="inlineStr">
        <is>
          <t>15.22%</t>
        </is>
      </c>
      <c r="T2" s="4" t="inlineStr">
        <is>
          <t>13.13%</t>
        </is>
      </c>
    </row>
    <row r="3"/>
    <row r="4">
      <c r="A4" s="4" t="inlineStr">
        <is>
          <t>[1]</t>
        </is>
      </c>
      <c r="B4" s="4" t="inlineStr">
        <is>
          <t>The CBOE S&amp;P 500 95-110 Collar Index is designed to protect an investment in S&amp;P 500® stocks against market declines. The passive collar strategy reflected by the index entails: holding the stocks in the S&amp;P 500® Index; buying three-month S&amp;P 500® put options to protect this S&amp;P 500® portfolio from market decreases; and selling one-month S&amp;P 500® call options to help finance the cost of the put options.</t>
        </is>
      </c>
    </row>
  </sheetData>
  <mergeCells count="5">
    <mergeCell ref="L1:M1"/>
    <mergeCell ref="N1:O1"/>
    <mergeCell ref="P1:Q1"/>
    <mergeCell ref="A3:T3"/>
    <mergeCell ref="B4:T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Hedged BuyWrite Income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Hedged BuyWrite Income ETF’s (the "Fund" ) investment objective is to provide current income.</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7% of the average value of its portfolio.</t>
        </is>
      </c>
    </row>
    <row r="15">
      <c r="A15" s="4" t="inlineStr">
        <is>
          <t>Portfolio Turnover, Rate</t>
        </is>
      </c>
      <c r="B15" s="4" t="inlineStr">
        <is>
          <t>rr_PortfolioTurnoverRate</t>
        </is>
      </c>
      <c r="C15" s="4" t="inlineStr">
        <is>
          <t>207.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market conditions, the Fund will pursue its investment objective by investing primarily in equity securities listed on U.S. exchanges and by utilizing an “option strategy” consisting of buying U.S. exchange-traded put options on the Standard &amp; Poor’s 500® Index (the “S&amp;P 500 Index” ) and writing (selling) U.S. exchange-traded covered call options on the S&amp;P 500 Index. The Fund will employ an option strategy in which it will write U.S. exchange-traded covered call options on the S&amp;P 500 Index in order to seek additional cash flow in the form of premiums on the options. A premium is the income received by an investor who sells an option contract to another party. These premiums may be distributed to shareholders on a monthly basis or used to purchase U.S. exchange-traded put options on the S&amp;P 500 Index that seek to provide the Fund with downside protection and which are expected to reduce the Fund’s price sensitivity to declining markets. The market value of the option strategy may be up to 20% of the Fund’s overall net asset value. The equity securities in which the Fund will invest and the options which the Fund will buy and write will be limited to U.S. exchange-traded securities and options. The equity securities held by the Fund will be selected using a mathematical optimization process which attempts to favor higher dividend paying common stocks for the Fund’s portfolio. The equity securities held by the Fund may include non-U.S. securities that are either directly listed on a U.S. securities exchange or in the form of depositary receipts. The equity securities in the Fund’s portfolio will be periodically rebalanced at the discretion of the Fund’s portfolio managers. Depending on market volatility, the Fund may engage in active trading, which may result in turnover of the Fund’s portfolio greater than 100% annually. The option portion of the portfolio will generally consist of (i) U.S. exchange-traded covered calls on the S&amp;P 500 Index that are written by the Fund and (ii) U.S. exchange-traded puts on the S&amp;P 500 Index that are bought by the Fund. In certain instances, the Fund may also write covered call spreads on the S&amp;P 500 Index. In general, a covered call is an options strategy whereby an investor holds a long position in an asset and writes (sells) call options on that same asset in an attempt to generate increased income from the asset. A covered call spread is an options strategy whereby an investor holds a long position in an asset and two short calls at one strike and a long call at a higher strike price. The call options written by the Fund will be a laddered portfolio of call options with expirations of less than one year, written at-the-money to slightly out-of-the-money. A call option will give the holder the right to buy the S&amp;P 500 Index at a predetermined strike price from the Fund. The notional value of calls written will be generally between 25% and 75% of the overall Fund. In general, the notional value is the total value of a leveraged position’s assets. The put positions held by the Fund will have expirations of less than one year (calculated at the time of purchase) and will consist of out-of-the-money S&amp;P 500 Index put options, which is an option with a strike price that is lower than the market price of the underlying asset. A put option will give the Fund the right to sell the S&amp;P 500 Index at a predetermined strike price to the writer of the put. A predetermined strike price is the specific price of the underlying asset at which the Fund may sell the S&amp;P 500 Index. The notional value of the put portfolio will be generally between 10% and 75% of the overall Fund.</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OVERED CALL RISK. The writer of a covered call option forgoes any profit from increases in the market value of the underlying security covering the call option above the sum of the premium and the strike price of the call but retains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AX RISKS ASSOCIATED WITH INVESTMENT IN OPTIONS ON INDEXES. The Fund intends to invest a portion of its assets in options on indexes. The treatment of such derivatives may, in part, be based upon informal guidance issued by the Internal Revenue Service a number of years ago. Although the Fund believes that the Fund is treating such derivatives consistently with current tax law, if the Internal Revenue Service were to disagree, the Fund could lose its status as a RIC. If the Fund did not qualify as a RIC for any taxable year and certain relief provisions were not available, the Fund’s taxable income would be subject to tax at the Fund level and to a further tax at the Shareholder level when such income is distributed. In such event, in order to re‑qualify for taxation as a RIC, the Fund might be required to recognize unrealized gains, pay substantial taxes and interest and make certain distributions. This would cause investors to incur higher tax liabilities than they otherwise would have incurred and would have a negative impact on Fund returns. In such event, the Fund’s Board of Trustees may determine to reorganize or close the Fund or materially change the Fund’s investment objective and strategies. In the event that the Fund fails to qualify as a RIC, the Fund will promptly notify Shareholders of the implications of that fail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The Fund may hold securities or other assets that may be valued on the basis of factors other than market quotations. This may occur because the asset or security does not trade on a centralized exchange, or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assets or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The Fund’s ability to value investments may be impacted by technological issues or errors by pricing services or other third-party service provi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returns. The bar chart and table provide an indication of the risks of investing in the Fund by showing changes in the Fund’s performance from year-to-year and by showing how the Fund’s average annual total returns based on net asset value compared to those of a benchmark index and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Hedged BuyWrite Income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7.16% March 31, 2019 -13.12%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Hedged BuyWrite Income ETF | First Trust Hedged BuyWrite Income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8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85%</t>
        </is>
      </c>
    </row>
    <row r="35">
      <c r="A35" s="4" t="inlineStr">
        <is>
          <t>1 Year</t>
        </is>
      </c>
      <c r="B35" s="4" t="inlineStr">
        <is>
          <t>rr_ExpenseExampleNoRedemptionYear01</t>
        </is>
      </c>
      <c r="C35" s="6" t="n">
        <v>87</v>
      </c>
    </row>
    <row r="36">
      <c r="A36" s="4" t="inlineStr">
        <is>
          <t>3 Years</t>
        </is>
      </c>
      <c r="B36" s="4" t="inlineStr">
        <is>
          <t>rr_ExpenseExampleNoRedemptionYear03</t>
        </is>
      </c>
      <c r="C36" s="5" t="n">
        <v>271</v>
      </c>
    </row>
    <row r="37">
      <c r="A37" s="4" t="inlineStr">
        <is>
          <t>5 Years</t>
        </is>
      </c>
      <c r="B37" s="4" t="inlineStr">
        <is>
          <t>rr_ExpenseExampleNoRedemptionYear05</t>
        </is>
      </c>
      <c r="C37" s="5" t="n">
        <v>471</v>
      </c>
    </row>
    <row r="38">
      <c r="A38" s="4" t="inlineStr">
        <is>
          <t>10 Years</t>
        </is>
      </c>
      <c r="B38" s="4" t="inlineStr">
        <is>
          <t>rr_ExpenseExampleNoRedemptionYear10</t>
        </is>
      </c>
      <c r="C38" s="6" t="n">
        <v>1049</v>
      </c>
    </row>
    <row r="39">
      <c r="A39" s="4" t="inlineStr">
        <is>
          <t>2015</t>
        </is>
      </c>
      <c r="B39" s="4" t="inlineStr">
        <is>
          <t>rr_AnnualReturn2015</t>
        </is>
      </c>
      <c r="C39" s="4" t="inlineStr">
        <is>
          <t>0.94%</t>
        </is>
      </c>
    </row>
    <row r="40">
      <c r="A40" s="4" t="inlineStr">
        <is>
          <t>2016</t>
        </is>
      </c>
      <c r="B40" s="4" t="inlineStr">
        <is>
          <t>rr_AnnualReturn2016</t>
        </is>
      </c>
      <c r="C40" s="4" t="inlineStr">
        <is>
          <t>9.67%</t>
        </is>
      </c>
    </row>
    <row r="41">
      <c r="A41" s="4" t="inlineStr">
        <is>
          <t>2017</t>
        </is>
      </c>
      <c r="B41" s="4" t="inlineStr">
        <is>
          <t>rr_AnnualReturn2017</t>
        </is>
      </c>
      <c r="C41" s="4" t="inlineStr">
        <is>
          <t>12.69%</t>
        </is>
      </c>
    </row>
    <row r="42">
      <c r="A42" s="4" t="inlineStr">
        <is>
          <t>2018</t>
        </is>
      </c>
      <c r="B42" s="4" t="inlineStr">
        <is>
          <t>rr_AnnualReturn2018</t>
        </is>
      </c>
      <c r="C42" s="4" t="inlineStr">
        <is>
          <t>(8.98%)</t>
        </is>
      </c>
    </row>
    <row r="43">
      <c r="A43" s="4" t="inlineStr">
        <is>
          <t>2019</t>
        </is>
      </c>
      <c r="B43" s="4" t="inlineStr">
        <is>
          <t>rr_AnnualReturn2019</t>
        </is>
      </c>
      <c r="C43" s="4" t="inlineStr">
        <is>
          <t>13.44%</t>
        </is>
      </c>
    </row>
    <row r="44">
      <c r="A44" s="4" t="inlineStr">
        <is>
          <t>2020</t>
        </is>
      </c>
      <c r="B44" s="4" t="inlineStr">
        <is>
          <t>rr_AnnualReturn2020</t>
        </is>
      </c>
      <c r="C44" s="4" t="inlineStr">
        <is>
          <t>(6.45%)</t>
        </is>
      </c>
    </row>
    <row r="45">
      <c r="A45" s="4" t="inlineStr">
        <is>
          <t>Highest Quarterly Return, Label</t>
        </is>
      </c>
      <c r="B45" s="4" t="inlineStr">
        <is>
          <t>rr_HighestQuarterlyReturnLabel</t>
        </is>
      </c>
      <c r="C45" s="4" t="inlineStr">
        <is>
          <t>&amp;lt;span style="color:#000000;font-family:Arial;font-size:9.00pt;font-weight:bold;"&gt;Best Quarter&amp;lt;/span&gt;</t>
        </is>
      </c>
    </row>
    <row r="46">
      <c r="A46" s="4" t="inlineStr">
        <is>
          <t>Highest Quarterly Return, Date</t>
        </is>
      </c>
      <c r="B46" s="4" t="inlineStr">
        <is>
          <t>rr_BarChartHighestQuarterlyReturnDate</t>
        </is>
      </c>
      <c r="C46" s="4" t="inlineStr">
        <is>
          <t>Mar. 31,
		2019</t>
        </is>
      </c>
    </row>
    <row r="47">
      <c r="A47" s="4" t="inlineStr">
        <is>
          <t>Highest Quarterly Return</t>
        </is>
      </c>
      <c r="B47" s="4" t="inlineStr">
        <is>
          <t>rr_BarChartHighestQuarterlyReturn</t>
        </is>
      </c>
      <c r="C47" s="4" t="inlineStr">
        <is>
          <t>7.16%</t>
        </is>
      </c>
    </row>
    <row r="48">
      <c r="A48" s="4" t="inlineStr">
        <is>
          <t>Lowest Quarterly Return, Label</t>
        </is>
      </c>
      <c r="B48" s="4" t="inlineStr">
        <is>
          <t>rr_LowestQuarterlyReturnLabel</t>
        </is>
      </c>
      <c r="C48" s="4" t="inlineStr">
        <is>
          <t>&amp;lt;span style="color:#000000;font-family:Arial;font-size:9.00pt;font-weight:bold;"&gt;Worst Quarter&amp;lt;/span&gt;</t>
        </is>
      </c>
    </row>
    <row r="49">
      <c r="A49" s="4" t="inlineStr">
        <is>
          <t>Lowest Quarterly Return, Date</t>
        </is>
      </c>
      <c r="B49" s="4" t="inlineStr">
        <is>
          <t>rr_BarChartLowestQuarterlyReturnDate</t>
        </is>
      </c>
      <c r="C49" s="4" t="inlineStr">
        <is>
          <t>Mar. 31,
		2020</t>
        </is>
      </c>
    </row>
    <row r="50">
      <c r="A50" s="4" t="inlineStr">
        <is>
          <t>Lowest Quarterly Return</t>
        </is>
      </c>
      <c r="B50" s="4" t="inlineStr">
        <is>
          <t>rr_BarChartLowestQuarterlyReturn</t>
        </is>
      </c>
      <c r="C50" s="4" t="inlineStr">
        <is>
          <t>(13.12%)</t>
        </is>
      </c>
    </row>
    <row r="51">
      <c r="A51" s="4" t="inlineStr">
        <is>
          <t>1 Year</t>
        </is>
      </c>
      <c r="B51" s="4" t="inlineStr">
        <is>
          <t>rr_AverageAnnualReturnYear01</t>
        </is>
      </c>
      <c r="C51" s="4" t="inlineStr">
        <is>
          <t>(6.45%)</t>
        </is>
      </c>
    </row>
    <row r="52">
      <c r="A52" s="4" t="inlineStr">
        <is>
          <t>5 Years</t>
        </is>
      </c>
      <c r="B52" s="4" t="inlineStr">
        <is>
          <t>rr_AverageAnnualReturnYear05</t>
        </is>
      </c>
      <c r="C52" s="4" t="inlineStr">
        <is>
          <t>3.61%</t>
        </is>
      </c>
    </row>
    <row r="53">
      <c r="A53" s="4" t="inlineStr">
        <is>
          <t>Since Inception</t>
        </is>
      </c>
      <c r="B53" s="4" t="inlineStr">
        <is>
          <t>rr_AverageAnnualReturnSinceInception</t>
        </is>
      </c>
      <c r="C53" s="4" t="inlineStr">
        <is>
          <t>3.47%</t>
        </is>
      </c>
    </row>
    <row r="54">
      <c r="A54" s="4" t="inlineStr">
        <is>
          <t>Inception Date</t>
        </is>
      </c>
      <c r="B54" s="4" t="inlineStr">
        <is>
          <t>rr_AverageAnnualReturnInceptionDate</t>
        </is>
      </c>
      <c r="C54" s="4" t="inlineStr">
        <is>
          <t>Jan. 6,
		2014</t>
        </is>
      </c>
    </row>
    <row r="55">
      <c r="A55" s="4" t="inlineStr">
        <is>
          <t>First Trust Hedged BuyWrite Income ETF | After tax on distributions | First Trust Hedged BuyWrite Income ETF</t>
        </is>
      </c>
    </row>
    <row r="56">
      <c r="A56" s="3" t="inlineStr">
        <is>
          <t>Risk Return Abstract</t>
        </is>
      </c>
      <c r="B56" s="4" t="inlineStr">
        <is>
          <t>rr_RiskReturnAbstract</t>
        </is>
      </c>
    </row>
    <row r="57">
      <c r="A57" s="4" t="inlineStr">
        <is>
          <t>1 Year</t>
        </is>
      </c>
      <c r="B57" s="4" t="inlineStr">
        <is>
          <t>rr_AverageAnnualReturnYear01</t>
        </is>
      </c>
      <c r="C57" s="4" t="inlineStr">
        <is>
          <t>(7.69%)</t>
        </is>
      </c>
    </row>
    <row r="58">
      <c r="A58" s="4" t="inlineStr">
        <is>
          <t>5 Years</t>
        </is>
      </c>
      <c r="B58" s="4" t="inlineStr">
        <is>
          <t>rr_AverageAnnualReturnYear05</t>
        </is>
      </c>
      <c r="C58" s="4" t="inlineStr">
        <is>
          <t>2.28%</t>
        </is>
      </c>
    </row>
    <row r="59">
      <c r="A59" s="4" t="inlineStr">
        <is>
          <t>Since Inception</t>
        </is>
      </c>
      <c r="B59" s="4" t="inlineStr">
        <is>
          <t>rr_AverageAnnualReturnSinceInception</t>
        </is>
      </c>
      <c r="C59" s="4" t="inlineStr">
        <is>
          <t>2.09%</t>
        </is>
      </c>
    </row>
    <row r="60">
      <c r="A60" s="4" t="inlineStr">
        <is>
          <t>First Trust Hedged BuyWrite Income ETF | After tax on distributions and sale of fund shares | First Trust Hedged BuyWrite Income ETF</t>
        </is>
      </c>
    </row>
    <row r="61">
      <c r="A61" s="3" t="inlineStr">
        <is>
          <t>Risk Return Abstract</t>
        </is>
      </c>
      <c r="B61" s="4" t="inlineStr">
        <is>
          <t>rr_RiskReturnAbstract</t>
        </is>
      </c>
    </row>
    <row r="62">
      <c r="A62" s="4" t="inlineStr">
        <is>
          <t>1 Year</t>
        </is>
      </c>
      <c r="B62" s="4" t="inlineStr">
        <is>
          <t>rr_AverageAnnualReturnYear01</t>
        </is>
      </c>
      <c r="C62" s="4" t="inlineStr">
        <is>
          <t>(3.84%)</t>
        </is>
      </c>
    </row>
    <row r="63">
      <c r="A63" s="4" t="inlineStr">
        <is>
          <t>5 Years</t>
        </is>
      </c>
      <c r="B63" s="4" t="inlineStr">
        <is>
          <t>rr_AverageAnnualReturnYear05</t>
        </is>
      </c>
      <c r="C63" s="4" t="inlineStr">
        <is>
          <t>2.20%</t>
        </is>
      </c>
    </row>
    <row r="64">
      <c r="A64" s="4" t="inlineStr">
        <is>
          <t>Since Inception</t>
        </is>
      </c>
      <c r="B64" s="4" t="inlineStr">
        <is>
          <t>rr_AverageAnnualReturnSinceInception</t>
        </is>
      </c>
      <c r="C64" s="4" t="inlineStr">
        <is>
          <t>2.05%</t>
        </is>
      </c>
    </row>
    <row r="65">
      <c r="A65" s="4" t="inlineStr">
        <is>
          <t>First Trust Hedged BuyWrite Income ETF | CBOE S&amp;P 500 95-110 Collar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7.97%</t>
        </is>
      </c>
      <c r="D67" s="4" t="inlineStr">
        <is>
          <t>[1]</t>
        </is>
      </c>
    </row>
    <row r="68">
      <c r="A68" s="4" t="inlineStr">
        <is>
          <t>5 Years</t>
        </is>
      </c>
      <c r="B68" s="4" t="inlineStr">
        <is>
          <t>rr_AverageAnnualReturnYear05</t>
        </is>
      </c>
      <c r="C68" s="4" t="inlineStr">
        <is>
          <t>13.15%</t>
        </is>
      </c>
      <c r="D68" s="4" t="inlineStr">
        <is>
          <t>[1]</t>
        </is>
      </c>
    </row>
    <row r="69">
      <c r="A69" s="4" t="inlineStr">
        <is>
          <t>Since Inception</t>
        </is>
      </c>
      <c r="B69" s="4" t="inlineStr">
        <is>
          <t>rr_AverageAnnualReturnSinceInception</t>
        </is>
      </c>
      <c r="C69" s="4" t="inlineStr">
        <is>
          <t>10.16%</t>
        </is>
      </c>
      <c r="D69" s="4" t="inlineStr">
        <is>
          <t>[1]</t>
        </is>
      </c>
    </row>
    <row r="70">
      <c r="A70" s="4" t="inlineStr">
        <is>
          <t>First Trust Hedged BuyWrite Income ETF | S&amp;P 500®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8.40%</t>
        </is>
      </c>
    </row>
    <row r="73">
      <c r="A73" s="4" t="inlineStr">
        <is>
          <t>5 Years</t>
        </is>
      </c>
      <c r="B73" s="4" t="inlineStr">
        <is>
          <t>rr_AverageAnnualReturnYear05</t>
        </is>
      </c>
      <c r="C73" s="4" t="inlineStr">
        <is>
          <t>15.22%</t>
        </is>
      </c>
    </row>
    <row r="74">
      <c r="A74" s="4" t="inlineStr">
        <is>
          <t>Since Inception</t>
        </is>
      </c>
      <c r="B74" s="4" t="inlineStr">
        <is>
          <t>rr_AverageAnnualReturnSinceInception</t>
        </is>
      </c>
      <c r="C74" s="4" t="inlineStr">
        <is>
          <t>13.13%</t>
        </is>
      </c>
    </row>
    <row r="75"/>
    <row r="76">
      <c r="A76" s="4" t="inlineStr">
        <is>
          <t>[1]</t>
        </is>
      </c>
      <c r="B76" s="4" t="inlineStr">
        <is>
          <t>The CBOE S&amp;P 500 95-110 Collar Index is designed to protect an investment in S&amp;P 500® stocks against market declines. The passive collar strategy reflected by the index entails: holding the stocks in the S&amp;P 500® Index; buying three-month S&amp;P 500® put options to protect this S&amp;P 500® portfolio from market decreases; and selling one-month S&amp;P 500® call options to help finance the cost of the put options.</t>
        </is>
      </c>
    </row>
  </sheetData>
  <mergeCells count="3">
    <mergeCell ref="C1:D1"/>
    <mergeCell ref="A75:C75"/>
    <mergeCell ref="B76:C7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Dorsey Wright Focus 5 ETF - First Trust Dorsey Wright Focus 5 ETF</t>
        </is>
      </c>
      <c r="B1" s="2" t="inlineStr">
        <is>
          <t>1 Year</t>
        </is>
      </c>
      <c r="C1" s="2" t="inlineStr">
        <is>
          <t>3 Years</t>
        </is>
      </c>
      <c r="D1" s="2" t="inlineStr">
        <is>
          <t>5 Years</t>
        </is>
      </c>
      <c r="E1" s="2" t="inlineStr">
        <is>
          <t>10 Years</t>
        </is>
      </c>
    </row>
    <row r="2">
      <c r="A2" s="4" t="inlineStr">
        <is>
          <t>USD ($)</t>
        </is>
      </c>
      <c r="B2" s="5" t="n">
        <v>90</v>
      </c>
      <c r="C2" s="5" t="n">
        <v>281</v>
      </c>
      <c r="D2" s="5" t="n">
        <v>488</v>
      </c>
      <c r="E2" s="5" t="n">
        <v>108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Dorsey Wright Focus 5 ETF - First Trust Dorsey Wright Focus 5 ETF</t>
        </is>
      </c>
      <c r="B1" s="2" t="inlineStr">
        <is>
          <t>Feb. 01, 2021</t>
        </is>
      </c>
    </row>
    <row r="2">
      <c r="A2" s="3" t="inlineStr">
        <is>
          <t>Bar Chart Table:</t>
        </is>
      </c>
    </row>
    <row r="3">
      <c r="A3" s="4" t="inlineStr">
        <is>
          <t>2015</t>
        </is>
      </c>
      <c r="B3" s="4" t="inlineStr">
        <is>
          <t>6.83%</t>
        </is>
      </c>
    </row>
    <row r="4">
      <c r="A4" s="4" t="inlineStr">
        <is>
          <t>2016</t>
        </is>
      </c>
      <c r="B4" s="4" t="inlineStr">
        <is>
          <t>(0.37%)</t>
        </is>
      </c>
    </row>
    <row r="5">
      <c r="A5" s="4" t="inlineStr">
        <is>
          <t>2017</t>
        </is>
      </c>
      <c r="B5" s="4" t="inlineStr">
        <is>
          <t>19.86%</t>
        </is>
      </c>
    </row>
    <row r="6">
      <c r="A6" s="4" t="inlineStr">
        <is>
          <t>2018</t>
        </is>
      </c>
      <c r="B6" s="4" t="inlineStr">
        <is>
          <t>(8.05%)</t>
        </is>
      </c>
    </row>
    <row r="7">
      <c r="A7" s="4" t="inlineStr">
        <is>
          <t>2019</t>
        </is>
      </c>
      <c r="B7" s="4" t="inlineStr">
        <is>
          <t>25.42%</t>
        </is>
      </c>
    </row>
    <row r="8">
      <c r="A8" s="4" t="inlineStr">
        <is>
          <t>2020</t>
        </is>
      </c>
      <c r="B8" s="4" t="inlineStr">
        <is>
          <t>28.3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9" customWidth="1" min="1" max="1"/>
    <col width="44" customWidth="1" min="2" max="2"/>
    <col width="45" customWidth="1" min="3" max="3"/>
    <col width="53" customWidth="1" min="4" max="4"/>
    <col width="52" customWidth="1" min="5" max="5"/>
    <col width="70" customWidth="1" min="6" max="6"/>
    <col width="71" customWidth="1" min="7" max="7"/>
    <col width="79" customWidth="1" min="8" max="8"/>
    <col width="80" customWidth="1" min="9" max="9"/>
    <col width="80" customWidth="1" min="10" max="10"/>
    <col width="80" customWidth="1" min="11" max="11"/>
    <col width="80" customWidth="1" min="12" max="12"/>
    <col width="80" customWidth="1" min="13" max="13"/>
    <col width="80" customWidth="1" min="14" max="14"/>
    <col width="73" customWidth="1" min="15" max="15"/>
    <col width="74" customWidth="1" min="16" max="16"/>
    <col width="80" customWidth="1" min="17" max="17"/>
  </cols>
  <sheetData>
    <row r="1">
      <c r="A1" s="1" t="inlineStr">
        <is>
          <t>Average Annual Total Returns - First Trust Dorsey Wright Focus 5 ETF</t>
        </is>
      </c>
      <c r="B1" s="2" t="inlineStr">
        <is>
          <t>First Trust Dorsey Wright Focus 5 ETF1 Year</t>
        </is>
      </c>
      <c r="C1" s="2" t="inlineStr">
        <is>
          <t>First Trust Dorsey Wright Focus 5 ETF5 Years</t>
        </is>
      </c>
      <c r="D1" s="2" t="inlineStr">
        <is>
          <t>First Trust Dorsey Wright Focus 5 ETFSince Inception</t>
        </is>
      </c>
      <c r="E1" s="2" t="inlineStr">
        <is>
          <t>First Trust Dorsey Wright Focus 5 ETFInception Date</t>
        </is>
      </c>
      <c r="F1" s="2" t="inlineStr">
        <is>
          <t>First Trust Dorsey Wright Focus 5 ETFAfter tax on distributions1 Year</t>
        </is>
      </c>
      <c r="G1" s="2" t="inlineStr">
        <is>
          <t>First Trust Dorsey Wright Focus 5 ETFAfter tax on distributions5 Years</t>
        </is>
      </c>
      <c r="H1" s="2" t="inlineStr">
        <is>
          <t>First Trust Dorsey Wright Focus 5 ETFAfter tax on distributionsSince Inception</t>
        </is>
      </c>
      <c r="I1" s="2" t="inlineStr">
        <is>
          <t>First Trust Dorsey Wright Focus 5 ETFAfter tax on distributions and sale of fund shares1 Year</t>
        </is>
      </c>
      <c r="J1" s="2" t="inlineStr">
        <is>
          <t>First Trust Dorsey Wright Focus 5 ETFAfter tax on distributions and sale of fund shares5 Years</t>
        </is>
      </c>
      <c r="K1" s="2" t="inlineStr">
        <is>
          <t>First Trust Dorsey Wright Focus 5 ETFAfter tax on distributions and sale of fund sharesSince Inception</t>
        </is>
      </c>
      <c r="L1" s="2" t="inlineStr">
        <is>
          <t>Dorsey Wright Focus Five Index (reflects no deduction for fees, expenses or taxes)1 Year</t>
        </is>
      </c>
      <c r="M1" s="2" t="inlineStr">
        <is>
          <t>Dorsey Wright Focus Five Index (reflects no deduction for fees, expenses or taxes)5 Years</t>
        </is>
      </c>
      <c r="N1" s="2" t="inlineStr">
        <is>
          <t>Dorsey Wright Focus Five Index (reflects no deduction for fees, expenses or taxes)Since Inception</t>
        </is>
      </c>
      <c r="O1" s="2" t="inlineStr">
        <is>
          <t>S&amp;P 500® Index (reflects no deduction for fees, expenses or taxes)1 Year</t>
        </is>
      </c>
      <c r="P1" s="2" t="inlineStr">
        <is>
          <t>S&amp;P 500® Index (reflects no deduction for fees, expenses or taxes)5 Years</t>
        </is>
      </c>
      <c r="Q1" s="2" t="inlineStr">
        <is>
          <t>S&amp;P 500® Index (reflects no deduction for fees, expenses or taxes)Since Inception</t>
        </is>
      </c>
    </row>
    <row r="2">
      <c r="A2" s="4" t="inlineStr">
        <is>
          <t>Total</t>
        </is>
      </c>
      <c r="B2" s="4" t="inlineStr">
        <is>
          <t>28.36%</t>
        </is>
      </c>
      <c r="C2" s="4" t="inlineStr">
        <is>
          <t>12.07%</t>
        </is>
      </c>
      <c r="D2" s="4" t="inlineStr">
        <is>
          <t>11.31%</t>
        </is>
      </c>
      <c r="E2" s="4" t="inlineStr">
        <is>
          <t>Mar. 5,
		2014</t>
        </is>
      </c>
      <c r="F2" s="4" t="inlineStr">
        <is>
          <t>28.31%</t>
        </is>
      </c>
      <c r="G2" s="4" t="inlineStr">
        <is>
          <t>11.83%</t>
        </is>
      </c>
      <c r="H2" s="4" t="inlineStr">
        <is>
          <t>11.12%</t>
        </is>
      </c>
      <c r="I2" s="4" t="inlineStr">
        <is>
          <t>16.78%</t>
        </is>
      </c>
      <c r="J2" s="4" t="inlineStr">
        <is>
          <t>9.51%</t>
        </is>
      </c>
      <c r="K2" s="4" t="inlineStr">
        <is>
          <t>9.06%</t>
        </is>
      </c>
      <c r="L2" s="4" t="inlineStr">
        <is>
          <t>28.43%</t>
        </is>
      </c>
      <c r="M2" s="4" t="inlineStr">
        <is>
          <t>12.46%</t>
        </is>
      </c>
      <c r="N2" s="4" t="inlineStr">
        <is>
          <t>11.68%</t>
        </is>
      </c>
      <c r="O2" s="4" t="inlineStr">
        <is>
          <t>18.40%</t>
        </is>
      </c>
      <c r="P2" s="4" t="inlineStr">
        <is>
          <t>15.22%</t>
        </is>
      </c>
      <c r="Q2" s="4" t="inlineStr">
        <is>
          <t>12.9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Dorsey Wright Focus 5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Dorsey Wright Focus 5 ETF (the “Fund” ) seeks investment results that correspond generally to the price and yield (before the Fund’s fees and expenses) of an index called the Dorsey Wright Focus Five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of the average value of its portfolio. </t>
        </is>
      </c>
    </row>
    <row r="15">
      <c r="A15" s="4" t="inlineStr">
        <is>
          <t>Portfolio Turnover, Rate</t>
        </is>
      </c>
      <c r="B15" s="4" t="inlineStr">
        <is>
          <t>rr_PortfolioTurnoverRate</t>
        </is>
      </c>
      <c r="C15" s="4" t="inlineStr">
        <is>
          <t>72.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exchange-traded funds (“ ETFs ”) that comprise the Index. The Fund, using an indexing investment approach, attempts to replicate, before fees and expenses, the performance of the Index. The ETFs comprising the Index selection universe are advised by First Trust Advisors L.P., the Fund’s investment advisor. The Index is owned and was developed by Dorsey Wright &amp; Associates, LLC (the “Index Provider” ). The Index Provider has retained Nasdaq, Inc. to calculate and maintain the Index. Nasdaq, Inc. may, from time to time, exercise reasonable discretion as it deems appropriate in order to ensure Index integrity. The Index is constructed pursuant to the Index Provider’s proprietary methodology, which takes into account the performance of each of the First Trust sector-based ETFs relative to one another. The Index is designed to provide targeted exposure to the five First Trust sector-based ETFs that the Index Provider believes offer the greatest potential to outperform the other ETFs in the selection universe and that satisfy certain trading volume and liquidity requirements. The Index Provider believes that the most adaptive tool to achieve the goal of discerning the strongest trends versus that of the weakest is relative strength. Relative strength measures the price performance of a security versus a market average, another security or a universe of securities. A security’s relative strength can improve if it rises more than the market in an uptrend, or goes down less than the market in a downtrend. With respect to the Index, the Index Provider uses relative strength to evaluate the momentum of each First Trust sector-based ETF to determine the five ETFs that have the highest level of momentum, which the Index Provider considers to have the greatest probability of outperforming the other First Trust sector-based ETFs. The Index Provider selects the Index’s potential inventory and uses the price data of the selected First Trust ETFs to perform relative strength analysis. When determining relative strength, the Index Provider does not perform the analysis within a finite time period, rather the Index Provider takes into account a variety of factors to track movements and trends of securities prices over various time periods. The Index Provider has constructed the Index to identify longer term trends though a series of observations, which are used to determine the inputs for the relative strength analysis. Security selection for the Index will be conducted in the following manner: 1. The selection universe of the Index begins with all of the First Trust ETFs. 2. The Index Provider then identifies the First Trust ETFs that are designed to target a specific sector or industry group, or that have a significant overweight towards a particular sector or industry group. 3. The components are then ranked using a relative strength methodology that is based upon each ETF’s market performance and characteristics that the Index Provider believes offer the greatest potential to outperform the other ETFs in the selection universe. Relative strength is a momentum technique that relies on unbiased, unemotional and objective data, rather than biased forecasting and subjective research. Relative strength is a way of recording historic performance patterns, and the Index Provider uses relative strength signals as a trend indicator for current momentum trends of a security versus another security. 4. The Index Provider then uses its proprietary relative strength methodology to select the five top-ranking First Trust ETFs that satisfy trading volume and liquidity requirements for inclusion in the Index. 5. The Index is evaluated on a bi-monthly basis (occurring in the second and fourth weeks of the month containing a Friday with the exception of the month of December wherein the Index holdings are evaluated once, in the second week of the month containing a Friday), and the five positions within the Index are held as long as those positions continue to suggest that they will outperform the majority of the inventory of other potential First Trust ETFs on a relative basis. An Index component will only be removed if it falls to the bottom half of the universe of First Trust ETFs according to the Index Provider’s proprietary relative strength methodology. An ETF is only added to the Index when a current member is removed. The Index will always be comprised of five First Trust ETFs. On the day that an addition or deletion is made to the Index, the Index is rebalanced so that the components are equally weighted. The Index is rebalanced and reconstituted periodically and the Fund will make corresponding changes to its portfolio shortly after the Index changes are made public. The Index’s periodic rebalance and reconstitution schedule may cause the Fund to experience a higher rate of portfolio turnover. The Fund will be concentrated in an industry or a group of industries to the extent that the Index is so concentrated. To the extent the Fund invests a significant portion of its assets in a given jurisdiction or investment sector, the Fund may be exposed to the risks associated with that jurisdiction or investment sector. As of December 31, 2020, the Index was composed of the following First Trust ETFs: • First Trust Consumer Discretionary AlphaDEX® Fund • First Trust Dow Jones Internet Index Fund • First Trust NASDAQ-100-Technology Sector Index Fund • First Trust Nasdaq Transportation ETF • First Trust Technology AlphaDEX® Fund</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MMUNICATION SERVICES COMPANIES RISK. The Fund invests in ETFs that have significant investments in communications services companies. Communication services companies may be subject to specific risks associated with legislative or regulatory changes, adverse market conditions, intellectual property use and/or increased competition.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munication services companies may be particular targets of hacking and potential theft of proprietary or consumer information or disruptions in service, which could have a material adverse effect on their businesses. CONSUMER DISCRETIONARY COMPANIES RISK. The Fund invests in ETFs that have significant investments in consumer discretionary companies.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The Fund may invest in ETFs that hold depositary receipts.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Fund invests in ETFs that hold equity securities.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The Fund’s investment in shares of ETFs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GROWTH STOCKS INVESTMENT RISK. The Fund invests in ETFs that utilize a growth style of investing.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EX REBALANCE RISK. Pursuant to the methodology that the Index Provider uses to calculate and maintain the Index, the Fund may own a significant portion of the First Trust ETFs included in the Fund. Any such ETF may be removed from the Index in the event that it does not comply with the eligibility requirements of the Index. As a result, the Fund may be forced to sell shares of certain First Trust ETFs at inopportune times or for prices other than at current market values or may elect not to sell such shares on the day that they are removed from the Index, due to market conditions or otherwise. Due to these factors, the variation between the Fund’s annual return and the return of the Index may increase significantly. Apart from scheduled rebalances, the Index Provider may carry out additional ad hoc rebalances to the Index to, for example, correct an error in the selection of constituents. When the Fund in turn rebalances its portfolio, any transaction costs and market exposure arising from such portfolio rebalancing will be borne by the Fund and its shareholders. Unscheduled rebalances may also expose the Fund to additional tracking error risk. Therefore, errors and additional ad hoc rebalances carried out by the Index Provider may increase the Fund’s costs and market exposure. INDUSTRIALS COMPANIES RISK. The Fund invests in ETFs that have significant investments in industrials companies.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ORMATION TECHNOLOGY COMPANIES RISK. The Fund invests in ETFs that have significant investments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NTERNET COMPANIES RISK. The Fund invests in ETFs that have significant investments in Internet companies. Internet companies are subject to rapid changes in technology, hacking or other cyber security events, worldwide competition, rapid obsolescence of products and services, loss of patent protections, cyclical market patterns, evolving industry standards, frequent new product introductions and the considerable risk of owning small capitalization companies that have recently begun operations. Many Internet companies have incurred large losses since their inception and may continue to incur large losses in the hope of capturing market share and generating future revenues. Accordingly, many such companies expect to incur significant operating losses for the foreseeable future, and may never be profitable. The markets in which many Internet companies compete face rapidly evolving industry standards, frequent new service and product announcements, introductions and enhancements and changing customer demands. The failure of an Internet company to adapt to such changes could have a material adverse effect on the company's business. In addition, the widespread adoption of new Internet, networking, telecommunications technologies, or other technological changes could require substantial expenditures by an Internet company to modify or adapt its services or infrastructure, which could have a material adverse effect on an Internet company's busines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The Fund may invest in ETFs that hold non-U.S. securities.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AL ESTATE COMPANIES RISK. The Fund invests in ETFs that have significant investments in real estate companies. Real estate companies include REITs and other companies involved in the operation and development of commercial, residential and industrial real estate. An investment in a real estate company may be subject to risks similar to those associated with direct ownership of real estate, including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estate companies have limited diversification because they invest in a limited number of properties, a narrow geographic area, or a single type of property. The price of a real estate company’s securities may also drop because of dividend reductions, lowered credit ratings, poor management, or other factors that affect companies in general. SEMICONDUCTOR COMPANIES RISK. The Fund invests in ETFs that have significant investments in semiconductor companies. The ETFs in which the Fund invests, invest in companies primarily involved in the design, distribution, manufacture and sale of semiconductors. Semiconductor companies are significantly affected by rapid obsolescence, intense competition and global demand. The Fund is also subject to the risk that the securities of such issuers will underperform the market as a whole due to legislative or regulatory changes. The prices of the securities of semiconductor companies may fluctuate widely in response to such event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The Fund may invest in ETFs that hold the securities of small and/or mid capitalization companies.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TRANSPORTATION COMPANIES RISK. The Fund invests in ETFs that have significant investments in transportation companies. Transportation companies include those companies that are involved in the movement of freight or people, such as airline, railroad, ship, truck and bus companies, equipment manufacturers, parts suppliers, and companies involved in leasing, maintenance and other transportation related services. The transportation industry is cyclical in nature and changes in general economic conditions, fuel prices, operating costs, labor agreements and insurance costs can affect the demand for, and success of, transportation companies. In addition, regulatory changes and competition from foreign companies subject to more favorable government regulation may affect the success of transportation companies. VALUE STOCKS INVESTMENT RISK. The Fund invests in ETFs that utilize a value style of investing.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Dorsey Wright Focus 5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24.00% June 30, 2020 -18.19% December 31, 2018</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Dorsey Wright Focus 5 ETF | First Trust Dorsey Wright Focus 5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3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Acquired Fund Fees and Expenses</t>
        </is>
      </c>
      <c r="B34" s="4" t="inlineStr">
        <is>
          <t>rr_AcquiredFundFeesAndExpensesOverAssets</t>
        </is>
      </c>
      <c r="C34" s="4" t="inlineStr">
        <is>
          <t>0.58%</t>
        </is>
      </c>
    </row>
    <row r="35">
      <c r="A35" s="4" t="inlineStr">
        <is>
          <t>Total Annual Fund Operating Expenses</t>
        </is>
      </c>
      <c r="B35" s="4" t="inlineStr">
        <is>
          <t>rr_ExpensesOverAssets</t>
        </is>
      </c>
      <c r="C35" s="4" t="inlineStr">
        <is>
          <t>0.88%</t>
        </is>
      </c>
    </row>
    <row r="36">
      <c r="A36" s="4" t="inlineStr">
        <is>
          <t>1 Year</t>
        </is>
      </c>
      <c r="B36" s="4" t="inlineStr">
        <is>
          <t>rr_ExpenseExampleNoRedemptionYear01</t>
        </is>
      </c>
      <c r="C36" s="6" t="n">
        <v>90</v>
      </c>
    </row>
    <row r="37">
      <c r="A37" s="4" t="inlineStr">
        <is>
          <t>3 Years</t>
        </is>
      </c>
      <c r="B37" s="4" t="inlineStr">
        <is>
          <t>rr_ExpenseExampleNoRedemptionYear03</t>
        </is>
      </c>
      <c r="C37" s="5" t="n">
        <v>281</v>
      </c>
    </row>
    <row r="38">
      <c r="A38" s="4" t="inlineStr">
        <is>
          <t>5 Years</t>
        </is>
      </c>
      <c r="B38" s="4" t="inlineStr">
        <is>
          <t>rr_ExpenseExampleNoRedemptionYear05</t>
        </is>
      </c>
      <c r="C38" s="5" t="n">
        <v>488</v>
      </c>
    </row>
    <row r="39">
      <c r="A39" s="4" t="inlineStr">
        <is>
          <t>10 Years</t>
        </is>
      </c>
      <c r="B39" s="4" t="inlineStr">
        <is>
          <t>rr_ExpenseExampleNoRedemptionYear10</t>
        </is>
      </c>
      <c r="C39" s="6" t="n">
        <v>1084</v>
      </c>
    </row>
    <row r="40">
      <c r="A40" s="4" t="inlineStr">
        <is>
          <t>2015</t>
        </is>
      </c>
      <c r="B40" s="4" t="inlineStr">
        <is>
          <t>rr_AnnualReturn2015</t>
        </is>
      </c>
      <c r="C40" s="4" t="inlineStr">
        <is>
          <t>6.83%</t>
        </is>
      </c>
    </row>
    <row r="41">
      <c r="A41" s="4" t="inlineStr">
        <is>
          <t>2016</t>
        </is>
      </c>
      <c r="B41" s="4" t="inlineStr">
        <is>
          <t>rr_AnnualReturn2016</t>
        </is>
      </c>
      <c r="C41" s="4" t="inlineStr">
        <is>
          <t>(0.37%)</t>
        </is>
      </c>
    </row>
    <row r="42">
      <c r="A42" s="4" t="inlineStr">
        <is>
          <t>2017</t>
        </is>
      </c>
      <c r="B42" s="4" t="inlineStr">
        <is>
          <t>rr_AnnualReturn2017</t>
        </is>
      </c>
      <c r="C42" s="4" t="inlineStr">
        <is>
          <t>19.86%</t>
        </is>
      </c>
    </row>
    <row r="43">
      <c r="A43" s="4" t="inlineStr">
        <is>
          <t>2018</t>
        </is>
      </c>
      <c r="B43" s="4" t="inlineStr">
        <is>
          <t>rr_AnnualReturn2018</t>
        </is>
      </c>
      <c r="C43" s="4" t="inlineStr">
        <is>
          <t>(8.05%)</t>
        </is>
      </c>
    </row>
    <row r="44">
      <c r="A44" s="4" t="inlineStr">
        <is>
          <t>2019</t>
        </is>
      </c>
      <c r="B44" s="4" t="inlineStr">
        <is>
          <t>rr_AnnualReturn2019</t>
        </is>
      </c>
      <c r="C44" s="4" t="inlineStr">
        <is>
          <t>25.42%</t>
        </is>
      </c>
    </row>
    <row r="45">
      <c r="A45" s="4" t="inlineStr">
        <is>
          <t>2020</t>
        </is>
      </c>
      <c r="B45" s="4" t="inlineStr">
        <is>
          <t>rr_AnnualReturn2020</t>
        </is>
      </c>
      <c r="C45" s="4" t="inlineStr">
        <is>
          <t>28.36%</t>
        </is>
      </c>
    </row>
    <row r="46">
      <c r="A46" s="4" t="inlineStr">
        <is>
          <t>Highest Quarterly Return, Label</t>
        </is>
      </c>
      <c r="B46" s="4" t="inlineStr">
        <is>
          <t>rr_HighestQuarterlyReturnLabel</t>
        </is>
      </c>
      <c r="C46" s="4" t="inlineStr">
        <is>
          <t>Best Quarter</t>
        </is>
      </c>
    </row>
    <row r="47">
      <c r="A47" s="4" t="inlineStr">
        <is>
          <t>Highest Quarterly Return, Date</t>
        </is>
      </c>
      <c r="B47" s="4" t="inlineStr">
        <is>
          <t>rr_BarChartHighestQuarterlyReturnDate</t>
        </is>
      </c>
      <c r="C47" s="4" t="inlineStr">
        <is>
          <t>Jun. 30,
		2020</t>
        </is>
      </c>
    </row>
    <row r="48">
      <c r="A48" s="4" t="inlineStr">
        <is>
          <t>Highest Quarterly Return</t>
        </is>
      </c>
      <c r="B48" s="4" t="inlineStr">
        <is>
          <t>rr_BarChartHighestQuarterlyReturn</t>
        </is>
      </c>
      <c r="C48" s="4" t="inlineStr">
        <is>
          <t>24.00%</t>
        </is>
      </c>
    </row>
    <row r="49">
      <c r="A49" s="4" t="inlineStr">
        <is>
          <t>Lowest Quarterly Return, Label</t>
        </is>
      </c>
      <c r="B49" s="4" t="inlineStr">
        <is>
          <t>rr_LowestQuarterlyReturnLabel</t>
        </is>
      </c>
      <c r="C49" s="4" t="inlineStr">
        <is>
          <t>Worst Quarter</t>
        </is>
      </c>
    </row>
    <row r="50">
      <c r="A50" s="4" t="inlineStr">
        <is>
          <t>Lowest Quarterly Return, Date</t>
        </is>
      </c>
      <c r="B50" s="4" t="inlineStr">
        <is>
          <t>rr_BarChartLowestQuarterlyReturnDate</t>
        </is>
      </c>
      <c r="C50" s="4" t="inlineStr">
        <is>
          <t>Dec. 31,
		2018</t>
        </is>
      </c>
    </row>
    <row r="51">
      <c r="A51" s="4" t="inlineStr">
        <is>
          <t>Lowest Quarterly Return</t>
        </is>
      </c>
      <c r="B51" s="4" t="inlineStr">
        <is>
          <t>rr_BarChartLowestQuarterlyReturn</t>
        </is>
      </c>
      <c r="C51" s="4" t="inlineStr">
        <is>
          <t>(18.19%)</t>
        </is>
      </c>
    </row>
    <row r="52">
      <c r="A52" s="4" t="inlineStr">
        <is>
          <t>1 Year</t>
        </is>
      </c>
      <c r="B52" s="4" t="inlineStr">
        <is>
          <t>rr_AverageAnnualReturnYear01</t>
        </is>
      </c>
      <c r="C52" s="4" t="inlineStr">
        <is>
          <t>28.36%</t>
        </is>
      </c>
    </row>
    <row r="53">
      <c r="A53" s="4" t="inlineStr">
        <is>
          <t>5 Years</t>
        </is>
      </c>
      <c r="B53" s="4" t="inlineStr">
        <is>
          <t>rr_AverageAnnualReturnYear05</t>
        </is>
      </c>
      <c r="C53" s="4" t="inlineStr">
        <is>
          <t>12.07%</t>
        </is>
      </c>
    </row>
    <row r="54">
      <c r="A54" s="4" t="inlineStr">
        <is>
          <t>Since Inception</t>
        </is>
      </c>
      <c r="B54" s="4" t="inlineStr">
        <is>
          <t>rr_AverageAnnualReturnSinceInception</t>
        </is>
      </c>
      <c r="C54" s="4" t="inlineStr">
        <is>
          <t>11.31%</t>
        </is>
      </c>
    </row>
    <row r="55">
      <c r="A55" s="4" t="inlineStr">
        <is>
          <t>Inception Date</t>
        </is>
      </c>
      <c r="B55" s="4" t="inlineStr">
        <is>
          <t>rr_AverageAnnualReturnInceptionDate</t>
        </is>
      </c>
      <c r="C55" s="4" t="inlineStr">
        <is>
          <t>Mar. 5,
		2014</t>
        </is>
      </c>
    </row>
    <row r="56">
      <c r="A56" s="4" t="inlineStr">
        <is>
          <t>First Trust Dorsey Wright Focus 5 ETF | After tax on distributions | First Trust Dorsey Wright Focus 5 ETF</t>
        </is>
      </c>
    </row>
    <row r="57">
      <c r="A57" s="3" t="inlineStr">
        <is>
          <t>Risk Return Abstract</t>
        </is>
      </c>
      <c r="B57" s="4" t="inlineStr">
        <is>
          <t>rr_RiskReturnAbstract</t>
        </is>
      </c>
    </row>
    <row r="58">
      <c r="A58" s="4" t="inlineStr">
        <is>
          <t>1 Year</t>
        </is>
      </c>
      <c r="B58" s="4" t="inlineStr">
        <is>
          <t>rr_AverageAnnualReturnYear01</t>
        </is>
      </c>
      <c r="C58" s="4" t="inlineStr">
        <is>
          <t>28.31%</t>
        </is>
      </c>
    </row>
    <row r="59">
      <c r="A59" s="4" t="inlineStr">
        <is>
          <t>5 Years</t>
        </is>
      </c>
      <c r="B59" s="4" t="inlineStr">
        <is>
          <t>rr_AverageAnnualReturnYear05</t>
        </is>
      </c>
      <c r="C59" s="4" t="inlineStr">
        <is>
          <t>11.83%</t>
        </is>
      </c>
    </row>
    <row r="60">
      <c r="A60" s="4" t="inlineStr">
        <is>
          <t>Since Inception</t>
        </is>
      </c>
      <c r="B60" s="4" t="inlineStr">
        <is>
          <t>rr_AverageAnnualReturnSinceInception</t>
        </is>
      </c>
      <c r="C60" s="4" t="inlineStr">
        <is>
          <t>11.12%</t>
        </is>
      </c>
    </row>
    <row r="61">
      <c r="A61" s="4" t="inlineStr">
        <is>
          <t>First Trust Dorsey Wright Focus 5 ETF | After tax on distributions and sale of fund shares | First Trust Dorsey Wright Focus 5 ETF</t>
        </is>
      </c>
    </row>
    <row r="62">
      <c r="A62" s="3" t="inlineStr">
        <is>
          <t>Risk Return Abstract</t>
        </is>
      </c>
      <c r="B62" s="4" t="inlineStr">
        <is>
          <t>rr_RiskReturnAbstract</t>
        </is>
      </c>
    </row>
    <row r="63">
      <c r="A63" s="4" t="inlineStr">
        <is>
          <t>1 Year</t>
        </is>
      </c>
      <c r="B63" s="4" t="inlineStr">
        <is>
          <t>rr_AverageAnnualReturnYear01</t>
        </is>
      </c>
      <c r="C63" s="4" t="inlineStr">
        <is>
          <t>16.78%</t>
        </is>
      </c>
    </row>
    <row r="64">
      <c r="A64" s="4" t="inlineStr">
        <is>
          <t>5 Years</t>
        </is>
      </c>
      <c r="B64" s="4" t="inlineStr">
        <is>
          <t>rr_AverageAnnualReturnYear05</t>
        </is>
      </c>
      <c r="C64" s="4" t="inlineStr">
        <is>
          <t>9.51%</t>
        </is>
      </c>
    </row>
    <row r="65">
      <c r="A65" s="4" t="inlineStr">
        <is>
          <t>Since Inception</t>
        </is>
      </c>
      <c r="B65" s="4" t="inlineStr">
        <is>
          <t>rr_AverageAnnualReturnSinceInception</t>
        </is>
      </c>
      <c r="C65" s="4" t="inlineStr">
        <is>
          <t>9.06%</t>
        </is>
      </c>
    </row>
    <row r="66">
      <c r="A66" s="4" t="inlineStr">
        <is>
          <t>First Trust Dorsey Wright Focus 5 ETF | Dorsey Wright Focus Five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28.43%</t>
        </is>
      </c>
    </row>
    <row r="69">
      <c r="A69" s="4" t="inlineStr">
        <is>
          <t>5 Years</t>
        </is>
      </c>
      <c r="B69" s="4" t="inlineStr">
        <is>
          <t>rr_AverageAnnualReturnYear05</t>
        </is>
      </c>
      <c r="C69" s="4" t="inlineStr">
        <is>
          <t>12.46%</t>
        </is>
      </c>
    </row>
    <row r="70">
      <c r="A70" s="4" t="inlineStr">
        <is>
          <t>Since Inception</t>
        </is>
      </c>
      <c r="B70" s="4" t="inlineStr">
        <is>
          <t>rr_AverageAnnualReturnSinceInception</t>
        </is>
      </c>
      <c r="C70" s="4" t="inlineStr">
        <is>
          <t>11.68%</t>
        </is>
      </c>
    </row>
    <row r="71">
      <c r="A71" s="4" t="inlineStr">
        <is>
          <t>First Trust Dorsey Wright Focus 5 ETF | S&amp;P 500®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18.40%</t>
        </is>
      </c>
    </row>
    <row r="74">
      <c r="A74" s="4" t="inlineStr">
        <is>
          <t>5 Years</t>
        </is>
      </c>
      <c r="B74" s="4" t="inlineStr">
        <is>
          <t>rr_AverageAnnualReturnYear05</t>
        </is>
      </c>
      <c r="C74" s="4" t="inlineStr">
        <is>
          <t>15.22%</t>
        </is>
      </c>
    </row>
    <row r="75">
      <c r="A75" s="4" t="inlineStr">
        <is>
          <t>Since Inception</t>
        </is>
      </c>
      <c r="B75" s="4" t="inlineStr">
        <is>
          <t>rr_AverageAnnualReturnSinceInception</t>
        </is>
      </c>
      <c r="C75" s="4" t="inlineStr">
        <is>
          <t>12.9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Dorsey Wright International Focus 5 ETF</t>
        </is>
      </c>
    </row>
    <row r="3">
      <c r="A3" s="4" t="inlineStr">
        <is>
          <t>Summary Information</t>
        </is>
      </c>
    </row>
    <row r="4">
      <c r="A4" s="4" t="inlineStr">
        <is>
          <t>&amp;lt;span style="color:#000000;font-family:Arial;font-size:9.90pt;font-weight:bold;margin-left:0%;"&gt;Investment Objective&amp;lt;/span&gt;</t>
        </is>
      </c>
    </row>
    <row r="5">
      <c r="A5" s="4" t="inlineStr">
        <is>
          <t>The First Trust Dorsey Wright International Focus 5 ETF (the “Fund” ) seeks investment results that correspond generally to the price and yield (before the Fund’s fees and expenses) of an index called the Dorsey Wright International Focus Five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 </t>
        </is>
      </c>
    </row>
    <row r="14">
      <c r="A14" s="4" t="inlineStr">
        <is>
          <t>&amp;lt;span style="color:#000000;font-family:Arial;font-size:9.90pt;font-weight:bold;margin-left:0%;"&gt;Principal Investment Strategies&amp;lt;/span&gt;</t>
        </is>
      </c>
    </row>
    <row r="15">
      <c r="A15" s="4" t="inlineStr">
        <is>
          <t>The Fund normally invests at least 90% of its net assets (including investment borrowings) in the exchange-traded funds ( “ETFs” ) that comprise the Index. The Fund, using an indexing investment approach, attempts to replicate, before fees and expenses, the performance of the Index. The ETFs comprising the Index selection universe are advised by First Trust Advisors L.P., the Fund’s investment advisor. The ETFs hold non-U.S. equity securities, including depositary receipts, of all market capitalization ranges. In general, “non-U.S.” shall mean securities issued or guaranteed by companies organized under the laws of countries other than the United States (including emerging markets). The Index is owned and was developed by Dorsey Wright &amp; Associates, LLC (the “Index Provider” ). The Index Provider has retained Nasdaq, Inc. to calculate and maintain the Index. Nasdaq, Inc. may, from time to time, exercise reasonable discretion as it deems appropriate in order to ensure Index integrity. The Index is constructed pursuant to the Index Provider’s proprietary methodology, which takes into account the performance of certain First Trust international ETFs relative to one another. The Index is designed to provide targeted exposure to the five First Trust country/region-based ETFs that the Index Provider believes offer the greatest potential to outperform the other ETFs in the selection universe. The Index Provider believes that the most adaptive tool to achieve the goal of discerning the strongest trends versus that of the weakest is relative strength. Relative strength measures the price performance of a security versus a market average, another security or universe of securities. A security’s relative strength can improve if it rises more than the market in an uptrend, or goes down less than the market in a downtrend. With respect to the Index, the Index Provider uses relative strength to evaluate the momentum of certain First Trust country/region-based ETFs to determine the five ETFs that have the highest level of momentum, which the Index Provider considers to have the greatest probability of outperforming the other First Trust country/region-based ETFs. The Index Provider selects the Index’s potential inventory and uses the price data of the selected First Trust ETFs to perform relative strength analysis. Security selection for the Index will be conducted in the following manner: 1. The selection universe of the Index begins with all of the First Trust ETFs. 2. The Index Provider then identifies the First Trust ETFs that are designed to target a specific country or region, or that have a significant overweight towards a particular country or region. 3. The components of the Index’s potential inventory are then ranked using a relative strength methodology that is based upon each ETF’s market performance and characteristics that the Index Provider believes offer the greatest potential to outperform the other ETFs in the selection universe. Relative strength is a momentum technique that relies on unbiased, unemotional and objective data, rather than biased forecasting and subjective research. Relative strength is a way of recording historic performance patterns, and the Index Provider uses relative strength signals as a trend indicator for current momentum trends of a security versus another security. 4. The Index Provider then selects the five top-ranking First Trust ETFs according to the proprietary relative strength methodology for inclusion in the Index. 5. The Index is evaluated on a bi-monthly basis, and the five positions within the Index are held as long as those positions continue to suggest that they will outperform the majority of the inventory of other potential First Trust ETFs on a relative basis. An Index component will only be removed if it falls to the bottom half of the universe of First Trust ETFs according to the Index Provider’s proprietary relative strength methodology. An ETF is only added to the Index when a current member is removed. The Index will always be comprised of five First Trust ETFs. When an addition or deletion is made to the Index, the Index is rebalanced so that each position is equally weighted. The Index is rebalanced and reconstituted periodically and the Fund will make corresponding changes to its portfolio shortly after the Index changes are made public. The Index’s periodic rebalance and reconstitution schedule may cause the Fund to experience a higher rate of portfolio turnover. The Fund will be concentrated in an industry or a group of industries to the extent that the Index is so concentrated. To the extent the Fund invests a significant portion of its assets in a given jurisdiction or investment sector, the Fund may be exposed to the risks associated with that jurisdiction or investment sector. As of December 31, 2020, the Index was composed of the following First Trust ETFs: • First Trust BICK Index Fund • First Trust Chindia ETF • First Trust Europe AlphaDEX® Fund • First Trust Germany AlphaDEX® Fund • First Trust Switzerland AlphaDEX® Fund</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nvests in ETFs that hold securities of Asian issuers. As such, an underlying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an underlying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an underlying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RAZIL RISK. The Fund invests in ETFs that hold securities of Brazilian issuers. As such, an underlying fund is subject to certain risks specifically associated with investments in the securities of Brazilian issuers. Brazil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Brazil or for U.S. authorities to pursue. Investing in Brazil may involve a higher degree of risk and special considerations not typically associated with investing in more established economies or securities markets. Investment exposure to Brazil may subject an underlying fund, to a greater extent than if investments were made in developed countries, to the risks of adverse securities markets, exchange rates and social, political, regulatory, economic, or environmental events and natural disasters which may occur in Brazil. The economy, industries, and securities and currency markets of Brazil may be adversely affected by protectionist trade policies, slow economic activity worldwide, political and social instability and regional and global conflicts. Brazil has experienced security concerns, such as terrorism and strained international relations. Incidents involving the country’s or region’s security may cause uncertainty in Brazilian markets and may adversely affect its economy and an underlying fund’s investments. CHINA RISK. The Fund invests in ETFs that hold securities of Chinese issuers. As such, an underlying fund is subject to certain risks specifically associated with investments in the securities of Chinese issuers, including those issuers with securities listed on the Hong Kong Stock Exchange. Chin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China or for U.S. authorities to pursue.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China’s export industry and a commensurately negative impact on an underlying fund. CONSUMER DISCRETIONARY COMPANIES RISK. The Fund invests in ETFs that have significant investments in consumer discretionary companies.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The Fund invests in ETFs that hold depositary receipts.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The Fund invests in ETFs that hold securities of issuers located in emerging market countries.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Fund invests in ETFs that hold equity securities.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The Fund’s investment in shares of ETFs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EUROPE RISK. The Fund invests in ETFs that hold securities of European issuers. As such, an underlying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GERMANY RISK. The Fund invests in ETFs that hold securities of German issuers. As such, an underlying fund is subject to certain risks specifically associated with investments in the securities of German issuers. The German economy is dependent to a significant extent on the economies of certain key trading partners, including the United States, France, Italy and other European countries. Reduction in spending on German products and services, or changes in any of the economies may have an adverse impact on the German economy. In addition, heavy regulation of labor and product markets in Germany may have an adverse effect on German issuers. Such regulations may negatively impact economic growth or cause prolonged periods of recession. Concerns regarding the economic health of the EU have led to tremendous downward pressure on certain financial institutions, including German financial services companies. Secessionist movements, such as the Catalan movement in Spain, may have an adverse effect on the German economy. GROWTH STOCKS INVESTMENT RISK. The Fund invests in ETFs that utilize a growth style of investing.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EX REBALANCE RISK. Pursuant to the methodology that the Index Provider uses to calculate and maintain the Index, the Fund may own a significant portion of the First Trust ETFs included in the Fund. Any such ETF may be removed from the Index in the event that it does not comply with the eligibility requirements of the Index. As a result, the Fund may be forced to sell shares of certain First Trust ETFs at inopportune times or for prices other than at current market values or may elect not to sell such shares on the day that they are removed from the Index, due to market conditions or otherwise. Due to these factors, the variation between the Fund’s annual return and the return of the Index may increase significantly. Apart from scheduled rebalances, the Index Provider may carry out additional ad hoc rebalances to the Index to, for example, correct an error in the selection of constituents. When the Fund in turn rebalances its portfolio, any transaction costs and market exposure arising from such portfolio rebalancing will be borne by the Fund and its shareholders. Unscheduled rebalances may also expose the Fund to additional tracking error risk. Therefore, errors and additional ad hoc rebalances carried out by the Index Provider may increase the Fund’s costs and market exposure. INDIA RISK. The Fund invests in ETFs that hold securities of Indian issuers. As such, an underlying ETF is subject to certain risks specifically associated with investments in the securities of Indian issuers. Indi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India or for U.S. authorities to pursue. Investment in Indian securities involves risks in addition to those associated with investments in securities of issuers in more developed countries, which may adversely affect the value of an underlying fund’s assets. Such heightened risks include, among others, political and legal uncertainty, greater government control over the economy, currency fluctuations or blockage and the risk of nationalization or expropriation of assets. In addition, religious and border disputes persist in India. Moreover, India has experienced civil unrest and hostilities with neighboring countries, including Pakistan, and the Indian government has confronted separatist movements in several Indian states. The securities market of India is considered an emerging market that is characterized by a small number of listed companies that have significantly smaller market capitalizations, greater price volatility, greater delays and possibility of disruptions in settlement transactions, greater political uncertainties and greater dependence on international trade or development assistance and substantially less liquidity than companies in more developed markets. These factors, coupled with restrictions on foreign investment and other factors, limit the supply of securities available for investment by an underlying fund. This will affect the rate at which an underlying fund is able to invest in the securities of Indian companies, the purchase and sale prices for such securities and the timing of purchases and sales. Certain restrictions on foreign investments may decrease the liquidity of an underlying fund’s portfolio, subject an underlying fund to higher transaction costs, or inhibit the Fund’s ability to track the Index. Investments in Indian securities may also be limited or prevented, at times, due to the limits on foreign ownership imposed by the Reserve Bank of India ( “RBI” ). In addition, a natural or other disaster could occur in India that could affect the Indian economy or operations of an underlying fund, causing an adverse impact on the Fund. INDUSTRIALS COMPANIES RISK. The Fund invests in ETFs that have significant investments in industrials companies.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LATIN AMERICA RISK. The Fund invests in ETFs that hold securities of Latin American issuers. As such, the Fund is subject to certain risks specifically associated with investments in the securities of Latin American issuers. The economies of Latin American countries have in the past experienced considerable difficulties, including high inflation rates, high interest rates, high unemployment, government overspending and political instability. International economic conditions, particularly those in the United States, Europe and Asia, as well as world prices for oil and other commodities may also influence the development of Latin American economies. Many Latin American countries are highly reliant on the exportation of commodities and their economies may be significantly impacted by fluctuations in commodity prices and the global demand for certain commodities. Investments in Latin American countries may be subject to currency risks, such as restrictions on the flow of money in and out of a country, extreme volatility relative to the U.S. dollar, and devaluation, all of which could decrease the value of investments in Latin American companies. Other Latin American investment risks may include inadequate investor protection, less developed regulatory, accounting, auditing and financial standards, unfavorable changes in laws or regulations, natural disasters, corruption and military activity. The governments of many Latin American countries may also exercise substantial influence over many aspects of the private sector, and any such exercise could have a significant effect on companies in which the Fund invests. Securities of companies in Latin America may also be subject to significant price volatility.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The Fund may invest in ETFs that hold non-U.S. securities.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Dorsey Wright International Focus 5 ETF&amp;lt;/span&gt;
&amp;lt;br/&gt;&amp;lt;span style="color:#000000;font-family:Arial;font-size:9.90pt;font-weight:bold;"&gt;Calendar Year Total Returns as of 12/31&amp;lt;/span&gt;</t>
        </is>
      </c>
    </row>
    <row r="21">
      <c r="A21" s="4" t="inlineStr">
        <is>
          <t>During the periods shown in the chart above: Best Quarter Worst Quarter 23.49% June 30, 2020 -34.77%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Dorsey Wright International Focus 5 ETF | First Trust Dorsey Wright International Focus 5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Dorsey Wright International Focus 5 ETF - First Trust Dorsey Wright International Focus 5 ETF</t>
        </is>
      </c>
      <c r="B1" s="2" t="inlineStr">
        <is>
          <t>Feb. 01, 2021</t>
        </is>
      </c>
    </row>
    <row r="2">
      <c r="A2" s="3" t="inlineStr">
        <is>
          <t>Operating Expenses:</t>
        </is>
      </c>
    </row>
    <row r="3">
      <c r="A3" s="4" t="inlineStr">
        <is>
          <t>Management Fees</t>
        </is>
      </c>
      <c r="B3" s="4" t="inlineStr">
        <is>
          <t>0.3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75%</t>
        </is>
      </c>
    </row>
    <row r="7">
      <c r="A7" s="4" t="inlineStr">
        <is>
          <t>Total Annual Fund Operating Expenses</t>
        </is>
      </c>
      <c r="B7" s="4" t="inlineStr">
        <is>
          <t>1.0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Dorsey Wright International Focus 5 ETF - First Trust Dorsey Wright International Focus 5 ETF</t>
        </is>
      </c>
      <c r="B1" s="2" t="inlineStr">
        <is>
          <t>1 Year</t>
        </is>
      </c>
      <c r="C1" s="2" t="inlineStr">
        <is>
          <t>3 Years</t>
        </is>
      </c>
      <c r="D1" s="2" t="inlineStr">
        <is>
          <t>5 Years</t>
        </is>
      </c>
      <c r="E1" s="2" t="inlineStr">
        <is>
          <t>10 Years</t>
        </is>
      </c>
    </row>
    <row r="2">
      <c r="A2" s="4" t="inlineStr">
        <is>
          <t>USD ($)</t>
        </is>
      </c>
      <c r="B2" s="5" t="n">
        <v>107</v>
      </c>
      <c r="C2" s="5" t="n">
        <v>334</v>
      </c>
      <c r="D2" s="5" t="n">
        <v>579</v>
      </c>
      <c r="E2" s="5" t="n">
        <v>128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Dorsey Wright Dynamic Focus 5 ETF</t>
        </is>
      </c>
    </row>
    <row r="3">
      <c r="A3" s="4" t="inlineStr">
        <is>
          <t>Summary Information</t>
        </is>
      </c>
    </row>
    <row r="4">
      <c r="A4" s="4" t="inlineStr">
        <is>
          <t>&amp;lt;span style="color:#000000;font-family:Arial;font-size:9.90pt;font-weight:bold;margin-left:0%;"&gt;Investment Objective&amp;lt;/span&gt;</t>
        </is>
      </c>
    </row>
    <row r="5">
      <c r="A5" s="4" t="inlineStr">
        <is>
          <t>The First Trust Dorsey Wright Dynamic Focus 5 ETF (the “Fund” ) seeks investment results that correspond generally to the price and yield (before the Fund’s fees and expenses) of an index called the Dorsey Wright Dynamic Focus Five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5%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80% of its net assets (including investment borrowings) in the exchange-traded funds (“ ETFs ”) that comprise the Index. The Fund, using an indexing investment approach, attempts to replicate, before fees and expenses, the performance of the Index. The ETFs comprising the Index selection universe are advised by First Trust Advisors L.P., the Fund’s investment advisor (“ First Trust ” or the “ Advisor ”). The Index is owned and was developed by Dorsey Wright &amp; Associates, LLC (the “ Index Provider ”). The Index Provider has retained Nasdaq, Inc. to calculate and maintain the Index. Nasdaq, Inc. may, from time to time, exercise reasonable discretion as it deems appropriate in order to ensure Index integrity. The Index is constructed pursuant to the Index Provider’s proprietary methodology, which takes into account the performance of each of the First Trust sector and industry-based ETFs relative to one another. The Index is designed to provide targeted exposure to the five First Trust sector and industry-based ETFs that the Index determines offer the greatest potential to outperform the other First Trust sector and industry-based ETFs and that satisfy certain trading volume and liquidity requirements. In addition to the First Trust sector and industry-based ETFs, the Index may select the First Trust Enhanced Short Maturity ETF ( “FTSM” ), an ultra-short duration ETF. FTSM is also evaluated and its inclusion and weight in the Index is adjusted based upon its rank relative to the selection universe of sector and industry-based ETFs chosen by the Index. Relative strength measures the price performance of a security versus a market average, another security or universe of securities. A security’s relative strength can improve if it rises more than the market in an uptrend, or goes down less than the market in a downtrend. The Index uses relative strength to evaluate the momentum of each First Trust sector and industry-based ETF to determine the five ETFs that have the highest level of momentum, which the Index determines have the greatest probability of outperforming the other First Trust sector and industry-based ETFs and that satisfy certain trading volume and liquidity requirements. The Index uses the price data of the selected First Trust sector and industry-based ETFs to perform the relative strength analysis. When determining relative strength, the Index takes into account a variety of factors to track movements and trends of securities prices over various time periods. The Index Provider has constructed the Index to identify longer term trends though a series of observations, which are used to determine the inputs for the relative strength analysis. Security selection for the Index will be conducted in the following manner: 1. The selection universe of the Index begins with all of the First Trust ETFs and the FTSM. 2. The Index then identifies the First Trust ETFs that are designed to target a specific sector or industry group, or that have a significant overweight towards a particular sector or industry group. The selected ETFs must also satisfy certain trading volume and liquidity requirements. 3. The sector and industry-based First Trust ETFs are then ranked using a relative strength methodology that is based upon each ETF’s market performance. Relative strength is a momentum technique that relies on unbiased, unemotional and objective data, rather than biased forecasting and subjective research. Relative strength is a way of recording historic performance patterns, and the Index uses relative strength signals as a trend indicator for current momentum trends of a security versus another security. 4. The Index then selects the five top-ranking First Trust sector and industry-based ETFs according to the proprietary relative strength methodology for inclusion in the Index. 5. The Index is evaluated on a bi-monthly basis (occurring in the second and fourth weeks of the month containing a Friday with the exception of the month of December wherein the Index holdings are evaluated once, in the second week of the month containing a Friday), and the five positions within the Index are held as long as those positions continue to suggest that they will outperform the majority of the inventory of other potential First Trust ETFs on a relative basis. An ETF included in the Index will only be removed if it falls to the bottom half of the universe of First Trust sector and industry-based ETFs according to the Index’s relative strength methodology. A new ETF is only added to the Index when a current member is removed. The Index will always be comprised of five First Trust sector and industry-based ETFs. The relative strength analysis is conducted on weeks containing the second and fourth Friday of the month with the exception of the week between Christmas Day and New Year’s Day. When a sector or industry ETF addition or deletion is made, the portfolio is rebalanced so each position is equally weighted. 6. In instances where the relative strength begins to diminish among more than one-third of the potential First Trust sector and industry-based ETFs relative to FTSM, the Index allocates to FTSM. The target allocation to FTSM is equal to the percentile rank of FTSM within the Index’s relative strength rankings. FTSM may constitute between 0% and 95% of the Index; however, the maximum level that FTSM can be increased or decreased during an evaluation week is limited to 33% per evaluation. Changes in FTSM’s allocation within the Index will not cause the five First Trust sector and industry-based ETFs in the Index to be rebalanced back to equally weighted. The Index is rebalanced and reconstituted periodically and the Fund will make corresponding changes to its portfolio shortly after the Index changes are made public. The Index’s periodic rebalance and reconstitution schedule may cause the Fund to experience a higher rate of portfolio turnover. The Fund will be concentrated in an industry or a group of industries to the extent that the Index is so concentrated. To the extent the Fund invests a significant portion of its assets in a given jurisdiction or investment sector, the Fund may be exposed to the risks associated with that jurisdiction or investment sector. As of December 31, 2020, the Index was composed of the following First Trust ETFs: • First Trust Consumer Discretionary AlphaDEX® Fund • First Trust Dow Jones Internet Index Fund • First Trust NASDAQ-100-Technology Sector Index Fund • First Trust Nasdaq Transportation ETF • First Trust Technology AlphaDEX® Fund FTSM FTSM’s investment objective is to seek current income, consistent with preservation of capital and daily liquidity. Under normal market conditions, FTSM intends to achieve its investment objective by investing at least 80% of its net assets in a portfolio of U.S. dollar-denominated fixed or floating rate debt securities, including securities issued or guaranteed by the U.S. government or its agencies, instrumentalities or U.S. government-sponsored entities, residential and commercial mortgage-backed securities, asset-backed securities, U.S. corporate bonds, fixed income securities issued by non-U.S. corporations and governments, municipal obligations, privately issued securities and other debt securities bearing fixed or floating interest rates. FTSM may also invest in money market securities. FTSM may invest up to 20% of its net assets in privately-issued, non-agency sponsored mortgage- and asset-backed securities and may invest up to 20% of its net assets in floating rate loans representing amounts borrowed by companies or other entities from banks and other lenders. Under normal market conditions, FTSM’s portfolio is expected to have an average duration of less than one year and an average maturity of less than three years. Additional information regarding FTSM, including its prospectus and most recent annual report, is available without charge by visiting www.ftportfolios.com/Retail/Etf/EtfFundNews.aspx?Ticker=FTSM.</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SSET-BACKED SECURITIES RISK. Under certain market conditions, the Fund may invest in an ETF that holds asset-backed securities. Asset-backed securities are debt securities typically created by buying and pooling loans or other receivables other than mortgage loans and creating securities backed by those similar type assets. As with other debt securities, asset-backed securities are subject to credit risk, extension risk, interest rate risk, liquidity risk and valuation risk. These securities are generally not backed by the full faith and credit of the U.S. government and are subject to the risk of default on the underlying asset or loan, particularly during periods of economic downturn. The impairment of the value of collateral or other assets underlying an asset-backed security, such as a result of non-payment of loans or non-performance of underlying assets, may result in a reduction in the value of such asset-backed securities and losses to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MMUNICATION SERVICES COMPANIES RISK. The Fund invests in ETFs that have significant investments in communications services companies. Communication services companies may be subject to specific risks associated with legislative or regulatory changes, adverse market conditions, intellectual property use and/or increased competition.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munication services companies may be particular targets of hacking and potential theft of proprietary or consumer information or disruptions in service, which could have a material adverse effect on their businesses. CONSUMER DISCRETIONARY COMPANIES RISK. The Fund invests in ETFs that have significant investments in consumer discretionary companies.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REDIT RISK. Under certain market conditions, the Fund may invest in an ETF that is subject to credit risk. An issuer or other obligated party of a debt security held by an ETF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Under certain market conditions, the Fund may invest in an ETF that holds debt securities.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POSITARY RECEIPTS RISK . The Fund may invest in ETFs that hold depositary receipts.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Fund invests in ETFs that hold equity securities. The value of an underlying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The Fund’s investment in shares of ETFs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FLOATING RATE SECURITIES RISK. Under certain market conditions, the Fund may invest in an ETF that holds floating rate securities. Floating rate securities are structured so that the security’s coupon rate fluctuates based upon the level of a reference rate. As a result, the coupon on floating rate securities will generally decline in a falling interest rate environment, causing the Fund to experience a reduction in the income it receives from the security. A floating rate security’s coupon rate resets periodically according to the terms of the security. Consequently, in a rising interest rate environment, floating rate securities with coupon rates that reset infrequently may lag behind the changes in market interest rates. Floating rate securities may also contain terms that impose a maximum coupon rate the issuer will pay, regardless of the level of the reference rate which would decrease the value of the security. GROWTH STOCKS INVESTMENT RISK. The Fund invests in ETFs that utilize a growth style of investing.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COME RISK. Under certain market conditions, the Fund may invest in an ETF that is subject to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EX REBALANCE RISK. Pursuant to the methodology that the Index Provider uses to calculate and maintain the Index, the Fund may own a significant portion of the First Trust ETFs included in the Fund. Any such ETF may be removed from the Index in the event that it does not comply with the eligibility requirements of the Index. As a result, the Fund may be forced to sell shares of certain First Trust ETFs at inopportune times or for prices other than at current market values or may elect not to sell such shares on the day that they are removed from the Index, due to market conditions or otherwise. Due to these factors, the variation between the Fund’s annual return and the return of the Index may increase significantly. Apart from scheduled rebalances, the Index Provider may carry out additional ad hoc rebalances to the Index to, for example, correct an error in the selection of constituents. When the Fund in turn rebalances its portfolio, any transaction costs and market exposure arising from such portfolio rebalancing will be borne by the Fund and its shareholders. Unscheduled rebalances may also expose the Fund to additional tracking error risk. Therefore, errors and additional ad hoc rebalances carried out by the Index Provider may increase the Fund’s costs and market exposure. INDUSTRIALS COMPANIES RISK. The Fund invests in ETFs that have significant investments in industrials companies.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LATION RISK. Under certain market conditions, the Fund may invest in an ETF that is subject to inflation risk. Inflation risk is the risk that the value of assets or income from investments will be less in the future as inflation decreases the value of money. As inflation increases, the present value of the Fund’s assets and distributions may decline. INFORMATION TECHNOLOGY COMPANIES RISK. The Fund invests in ETFs that have significant investments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NTEREST RATE RISK. Under certain market conditions, the Fund may invest in an ETF that is subject to interest rate risk. The Fund is subject to interest rate risk because the value of the debt securities held by the ETFs in which the Fund invests will decline with rising market interest rates. Interest rate risk is the risk that the value of the debt securities in an underlying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INTERNET COMPANIES RISK. The Fund invests in ETFs that have significant investments in Internet companies. Internet companies are subject to rapid changes in technology, hacking or other cyber security events, worldwide competition, rapid obsolescence of products and services, loss of patent protections, cyclical market patterns, evolving industry standards, frequent new product introductions and the considerable risk of owning small capitalization companies that have recently begun operations. Many Internet companies have incurred large losses since their inception and may continue to incur large losses in the hope of capturing market share and generating future revenues. Accordingly, many such companies expect to incur significant operating losses for the foreseeable future, and may never be profitable. The markets in which many Internet companies compete face rapidly evolving industry standards, frequent new service and product announcements, introductions and enhancements and changing customer demands. The failure of an Internet company to adapt to such changes could have a material adverse effect on the company's business. In addition, the widespread adoption of new Internet, networking, telecommunications technologies, or other technological changes could require substantial expenditures by an Internet company to modify or adapt its services or infrastructure, which could have a material adverse effect on an Internet company's busines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MORTGAGE-RELATED SECURITIES RISK. Under certain market conditions, the Fund may invest in an ETF that holds mortgage-related securities. Mortgage-related securities are subject to the same risks as investments in other types of debt securities, including credit risk, interest rate risk, liquidity risk and valuation risk. However, these investments make the Fund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the Fund's actual yield to maturity on any mortgage-related securities. Along with prepayment risk, mortgage-related securities are significantly affected by interest rate risk. NON-AGENCY SECURITIES RISK. Under certain market conditions, the Fund may invest in an ETF that holds non-agency securities. Investments in asset-backed or mortgage-backed securities offered by non-governmental issuers, such as commercial banks, savings and loans, private mortgage insurance companies, mortgage bankers and other secondary market issuers are subject to additional risks. There are no direct or indirect government or agency guarantees of payments in loan pools created by non-government issuers. Securities issued by private issuers are subject to the credit risks of the issuers. An unexpectedly high rate of defaults on the loan pool may adversely affect the value of a non-agency security and could result in losses to the Fund. The risk of such defaults is generally higher in the case of pools that include subprime loans. Non-agency securities are typically traded “over-the-counter” rather than on a securities exchange and there may be a limited market for the securities, especially when there is a perceived weakness in the mortgage and real estate market sectors. Without an active trading market, the non-agency mortgage-related securities held by the Fund may be particularly difficult to value because of the complexities involved in assessing the value of the underlying loans.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The Fund may invest in ETFs that hold non-U.S. securities.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AL ESTATE COMPANIES RISK. The Fund invests in ETFs that have significant investments in real estate companies. Real estate companies include REITs and other companies involved in the operation and development of commercial, residential and industrial real estate. An investment in a real estate company may be subject to risks similar to those associated with direct ownership of real estate, including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estate companies have limited diversification because they invest in a limited number of properties, a narrow geographic area, or a single type of property. The price of a real estate company’s securities may also drop because of dividend reductions, lowered credit ratings, poor management, or other factors that affect companies in general. SEMICONDUCTOR COMPANIES RISK. The Fund invests in ETFs that have significant investments in semiconductor companies. The ETFs in which the Fund invests, invest in companies primarily involved in the design, distribution, manufacture and sale of semiconductors. Semiconductor companies are significantly affected by rapid obsolescence, intense competition and global demand. The Fund is also subject to the risk that the securities of such issuers will underperform the market as a whole due to legislative or regulatory changes. The prices of the securities of semiconductor companies may fluctuate widely in response to such event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The Fund may invest in ETFs that hold the securities of small and/or mid capitalization companies.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Dorsey Wright Dynamic Focus 5 ETF&amp;lt;/span&gt;
&amp;lt;br/&gt;&amp;lt;span style="color:#000000;font-family:Arial;font-size:9.90pt;font-weight:bold;"&gt;Calendar Year Total Returns as of 12/31&amp;lt;/span&gt;</t>
        </is>
      </c>
    </row>
    <row r="21">
      <c r="A21" s="4" t="inlineStr">
        <is>
          <t>During the periods shown in the chart above: Best Quarter Worst Quarter 18.69% December 31, 2020 -18.53%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Dorsey Wright International Focus 5 ETF - First Trust Dorsey Wright International Focus 5 ETF</t>
        </is>
      </c>
      <c r="B1" s="2" t="inlineStr">
        <is>
          <t>Feb. 01, 2021</t>
        </is>
      </c>
    </row>
    <row r="2">
      <c r="A2" s="3" t="inlineStr">
        <is>
          <t>Bar Chart Table:</t>
        </is>
      </c>
    </row>
    <row r="3">
      <c r="A3" s="4" t="inlineStr">
        <is>
          <t>2015</t>
        </is>
      </c>
      <c r="B3" s="4" t="inlineStr">
        <is>
          <t>0.27%</t>
        </is>
      </c>
    </row>
    <row r="4">
      <c r="A4" s="4" t="inlineStr">
        <is>
          <t>2016</t>
        </is>
      </c>
      <c r="B4" s="4" t="inlineStr">
        <is>
          <t>(3.77%)</t>
        </is>
      </c>
    </row>
    <row r="5">
      <c r="A5" s="4" t="inlineStr">
        <is>
          <t>2017</t>
        </is>
      </c>
      <c r="B5" s="4" t="inlineStr">
        <is>
          <t>32.26%</t>
        </is>
      </c>
    </row>
    <row r="6">
      <c r="A6" s="4" t="inlineStr">
        <is>
          <t>2018</t>
        </is>
      </c>
      <c r="B6" s="4" t="inlineStr">
        <is>
          <t>(20.24%)</t>
        </is>
      </c>
    </row>
    <row r="7">
      <c r="A7" s="4" t="inlineStr">
        <is>
          <t>2019</t>
        </is>
      </c>
      <c r="B7" s="4" t="inlineStr">
        <is>
          <t>25.32%</t>
        </is>
      </c>
    </row>
    <row r="8">
      <c r="A8" s="4" t="inlineStr">
        <is>
          <t>2020</t>
        </is>
      </c>
      <c r="B8" s="4" t="inlineStr">
        <is>
          <t>5.97%</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58" customWidth="1" min="2" max="2"/>
    <col width="59" customWidth="1" min="3" max="3"/>
    <col width="67" customWidth="1" min="4" max="4"/>
    <col width="66"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First Trust Dorsey Wright International Focus 5 ETF</t>
        </is>
      </c>
      <c r="B1" s="2" t="inlineStr">
        <is>
          <t>First Trust Dorsey Wright International Focus 5 ETF1 Year</t>
        </is>
      </c>
      <c r="C1" s="2" t="inlineStr">
        <is>
          <t>First Trust Dorsey Wright International Focus 5 ETF5 Years</t>
        </is>
      </c>
      <c r="D1" s="2" t="inlineStr">
        <is>
          <t>First Trust Dorsey Wright International Focus 5 ETFSince Inception</t>
        </is>
      </c>
      <c r="E1" s="2" t="inlineStr">
        <is>
          <t>First Trust Dorsey Wright International Focus 5 ETFInception Date</t>
        </is>
      </c>
      <c r="F1" s="2" t="inlineStr">
        <is>
          <t>First Trust Dorsey Wright International Focus 5 ETFAfter tax on distributions1 Year</t>
        </is>
      </c>
      <c r="G1" s="2" t="inlineStr">
        <is>
          <t>First Trust Dorsey Wright International Focus 5 ETFAfter tax on distributions5 Years</t>
        </is>
      </c>
      <c r="H1" s="2" t="inlineStr">
        <is>
          <t>First Trust Dorsey Wright International Focus 5 ETFAfter tax on distributionsSince Inception</t>
        </is>
      </c>
      <c r="I1" s="2" t="inlineStr">
        <is>
          <t>First Trust Dorsey Wright International Focus 5 ETFAfter tax on distributions and sale of fund shares1 Year</t>
        </is>
      </c>
      <c r="J1" s="2" t="inlineStr">
        <is>
          <t>First Trust Dorsey Wright International Focus 5 ETFAfter tax on distributions and sale of fund shares5 Years</t>
        </is>
      </c>
      <c r="K1" s="2" t="inlineStr">
        <is>
          <t>First Trust Dorsey Wright International Focus 5 ETFAfter tax on distributions and sale of fund sharesSince Inception</t>
        </is>
      </c>
      <c r="L1" s="2" t="inlineStr">
        <is>
          <t>Dorsey Wright International Focus Five Index (reflects no deduction for fees, expenses or taxes)1 Year</t>
        </is>
      </c>
      <c r="M1" s="2" t="inlineStr">
        <is>
          <t>Dorsey Wright International Focus Five Index (reflects no deduction for fees, expenses or taxes)5 Years</t>
        </is>
      </c>
      <c r="N1" s="2" t="inlineStr">
        <is>
          <t>Dorsey Wright International Focus Five Index (reflects no deduction for fees, expenses or taxes)Since Inception</t>
        </is>
      </c>
      <c r="O1" s="2" t="inlineStr">
        <is>
          <t>MSCI ACWI ex USA Index (reflects no deduction for fees, expenses or taxes)1 Year</t>
        </is>
      </c>
      <c r="P1" s="2" t="inlineStr">
        <is>
          <t>MSCI ACWI ex USA Index (reflects no deduction for fees, expenses or taxes)5 Years</t>
        </is>
      </c>
      <c r="Q1" s="2" t="inlineStr">
        <is>
          <t>MSCI ACWI ex USA Index (reflects no deduction for fees, expenses or taxes)Since Inception</t>
        </is>
      </c>
    </row>
    <row r="2">
      <c r="A2" s="4" t="inlineStr">
        <is>
          <t>Total</t>
        </is>
      </c>
      <c r="B2" s="4" t="inlineStr">
        <is>
          <t>5.97%</t>
        </is>
      </c>
      <c r="C2" s="4" t="inlineStr">
        <is>
          <t>6.16%</t>
        </is>
      </c>
      <c r="D2" s="4" t="inlineStr">
        <is>
          <t>3.19%</t>
        </is>
      </c>
      <c r="E2" s="4" t="inlineStr">
        <is>
          <t>Jul. 22,
		2014</t>
        </is>
      </c>
      <c r="F2" s="4" t="inlineStr">
        <is>
          <t>5.16%</t>
        </is>
      </c>
      <c r="G2" s="4" t="inlineStr">
        <is>
          <t>5.36%</t>
        </is>
      </c>
      <c r="H2" s="4" t="inlineStr">
        <is>
          <t>2.47%</t>
        </is>
      </c>
      <c r="I2" s="4" t="inlineStr">
        <is>
          <t>3.44%</t>
        </is>
      </c>
      <c r="J2" s="4" t="inlineStr">
        <is>
          <t>4.42%</t>
        </is>
      </c>
      <c r="K2" s="4" t="inlineStr">
        <is>
          <t>2.12%</t>
        </is>
      </c>
      <c r="L2" s="4" t="inlineStr">
        <is>
          <t>7.29%</t>
        </is>
      </c>
      <c r="M2" s="4" t="inlineStr">
        <is>
          <t>7.14%</t>
        </is>
      </c>
      <c r="N2" s="4" t="inlineStr">
        <is>
          <t>3.66%</t>
        </is>
      </c>
      <c r="O2" s="4" t="inlineStr">
        <is>
          <t>10.65%</t>
        </is>
      </c>
      <c r="P2" s="4" t="inlineStr">
        <is>
          <t>8.93%</t>
        </is>
      </c>
      <c r="Q2" s="4" t="inlineStr">
        <is>
          <t>4.32%</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Dorsey Wright International Focus 5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Dorsey Wright International Focus 5 ETF (the “Fund” ) seeks investment results that correspond generally to the price and yield (before the Fund’s fees and expenses) of an index called the Dorsey Wright International Focus Five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 </t>
        </is>
      </c>
    </row>
    <row r="15">
      <c r="A15" s="4" t="inlineStr">
        <is>
          <t>Portfolio Turnover, Rate</t>
        </is>
      </c>
      <c r="B15" s="4" t="inlineStr">
        <is>
          <t>rr_PortfolioTurnoverRate</t>
        </is>
      </c>
      <c r="C15" s="4" t="inlineStr">
        <is>
          <t>29.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normally invests at least 90% of its net assets (including investment borrowings) in the exchange-traded funds ( “ETFs” ) that comprise the Index. The Fund, using an indexing investment approach, attempts to replicate, before fees and expenses, the performance of the Index. The ETFs comprising the Index selection universe are advised by First Trust Advisors L.P., the Fund’s investment advisor. The ETFs hold non-U.S. equity securities, including depositary receipts, of all market capitalization ranges. In general, “non-U.S.” shall mean securities issued or guaranteed by companies organized under the laws of countries other than the United States (including emerging markets). The Index is owned and was developed by Dorsey Wright &amp; Associates, LLC (the “Index Provider” ). The Index Provider has retained Nasdaq, Inc. to calculate and maintain the Index. Nasdaq, Inc. may, from time to time, exercise reasonable discretion as it deems appropriate in order to ensure Index integrity. The Index is constructed pursuant to the Index Provider’s proprietary methodology, which takes into account the performance of certain First Trust international ETFs relative to one another. The Index is designed to provide targeted exposure to the five First Trust country/region-based ETFs that the Index Provider believes offer the greatest potential to outperform the other ETFs in the selection universe. The Index Provider believes that the most adaptive tool to achieve the goal of discerning the strongest trends versus that of the weakest is relative strength. Relative strength measures the price performance of a security versus a market average, another security or universe of securities. A security’s relative strength can improve if it rises more than the market in an uptrend, or goes down less than the market in a downtrend. With respect to the Index, the Index Provider uses relative strength to evaluate the momentum of certain First Trust country/region-based ETFs to determine the five ETFs that have the highest level of momentum, which the Index Provider considers to have the greatest probability of outperforming the other First Trust country/region-based ETFs. The Index Provider selects the Index’s potential inventory and uses the price data of the selected First Trust ETFs to perform relative strength analysis. Security selection for the Index will be conducted in the following manner: 1. The selection universe of the Index begins with all of the First Trust ETFs. 2. The Index Provider then identifies the First Trust ETFs that are designed to target a specific country or region, or that have a significant overweight towards a particular country or region. 3. The components of the Index’s potential inventory are then ranked using a relative strength methodology that is based upon each ETF’s market performance and characteristics that the Index Provider believes offer the greatest potential to outperform the other ETFs in the selection universe. Relative strength is a momentum technique that relies on unbiased, unemotional and objective data, rather than biased forecasting and subjective research. Relative strength is a way of recording historic performance patterns, and the Index Provider uses relative strength signals as a trend indicator for current momentum trends of a security versus another security. 4. The Index Provider then selects the five top-ranking First Trust ETFs according to the proprietary relative strength methodology for inclusion in the Index. 5. The Index is evaluated on a bi-monthly basis, and the five positions within the Index are held as long as those positions continue to suggest that they will outperform the majority of the inventory of other potential First Trust ETFs on a relative basis. An Index component will only be removed if it falls to the bottom half of the universe of First Trust ETFs according to the Index Provider’s proprietary relative strength methodology. An ETF is only added to the Index when a current member is removed. The Index will always be comprised of five First Trust ETFs. When an addition or deletion is made to the Index, the Index is rebalanced so that each position is equally weighted. The Index is rebalanced and reconstituted periodically and the Fund will make corresponding changes to its portfolio shortly after the Index changes are made public. The Index’s periodic rebalance and reconstitution schedule may cause the Fund to experience a higher rate of portfolio turnover. The Fund will be concentrated in an industry or a group of industries to the extent that the Index is so concentrated. To the extent the Fund invests a significant portion of its assets in a given jurisdiction or investment sector, the Fund may be exposed to the risks associated with that jurisdiction or investment sector. As of December 31, 2020, the Index was composed of the following First Trust ETFs: • First Trust BICK Index Fund • First Trust Chindia ETF • First Trust Europe AlphaDEX® Fund • First Trust Germany AlphaDEX® Fund • First Trust Switzerland AlphaDEX® Fund</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nvests in ETFs that hold securities of Asian issuers. As such, an underlying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an underlying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an underlying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RAZIL RISK. The Fund invests in ETFs that hold securities of Brazilian issuers. As such, an underlying fund is subject to certain risks specifically associated with investments in the securities of Brazilian issuers. Brazil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Brazil or for U.S. authorities to pursue. Investing in Brazil may involve a higher degree of risk and special considerations not typically associated with investing in more established economies or securities markets. Investment exposure to Brazil may subject an underlying fund, to a greater extent than if investments were made in developed countries, to the risks of adverse securities markets, exchange rates and social, political, regulatory, economic, or environmental events and natural disasters which may occur in Brazil. The economy, industries, and securities and currency markets of Brazil may be adversely affected by protectionist trade policies, slow economic activity worldwide, political and social instability and regional and global conflicts. Brazil has experienced security concerns, such as terrorism and strained international relations. Incidents involving the country’s or region’s security may cause uncertainty in Brazilian markets and may adversely affect its economy and an underlying fund’s investments. CHINA RISK. The Fund invests in ETFs that hold securities of Chinese issuers. As such, an underlying fund is subject to certain risks specifically associated with investments in the securities of Chinese issuers, including those issuers with securities listed on the Hong Kong Stock Exchange. Chin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China or for U.S. authorities to pursue.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China’s export industry and a commensurately negative impact on an underlying fund. CONSUMER DISCRETIONARY COMPANIES RISK. The Fund invests in ETFs that have significant investments in consumer discretionary companies.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The Fund invests in ETFs that hold depositary receipts.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The Fund invests in ETFs that hold securities of issuers located in emerging market countries.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Fund invests in ETFs that hold equity securities.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The Fund’s investment in shares of ETFs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EUROPE RISK. The Fund invests in ETFs that hold securities of European issuers. As such, an underlying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GERMANY RISK. The Fund invests in ETFs that hold securities of German issuers. As such, an underlying fund is subject to certain risks specifically associated with investments in the securities of German issuers. The German economy is dependent to a significant extent on the economies of certain key trading partners, including the United States, France, Italy and other European countries. Reduction in spending on German products and services, or changes in any of the economies may have an adverse impact on the German economy. In addition, heavy regulation of labor and product markets in Germany may have an adverse effect on German issuers. Such regulations may negatively impact economic growth or cause prolonged periods of recession. Concerns regarding the economic health of the EU have led to tremendous downward pressure on certain financial institutions, including German financial services companies. Secessionist movements, such as the Catalan movement in Spain, may have an adverse effect on the German economy. GROWTH STOCKS INVESTMENT RISK. The Fund invests in ETFs that utilize a growth style of investing.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EX REBALANCE RISK. Pursuant to the methodology that the Index Provider uses to calculate and maintain the Index, the Fund may own a significant portion of the First Trust ETFs included in the Fund. Any such ETF may be removed from the Index in the event that it does not comply with the eligibility requirements of the Index. As a result, the Fund may be forced to sell shares of certain First Trust ETFs at inopportune times or for prices other than at current market values or may elect not to sell such shares on the day that they are removed from the Index, due to market conditions or otherwise. Due to these factors, the variation between the Fund’s annual return and the return of the Index may increase significantly. Apart from scheduled rebalances, the Index Provider may carry out additional ad hoc rebalances to the Index to, for example, correct an error in the selection of constituents. When the Fund in turn rebalances its portfolio, any transaction costs and market exposure arising from such portfolio rebalancing will be borne by the Fund and its shareholders. Unscheduled rebalances may also expose the Fund to additional tracking error risk. Therefore, errors and additional ad hoc rebalances carried out by the Index Provider may increase the Fund’s costs and market exposure. INDIA RISK. The Fund invests in ETFs that hold securities of Indian issuers. As such, an underlying ETF is subject to certain risks specifically associated with investments in the securities of Indian issuers. India is an emerging market and demonstrates significantly higher volatility from time to time in comparison to developed markets. Shareholder claims that are available in the U.S., as well as regulatory oversight and authority that is common in the U.S., including for claims based on fraud, may be difficult or impossible for shareholders of securities in India or for U.S. authorities to pursue. Investment in Indian securities involves risks in addition to those associated with investments in securities of issuers in more developed countries, which may adversely affect the value of an underlying fund’s assets. Such heightened risks include, among others, political and legal uncertainty, greater government control over the economy, currency fluctuations or blockage and the risk of nationalization or expropriation of assets. In addition, religious and border disputes persist in India. Moreover, India has experienced civil unrest and hostilities with neighboring countries, including Pakistan, and the Indian government has confronted separatist movements in several Indian states. The securities market of India is considered an emerging market that is characterized by a small number of listed companies that have significantly smaller market capitalizations, greater price volatility, greater delays and possibility of disruptions in settlement transactions, greater political uncertainties and greater dependence on international trade or development assistance and substantially less liquidity than companies in more developed markets. These factors, coupled with restrictions on foreign investment and other factors, limit the supply of securities available for investment by an underlying fund. This will affect the rate at which an underlying fund is able to invest in the securities of Indian companies, the purchase and sale prices for such securities and the timing of purchases and sales. Certain restrictions on foreign investments may decrease the liquidity of an underlying fund’s portfolio, subject an underlying fund to higher transaction costs, or inhibit the Fund’s ability to track the Index. Investments in Indian securities may also be limited or prevented, at times, due to the limits on foreign ownership imposed by the Reserve Bank of India ( “RBI” ). In addition, a natural or other disaster could occur in India that could affect the Indian economy or operations of an underlying fund, causing an adverse impact on the Fund. INDUSTRIALS COMPANIES RISK. The Fund invests in ETFs that have significant investments in industrials companies.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LATIN AMERICA RISK. The Fund invests in ETFs that hold securities of Latin American issuers. As such, the Fund is subject to certain risks specifically associated with investments in the securities of Latin American issuers. The economies of Latin American countries have in the past experienced considerable difficulties, including high inflation rates, high interest rates, high unemployment, government overspending and political instability. International economic conditions, particularly those in the United States, Europe and Asia, as well as world prices for oil and other commodities may also influence the development of Latin American economies. Many Latin American countries are highly reliant on the exportation of commodities and their economies may be significantly impacted by fluctuations in commodity prices and the global demand for certain commodities. Investments in Latin American countries may be subject to currency risks, such as restrictions on the flow of money in and out of a country, extreme volatility relative to the U.S. dollar, and devaluation, all of which could decrease the value of investments in Latin American companies. Other Latin American investment risks may include inadequate investor protection, less developed regulatory, accounting, auditing and financial standards, unfavorable changes in laws or regulations, natural disasters, corruption and military activity. The governments of many Latin American countries may also exercise substantial influence over many aspects of the private sector, and any such exercise could have a significant effect on companies in which the Fund invests. Securities of companies in Latin America may also be subject to significant price volatility.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The Fund may invest in ETFs that hold non-U.S. securities.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Dorsey Wright International Focus 5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23.49% June 30, 2020 -34.77%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Dorsey Wright International Focus 5 ETF | First Trust Dorsey Wright International Focus 5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3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Acquired Fund Fees and Expenses</t>
        </is>
      </c>
      <c r="B34" s="4" t="inlineStr">
        <is>
          <t>rr_AcquiredFundFeesAndExpensesOverAssets</t>
        </is>
      </c>
      <c r="C34" s="4" t="inlineStr">
        <is>
          <t>0.75%</t>
        </is>
      </c>
    </row>
    <row r="35">
      <c r="A35" s="4" t="inlineStr">
        <is>
          <t>Total Annual Fund Operating Expenses</t>
        </is>
      </c>
      <c r="B35" s="4" t="inlineStr">
        <is>
          <t>rr_ExpensesOverAssets</t>
        </is>
      </c>
      <c r="C35" s="4" t="inlineStr">
        <is>
          <t>1.05%</t>
        </is>
      </c>
    </row>
    <row r="36">
      <c r="A36" s="4" t="inlineStr">
        <is>
          <t>1 Year</t>
        </is>
      </c>
      <c r="B36" s="4" t="inlineStr">
        <is>
          <t>rr_ExpenseExampleNoRedemptionYear01</t>
        </is>
      </c>
      <c r="C36" s="6" t="n">
        <v>107</v>
      </c>
    </row>
    <row r="37">
      <c r="A37" s="4" t="inlineStr">
        <is>
          <t>3 Years</t>
        </is>
      </c>
      <c r="B37" s="4" t="inlineStr">
        <is>
          <t>rr_ExpenseExampleNoRedemptionYear03</t>
        </is>
      </c>
      <c r="C37" s="5" t="n">
        <v>334</v>
      </c>
    </row>
    <row r="38">
      <c r="A38" s="4" t="inlineStr">
        <is>
          <t>5 Years</t>
        </is>
      </c>
      <c r="B38" s="4" t="inlineStr">
        <is>
          <t>rr_ExpenseExampleNoRedemptionYear05</t>
        </is>
      </c>
      <c r="C38" s="5" t="n">
        <v>579</v>
      </c>
    </row>
    <row r="39">
      <c r="A39" s="4" t="inlineStr">
        <is>
          <t>10 Years</t>
        </is>
      </c>
      <c r="B39" s="4" t="inlineStr">
        <is>
          <t>rr_ExpenseExampleNoRedemptionYear10</t>
        </is>
      </c>
      <c r="C39" s="6" t="n">
        <v>1283</v>
      </c>
    </row>
    <row r="40">
      <c r="A40" s="4" t="inlineStr">
        <is>
          <t>2015</t>
        </is>
      </c>
      <c r="B40" s="4" t="inlineStr">
        <is>
          <t>rr_AnnualReturn2015</t>
        </is>
      </c>
      <c r="C40" s="4" t="inlineStr">
        <is>
          <t>0.27%</t>
        </is>
      </c>
    </row>
    <row r="41">
      <c r="A41" s="4" t="inlineStr">
        <is>
          <t>2016</t>
        </is>
      </c>
      <c r="B41" s="4" t="inlineStr">
        <is>
          <t>rr_AnnualReturn2016</t>
        </is>
      </c>
      <c r="C41" s="4" t="inlineStr">
        <is>
          <t>(3.77%)</t>
        </is>
      </c>
    </row>
    <row r="42">
      <c r="A42" s="4" t="inlineStr">
        <is>
          <t>2017</t>
        </is>
      </c>
      <c r="B42" s="4" t="inlineStr">
        <is>
          <t>rr_AnnualReturn2017</t>
        </is>
      </c>
      <c r="C42" s="4" t="inlineStr">
        <is>
          <t>32.26%</t>
        </is>
      </c>
    </row>
    <row r="43">
      <c r="A43" s="4" t="inlineStr">
        <is>
          <t>2018</t>
        </is>
      </c>
      <c r="B43" s="4" t="inlineStr">
        <is>
          <t>rr_AnnualReturn2018</t>
        </is>
      </c>
      <c r="C43" s="4" t="inlineStr">
        <is>
          <t>(20.24%)</t>
        </is>
      </c>
    </row>
    <row r="44">
      <c r="A44" s="4" t="inlineStr">
        <is>
          <t>2019</t>
        </is>
      </c>
      <c r="B44" s="4" t="inlineStr">
        <is>
          <t>rr_AnnualReturn2019</t>
        </is>
      </c>
      <c r="C44" s="4" t="inlineStr">
        <is>
          <t>25.32%</t>
        </is>
      </c>
    </row>
    <row r="45">
      <c r="A45" s="4" t="inlineStr">
        <is>
          <t>2020</t>
        </is>
      </c>
      <c r="B45" s="4" t="inlineStr">
        <is>
          <t>rr_AnnualReturn2020</t>
        </is>
      </c>
      <c r="C45" s="4" t="inlineStr">
        <is>
          <t>5.97%</t>
        </is>
      </c>
    </row>
    <row r="46">
      <c r="A46" s="4" t="inlineStr">
        <is>
          <t>Highest Quarterly Return, Label</t>
        </is>
      </c>
      <c r="B46" s="4" t="inlineStr">
        <is>
          <t>rr_HighestQuarterlyReturnLabel</t>
        </is>
      </c>
      <c r="C46" s="4" t="inlineStr">
        <is>
          <t>Best Quarter</t>
        </is>
      </c>
    </row>
    <row r="47">
      <c r="A47" s="4" t="inlineStr">
        <is>
          <t>Highest Quarterly Return, Date</t>
        </is>
      </c>
      <c r="B47" s="4" t="inlineStr">
        <is>
          <t>rr_BarChartHighestQuarterlyReturnDate</t>
        </is>
      </c>
      <c r="C47" s="4" t="inlineStr">
        <is>
          <t>Jun. 30,
		2020</t>
        </is>
      </c>
    </row>
    <row r="48">
      <c r="A48" s="4" t="inlineStr">
        <is>
          <t>Highest Quarterly Return</t>
        </is>
      </c>
      <c r="B48" s="4" t="inlineStr">
        <is>
          <t>rr_BarChartHighestQuarterlyReturn</t>
        </is>
      </c>
      <c r="C48" s="4" t="inlineStr">
        <is>
          <t>23.49%</t>
        </is>
      </c>
    </row>
    <row r="49">
      <c r="A49" s="4" t="inlineStr">
        <is>
          <t>Lowest Quarterly Return, Label</t>
        </is>
      </c>
      <c r="B49" s="4" t="inlineStr">
        <is>
          <t>rr_LowestQuarterlyReturnLabel</t>
        </is>
      </c>
      <c r="C49" s="4" t="inlineStr">
        <is>
          <t>Worst Quarter</t>
        </is>
      </c>
    </row>
    <row r="50">
      <c r="A50" s="4" t="inlineStr">
        <is>
          <t>Lowest Quarterly Return, Date</t>
        </is>
      </c>
      <c r="B50" s="4" t="inlineStr">
        <is>
          <t>rr_BarChartLowestQuarterlyReturnDate</t>
        </is>
      </c>
      <c r="C50" s="4" t="inlineStr">
        <is>
          <t>Mar. 31,
		2020</t>
        </is>
      </c>
    </row>
    <row r="51">
      <c r="A51" s="4" t="inlineStr">
        <is>
          <t>Lowest Quarterly Return</t>
        </is>
      </c>
      <c r="B51" s="4" t="inlineStr">
        <is>
          <t>rr_BarChartLowestQuarterlyReturn</t>
        </is>
      </c>
      <c r="C51" s="4" t="inlineStr">
        <is>
          <t>(34.77%)</t>
        </is>
      </c>
    </row>
    <row r="52">
      <c r="A52" s="4" t="inlineStr">
        <is>
          <t>1 Year</t>
        </is>
      </c>
      <c r="B52" s="4" t="inlineStr">
        <is>
          <t>rr_AverageAnnualReturnYear01</t>
        </is>
      </c>
      <c r="C52" s="4" t="inlineStr">
        <is>
          <t>5.97%</t>
        </is>
      </c>
    </row>
    <row r="53">
      <c r="A53" s="4" t="inlineStr">
        <is>
          <t>5 Years</t>
        </is>
      </c>
      <c r="B53" s="4" t="inlineStr">
        <is>
          <t>rr_AverageAnnualReturnYear05</t>
        </is>
      </c>
      <c r="C53" s="4" t="inlineStr">
        <is>
          <t>6.16%</t>
        </is>
      </c>
    </row>
    <row r="54">
      <c r="A54" s="4" t="inlineStr">
        <is>
          <t>Since Inception</t>
        </is>
      </c>
      <c r="B54" s="4" t="inlineStr">
        <is>
          <t>rr_AverageAnnualReturnSinceInception</t>
        </is>
      </c>
      <c r="C54" s="4" t="inlineStr">
        <is>
          <t>3.19%</t>
        </is>
      </c>
    </row>
    <row r="55">
      <c r="A55" s="4" t="inlineStr">
        <is>
          <t>Inception Date</t>
        </is>
      </c>
      <c r="B55" s="4" t="inlineStr">
        <is>
          <t>rr_AverageAnnualReturnInceptionDate</t>
        </is>
      </c>
      <c r="C55" s="4" t="inlineStr">
        <is>
          <t>Jul. 22,
		2014</t>
        </is>
      </c>
    </row>
    <row r="56">
      <c r="A56" s="4" t="inlineStr">
        <is>
          <t>First Trust Dorsey Wright International Focus 5 ETF | After tax on distributions | First Trust Dorsey Wright International Focus 5 ETF</t>
        </is>
      </c>
    </row>
    <row r="57">
      <c r="A57" s="3" t="inlineStr">
        <is>
          <t>Risk Return Abstract</t>
        </is>
      </c>
      <c r="B57" s="4" t="inlineStr">
        <is>
          <t>rr_RiskReturnAbstract</t>
        </is>
      </c>
    </row>
    <row r="58">
      <c r="A58" s="4" t="inlineStr">
        <is>
          <t>1 Year</t>
        </is>
      </c>
      <c r="B58" s="4" t="inlineStr">
        <is>
          <t>rr_AverageAnnualReturnYear01</t>
        </is>
      </c>
      <c r="C58" s="4" t="inlineStr">
        <is>
          <t>5.16%</t>
        </is>
      </c>
    </row>
    <row r="59">
      <c r="A59" s="4" t="inlineStr">
        <is>
          <t>5 Years</t>
        </is>
      </c>
      <c r="B59" s="4" t="inlineStr">
        <is>
          <t>rr_AverageAnnualReturnYear05</t>
        </is>
      </c>
      <c r="C59" s="4" t="inlineStr">
        <is>
          <t>5.36%</t>
        </is>
      </c>
    </row>
    <row r="60">
      <c r="A60" s="4" t="inlineStr">
        <is>
          <t>Since Inception</t>
        </is>
      </c>
      <c r="B60" s="4" t="inlineStr">
        <is>
          <t>rr_AverageAnnualReturnSinceInception</t>
        </is>
      </c>
      <c r="C60" s="4" t="inlineStr">
        <is>
          <t>2.47%</t>
        </is>
      </c>
    </row>
    <row r="61">
      <c r="A61" s="4" t="inlineStr">
        <is>
          <t>First Trust Dorsey Wright International Focus 5 ETF | After tax on distributions and sale of fund shares | First Trust Dorsey Wright International Focus 5 ETF</t>
        </is>
      </c>
    </row>
    <row r="62">
      <c r="A62" s="3" t="inlineStr">
        <is>
          <t>Risk Return Abstract</t>
        </is>
      </c>
      <c r="B62" s="4" t="inlineStr">
        <is>
          <t>rr_RiskReturnAbstract</t>
        </is>
      </c>
    </row>
    <row r="63">
      <c r="A63" s="4" t="inlineStr">
        <is>
          <t>1 Year</t>
        </is>
      </c>
      <c r="B63" s="4" t="inlineStr">
        <is>
          <t>rr_AverageAnnualReturnYear01</t>
        </is>
      </c>
      <c r="C63" s="4" t="inlineStr">
        <is>
          <t>3.44%</t>
        </is>
      </c>
    </row>
    <row r="64">
      <c r="A64" s="4" t="inlineStr">
        <is>
          <t>5 Years</t>
        </is>
      </c>
      <c r="B64" s="4" t="inlineStr">
        <is>
          <t>rr_AverageAnnualReturnYear05</t>
        </is>
      </c>
      <c r="C64" s="4" t="inlineStr">
        <is>
          <t>4.42%</t>
        </is>
      </c>
    </row>
    <row r="65">
      <c r="A65" s="4" t="inlineStr">
        <is>
          <t>Since Inception</t>
        </is>
      </c>
      <c r="B65" s="4" t="inlineStr">
        <is>
          <t>rr_AverageAnnualReturnSinceInception</t>
        </is>
      </c>
      <c r="C65" s="4" t="inlineStr">
        <is>
          <t>2.12%</t>
        </is>
      </c>
    </row>
    <row r="66">
      <c r="A66" s="4" t="inlineStr">
        <is>
          <t>First Trust Dorsey Wright International Focus 5 ETF | Dorsey Wright International Focus Five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7.29%</t>
        </is>
      </c>
    </row>
    <row r="69">
      <c r="A69" s="4" t="inlineStr">
        <is>
          <t>5 Years</t>
        </is>
      </c>
      <c r="B69" s="4" t="inlineStr">
        <is>
          <t>rr_AverageAnnualReturnYear05</t>
        </is>
      </c>
      <c r="C69" s="4" t="inlineStr">
        <is>
          <t>7.14%</t>
        </is>
      </c>
    </row>
    <row r="70">
      <c r="A70" s="4" t="inlineStr">
        <is>
          <t>Since Inception</t>
        </is>
      </c>
      <c r="B70" s="4" t="inlineStr">
        <is>
          <t>rr_AverageAnnualReturnSinceInception</t>
        </is>
      </c>
      <c r="C70" s="4" t="inlineStr">
        <is>
          <t>3.66%</t>
        </is>
      </c>
    </row>
    <row r="71">
      <c r="A71" s="4" t="inlineStr">
        <is>
          <t>First Trust Dorsey Wright International Focus 5 ETF | MSCI ACWI ex USA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10.65%</t>
        </is>
      </c>
    </row>
    <row r="74">
      <c r="A74" s="4" t="inlineStr">
        <is>
          <t>5 Years</t>
        </is>
      </c>
      <c r="B74" s="4" t="inlineStr">
        <is>
          <t>rr_AverageAnnualReturnYear05</t>
        </is>
      </c>
      <c r="C74" s="4" t="inlineStr">
        <is>
          <t>8.93%</t>
        </is>
      </c>
    </row>
    <row r="75">
      <c r="A75" s="4" t="inlineStr">
        <is>
          <t>Since Inception</t>
        </is>
      </c>
      <c r="B75" s="4" t="inlineStr">
        <is>
          <t>rr_AverageAnnualReturnSinceInception</t>
        </is>
      </c>
      <c r="C75" s="4" t="inlineStr">
        <is>
          <t>4.32%</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Dorsey Wright Momentum and Dividend ETF</t>
        </is>
      </c>
    </row>
    <row r="3">
      <c r="A3" s="4" t="inlineStr">
        <is>
          <t>Summary Information</t>
        </is>
      </c>
    </row>
    <row r="4">
      <c r="A4" s="4" t="inlineStr">
        <is>
          <t>&amp;lt;span style="color:#000000;font-family:Arial;font-size:9.90pt;font-weight:bold;margin-left:0%;"&gt;Investment Objective&amp;lt;/span&gt;</t>
        </is>
      </c>
    </row>
    <row r="5">
      <c r="A5" s="4" t="inlineStr">
        <is>
          <t>The First Trust Dorsey Wright Momentum &amp; Dividend ETF (the “Fund” ) seeks investment results that correspond generally to the price and yield (before the Fund’s fees and expenses) of an index called the Dorsey Wright Momentum Plus Dividend Yield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3% of the average value of its portfolio.</t>
        </is>
      </c>
    </row>
    <row r="14">
      <c r="A14" s="4" t="inlineStr">
        <is>
          <t>&amp;lt;span style="color:#000000;font-family:Arial;font-size:9.90pt;font-weight:bold;margin-left:0%;"&gt;Principal Investment Strategies&amp;lt;/span&gt;</t>
        </is>
      </c>
    </row>
    <row r="15">
      <c r="A15" s="4" t="inlineStr">
        <is>
          <t>Under normal conditions, the Fund will invest at least 90% of its net assets (including investment borrowings) in the equity securities that comprise the Index. The Fund, using an indexing investment approach, attempts to replicate, before fees and expenses, the performance of the Index. The Index is owned and was developed by Nasdaq, Inc. (the “Index Provider” ). The Index Provider may, from time to time, exercise reasonable discretion as it deems appropriate in order to ensure Index integrity including, but not limited to, quantitative inclusion criteria. The Index Provider may also, due to special circumstances, if deemed essential, apply discretionary adjustments to ensure and maintain the high quality of the Index construction and calculation. The Index is a rules-based equity index designed to track the overall performance of the 50 stocks with the highest dividend yield comprising the NASDAQ US Large Mid Index that still maintain high levels of “relative strength.” A relative strength analysis is a momentum-based investment strategy that emphasizes a security’s forward price momentum in the security selection process. A security’s momentum is the rate at which its price is accelerating. Momentum investing strategies are based on the principle that securities that have recently risen or fallen in price will continue that trend and that, when evaluating two indices/securities, the index/security exhibiting the greater momentum will perform better. To make such a determination between two indices/securities, a relative strength calculation can be used. A relative strength calculation is an objective method of comparing two investment options to determine which of the two is exhibiting greater forward price momentum. The Index utilizes a relative strength calculation to compare the forward price momentum of each of the securities comprising the NASDAQ US Large Mid Index against the momentum of a broad market benchmark index. To make this determination, on a daily basis, the Index Provider computes a “relative strength score” for each security in the NASDAQ US Large Mid Index by dividing the closing price of each security by the closing price of the benchmark index and then multiplying that number by 100. This number is then charted for each security. When the same calculation is run the next day, if this number increases, it is charted as an “X.” If it decreases, it is charted as an “O.” This is known as point and figure charting. The patterns formed by these “Xs” and “Os” can signal whether a security should be bought or sold. For instance, if a column of “Xs” exceeds a previous column of “Xs,” this is known as a “buy” signal. Only those securities presenting a “buy” signal and in a column of “Xs” are eligible for inclusion in the Index. These eligible securities are then ranked based upon their current dividend yield. The remaining top 50 eligible securities with the highest dividend yield are selected for inclusion in the Index. The Index then utilizes each security’s dividend yield to assign weights to each of the 50 securities. Similar to a market cap weighting methodology, securities with higher dividend yields are assigned correspondingly higher weights.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December 31, 2020, the Fund had significant investments in financial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IT RISK.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 On September 6, 2018, the Fund’s underlying index changed from the Richard Bernstein Advisors Quality Income Index to the Dorsey Wright Momentum Plus Dividend Yield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t>
        </is>
      </c>
    </row>
    <row r="20">
      <c r="A20" s="4" t="inlineStr">
        <is>
          <t>&amp;lt;span style="color:#000000;font-family:Arial;font-size:9.90pt;font-weight:bold;margin-left:0%;"&gt;First Trust Dorsey Wright Momentum &amp;amp; Dividend ETF&amp;lt;/span&gt;
&amp;lt;br/&gt;&amp;lt;span style="color:#000000;font-family:Arial;font-size:9.90pt;font-weight:bold;"&gt;Calendar Year Total Returns as of 12/31&amp;lt;/span&gt;</t>
        </is>
      </c>
    </row>
    <row r="21">
      <c r="A21" s="4" t="inlineStr">
        <is>
          <t>During the periods shown in the chart above: Best Quarter Worst Quarter 19.04% December 31, 2020 -32.28%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Dorsey Wright Momentum and Dividend ETF | First Trust Dorsey Wright Momentum and Dividend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Dorsey Wright Momentum and Dividend ETF - First Trust Dorsey Wright Momentum and Dividend ETF</t>
        </is>
      </c>
      <c r="B1" s="2" t="inlineStr">
        <is>
          <t>Feb. 01,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Dorsey Wright Momentum and Dividend ETF - First Trust Dorsey Wright Momentum and Dividend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Dorsey Wright Momentum and Dividend ETF - First Trust Dorsey Wright Momentum and Dividend ETF</t>
        </is>
      </c>
      <c r="B1" s="2" t="inlineStr">
        <is>
          <t>Feb. 01, 2021</t>
        </is>
      </c>
    </row>
    <row r="2">
      <c r="A2" s="3" t="inlineStr">
        <is>
          <t>Bar Chart Table:</t>
        </is>
      </c>
    </row>
    <row r="3">
      <c r="A3" s="4" t="inlineStr">
        <is>
          <t>2015</t>
        </is>
      </c>
      <c r="B3" s="4" t="inlineStr">
        <is>
          <t>(4.83%)</t>
        </is>
      </c>
    </row>
    <row r="4">
      <c r="A4" s="4" t="inlineStr">
        <is>
          <t>2016</t>
        </is>
      </c>
      <c r="B4" s="4" t="inlineStr">
        <is>
          <t>17.07%</t>
        </is>
      </c>
    </row>
    <row r="5">
      <c r="A5" s="4" t="inlineStr">
        <is>
          <t>2017</t>
        </is>
      </c>
      <c r="B5" s="4" t="inlineStr">
        <is>
          <t>13.56%</t>
        </is>
      </c>
    </row>
    <row r="6">
      <c r="A6" s="4" t="inlineStr">
        <is>
          <t>2018</t>
        </is>
      </c>
      <c r="B6" s="4" t="inlineStr">
        <is>
          <t>(15.96%)</t>
        </is>
      </c>
    </row>
    <row r="7">
      <c r="A7" s="4" t="inlineStr">
        <is>
          <t>2019</t>
        </is>
      </c>
      <c r="B7" s="4" t="inlineStr">
        <is>
          <t>32.27%</t>
        </is>
      </c>
    </row>
    <row r="8">
      <c r="A8" s="4" t="inlineStr">
        <is>
          <t>2020</t>
        </is>
      </c>
      <c r="B8" s="4" t="inlineStr">
        <is>
          <t>(3.74%)</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Z5"/>
  <sheetViews>
    <sheetView workbookViewId="0">
      <selection activeCell="A1" sqref="A1"/>
    </sheetView>
  </sheetViews>
  <sheetFormatPr baseColWidth="8" defaultRowHeight="15"/>
  <cols>
    <col width="80" customWidth="1" min="1" max="1"/>
    <col width="80" customWidth="1" min="2" max="2"/>
    <col width="59" customWidth="1" min="3" max="3"/>
    <col width="67" customWidth="1" min="4" max="4"/>
    <col width="66"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73" customWidth="1" min="24" max="24"/>
    <col width="74" customWidth="1" min="25" max="25"/>
    <col width="80" customWidth="1" min="26" max="26"/>
  </cols>
  <sheetData>
    <row r="1">
      <c r="A1" s="1" t="inlineStr">
        <is>
          <t>Average Annual Total Returns - First Trust Dorsey Wright Momentum and Dividend ETF</t>
        </is>
      </c>
      <c r="B1" s="2" t="inlineStr">
        <is>
          <t>First Trust Dorsey Wright Momentum and Dividend ETF1 Year</t>
        </is>
      </c>
      <c r="C1" s="2" t="inlineStr">
        <is>
          <t>First Trust Dorsey Wright Momentum and Dividend ETF5 Years</t>
        </is>
      </c>
      <c r="D1" s="2" t="inlineStr">
        <is>
          <t>First Trust Dorsey Wright Momentum and Dividend ETFSince Inception</t>
        </is>
      </c>
      <c r="E1" s="2" t="inlineStr">
        <is>
          <t>First Trust Dorsey Wright Momentum and Dividend ETFInception Date</t>
        </is>
      </c>
      <c r="F1" s="2" t="inlineStr">
        <is>
          <t>First Trust Dorsey Wright Momentum and Dividend ETFAfter tax on distributions1 Year</t>
        </is>
      </c>
      <c r="G1" s="2" t="inlineStr">
        <is>
          <t>First Trust Dorsey Wright Momentum and Dividend ETFAfter tax on distributions5 Years</t>
        </is>
      </c>
      <c r="H1" s="2" t="inlineStr">
        <is>
          <t>First Trust Dorsey Wright Momentum and Dividend ETFAfter tax on distributionsSince Inception</t>
        </is>
      </c>
      <c r="I1" s="2" t="inlineStr">
        <is>
          <t>First Trust Dorsey Wright Momentum and Dividend ETFAfter tax on distributions and sale of fund shares1 Year</t>
        </is>
      </c>
      <c r="J1" s="2" t="inlineStr">
        <is>
          <t>First Trust Dorsey Wright Momentum and Dividend ETFAfter tax on distributions and sale of fund shares5 Years</t>
        </is>
      </c>
      <c r="K1" s="2" t="inlineStr">
        <is>
          <t>First Trust Dorsey Wright Momentum and Dividend ETFAfter tax on distributions and sale of fund sharesSince Inception</t>
        </is>
      </c>
      <c r="L1" s="2" t="inlineStr">
        <is>
          <t>Dorsey Wright Momentum Plus Dividend Yield Index (reflects no deduction for fees, expenses or taxes)1 Year</t>
        </is>
      </c>
      <c r="N1" s="2" t="inlineStr">
        <is>
          <t>Dorsey Wright Momentum Plus Dividend Yield Index (reflects no deduction for fees, expenses or taxes)5 Years</t>
        </is>
      </c>
      <c r="P1" s="2" t="inlineStr">
        <is>
          <t>Dorsey Wright Momentum Plus Dividend Yield Index (reflects no deduction for fees, expenses or taxes)Since Inception</t>
        </is>
      </c>
      <c r="R1" s="2" t="inlineStr">
        <is>
          <t>Dow Jones U.S. Select Dividend(TM) Index (reflects no deduction for fees, expenses or taxes)1 Year</t>
        </is>
      </c>
      <c r="T1" s="2" t="inlineStr">
        <is>
          <t>Dow Jones U.S. Select Dividend(TM) Index (reflects no deduction for fees, expenses or taxes)5 Years</t>
        </is>
      </c>
      <c r="V1" s="2" t="inlineStr">
        <is>
          <t>Dow Jones U.S. Select Dividend(TM) Index (reflects no deduction for fees, expenses or taxes)Since Inception</t>
        </is>
      </c>
      <c r="X1" s="2" t="inlineStr">
        <is>
          <t>S&amp;P 500® Index (reflects no deduction for fees, expenses or taxes)1 Year</t>
        </is>
      </c>
      <c r="Y1" s="2" t="inlineStr">
        <is>
          <t>S&amp;P 500® Index (reflects no deduction for fees, expenses or taxes)5 Years</t>
        </is>
      </c>
      <c r="Z1" s="2" t="inlineStr">
        <is>
          <t>S&amp;P 500® Index (reflects no deduction for fees, expenses or taxes)Since Inception</t>
        </is>
      </c>
    </row>
    <row r="2">
      <c r="A2" s="4" t="inlineStr">
        <is>
          <t>Total</t>
        </is>
      </c>
      <c r="B2" s="4" t="inlineStr">
        <is>
          <t>(3.74%)</t>
        </is>
      </c>
      <c r="C2" s="4" t="inlineStr">
        <is>
          <t>7.30%</t>
        </is>
      </c>
      <c r="D2" s="4" t="inlineStr">
        <is>
          <t>6.12%</t>
        </is>
      </c>
      <c r="E2" s="4" t="inlineStr">
        <is>
          <t>Mar. 10,
		2014</t>
        </is>
      </c>
      <c r="F2" s="4" t="inlineStr">
        <is>
          <t>(4.93%)</t>
        </is>
      </c>
      <c r="G2" s="4" t="inlineStr">
        <is>
          <t>6.07%</t>
        </is>
      </c>
      <c r="H2" s="4" t="inlineStr">
        <is>
          <t>4.90%</t>
        </is>
      </c>
      <c r="I2" s="4" t="inlineStr">
        <is>
          <t>(2.32%)</t>
        </is>
      </c>
      <c r="J2" s="4" t="inlineStr">
        <is>
          <t>5.12%</t>
        </is>
      </c>
      <c r="K2" s="4" t="inlineStr">
        <is>
          <t>4.20%</t>
        </is>
      </c>
      <c r="L2" s="4" t="inlineStr">
        <is>
          <t>(3.00%)</t>
        </is>
      </c>
      <c r="M2" s="4" t="inlineStr">
        <is>
          <t>[1]</t>
        </is>
      </c>
      <c r="N2" s="4" t="inlineStr">
        <is>
          <t xml:space="preserve"> </t>
        </is>
      </c>
      <c r="O2" s="4" t="inlineStr">
        <is>
          <t>[1]</t>
        </is>
      </c>
      <c r="P2" s="4" t="inlineStr">
        <is>
          <t xml:space="preserve"> </t>
        </is>
      </c>
      <c r="Q2" s="4" t="inlineStr">
        <is>
          <t>[1]</t>
        </is>
      </c>
      <c r="R2" s="4" t="inlineStr">
        <is>
          <t>(4.56%)</t>
        </is>
      </c>
      <c r="S2" s="4" t="inlineStr">
        <is>
          <t>[2]</t>
        </is>
      </c>
      <c r="T2" s="4" t="inlineStr">
        <is>
          <t>9.25%</t>
        </is>
      </c>
      <c r="U2" s="4" t="inlineStr">
        <is>
          <t>[2]</t>
        </is>
      </c>
      <c r="V2" s="4" t="inlineStr">
        <is>
          <t>8.53%</t>
        </is>
      </c>
      <c r="W2" s="4" t="inlineStr">
        <is>
          <t>[2]</t>
        </is>
      </c>
      <c r="X2" s="4" t="inlineStr">
        <is>
          <t>18.40%</t>
        </is>
      </c>
      <c r="Y2" s="4" t="inlineStr">
        <is>
          <t>15.22%</t>
        </is>
      </c>
      <c r="Z2" s="4" t="inlineStr">
        <is>
          <t>12.97%</t>
        </is>
      </c>
    </row>
    <row r="3"/>
    <row r="4">
      <c r="A4" s="4" t="inlineStr">
        <is>
          <t>[1]</t>
        </is>
      </c>
      <c r="B4" s="4" t="inlineStr">
        <is>
          <t>On September 6, 2018, the Fund's underlying index changed from the Richard Bernstein Advisors Quality Income Index to the Dorsey Wright Momentum Plus Dividend Yield Index (the "Index"). Therefore, the Fund's performance and historical returns shown for the periods prior to September 6, 2018, are not necessarily indicative of the performance that the Fund, based on its current index, would have generated. Since the Index had an inception date of July 2, 2018, it was not in existence for all of the periods disclosed.</t>
        </is>
      </c>
    </row>
    <row r="5">
      <c r="A5" s="4" t="inlineStr">
        <is>
          <t>[2]</t>
        </is>
      </c>
      <c r="B5" s="4" t="inlineStr">
        <is>
          <t>The Dow Jones U.S. Select Dividend TM Index represents 100 of the United States’ leading stocks by dividend yield.</t>
        </is>
      </c>
    </row>
  </sheetData>
  <mergeCells count="9">
    <mergeCell ref="L1:M1"/>
    <mergeCell ref="N1:O1"/>
    <mergeCell ref="P1:Q1"/>
    <mergeCell ref="R1:S1"/>
    <mergeCell ref="T1:U1"/>
    <mergeCell ref="V1:W1"/>
    <mergeCell ref="A3:Z3"/>
    <mergeCell ref="B4:Z4"/>
    <mergeCell ref="B5:Z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Dorsey Wright Momentum and Dividend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Dorsey Wright Momentum &amp; Dividend ETF (the “Fund” ) seeks investment results that correspond generally to the price and yield (before the Fund’s fees and expenses) of an index called the Dorsey Wright Momentum Plus Dividend Yield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3% of the average value of its portfolio.</t>
        </is>
      </c>
    </row>
    <row r="15">
      <c r="A15" s="4" t="inlineStr">
        <is>
          <t>Portfolio Turnover, Rate</t>
        </is>
      </c>
      <c r="B15" s="4" t="inlineStr">
        <is>
          <t>rr_PortfolioTurnoverRate</t>
        </is>
      </c>
      <c r="C15" s="4" t="inlineStr">
        <is>
          <t>193.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conditions, the Fund will invest at least 90% of its net assets (including investment borrowings) in the equity securities that comprise the Index. The Fund, using an indexing investment approach, attempts to replicate, before fees and expenses, the performance of the Index. The Index is owned and was developed by Nasdaq, Inc. (the “Index Provider” ). The Index Provider may, from time to time, exercise reasonable discretion as it deems appropriate in order to ensure Index integrity including, but not limited to, quantitative inclusion criteria. The Index Provider may also, due to special circumstances, if deemed essential, apply discretionary adjustments to ensure and maintain the high quality of the Index construction and calculation. The Index is a rules-based equity index designed to track the overall performance of the 50 stocks with the highest dividend yield comprising the NASDAQ US Large Mid Index that still maintain high levels of “relative strength.” A relative strength analysis is a momentum-based investment strategy that emphasizes a security’s forward price momentum in the security selection process. A security’s momentum is the rate at which its price is accelerating. Momentum investing strategies are based on the principle that securities that have recently risen or fallen in price will continue that trend and that, when evaluating two indices/securities, the index/security exhibiting the greater momentum will perform better. To make such a determination between two indices/securities, a relative strength calculation can be used. A relative strength calculation is an objective method of comparing two investment options to determine which of the two is exhibiting greater forward price momentum. The Index utilizes a relative strength calculation to compare the forward price momentum of each of the securities comprising the NASDAQ US Large Mid Index against the momentum of a broad market benchmark index. To make this determination, on a daily basis, the Index Provider computes a “relative strength score” for each security in the NASDAQ US Large Mid Index by dividing the closing price of each security by the closing price of the benchmark index and then multiplying that number by 100. This number is then charted for each security. When the same calculation is run the next day, if this number increases, it is charted as an “X.” If it decreases, it is charted as an “O.” This is known as point and figure charting. The patterns formed by these “Xs” and “Os” can signal whether a security should be bought or sold. For instance, if a column of “Xs” exceeds a previous column of “Xs,” this is known as a “buy” signal. Only those securities presenting a “buy” signal and in a column of “Xs” are eligible for inclusion in the Index. These eligible securities are then ranked based upon their current dividend yield. The remaining top 50 eligible securities with the highest dividend yield are selected for inclusion in the Index. The Index then utilizes each security’s dividend yield to assign weights to each of the 50 securities. Similar to a market cap weighting methodology, securities with higher dividend yields are assigned correspondingly higher weights.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December 31, 2020, the Fund had significant investments in financial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IT RISK.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 On September 6, 2018, the Fund’s underlying index changed from the Richard Bernstein Advisors Quality Income Index to the Dorsey Wright Momentum Plus Dividend Yield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t>
        </is>
      </c>
    </row>
    <row r="24">
      <c r="A24" s="4" t="inlineStr">
        <is>
          <t>Bar Chart [Heading]</t>
        </is>
      </c>
      <c r="B24" s="4" t="inlineStr">
        <is>
          <t>rr_BarChartHeading</t>
        </is>
      </c>
      <c r="C24" s="4" t="inlineStr">
        <is>
          <t>&amp;lt;span style="color:#000000;font-family:Arial;font-size:9.90pt;font-weight:bold;margin-left:0%;"&gt;First Trust Dorsey Wright Momentum &amp;amp; Dividend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9.04% December 31, 2020 -32.28%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Dorsey Wright Momentum and Dividend ETF | First Trust Dorsey Wright Momentum and Dividend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60%</t>
        </is>
      </c>
    </row>
    <row r="35">
      <c r="A35" s="4" t="inlineStr">
        <is>
          <t>1 Year</t>
        </is>
      </c>
      <c r="B35" s="4" t="inlineStr">
        <is>
          <t>rr_ExpenseExampleNoRedemptionYear01</t>
        </is>
      </c>
      <c r="C35" s="6" t="n">
        <v>61</v>
      </c>
    </row>
    <row r="36">
      <c r="A36" s="4" t="inlineStr">
        <is>
          <t>3 Years</t>
        </is>
      </c>
      <c r="B36" s="4" t="inlineStr">
        <is>
          <t>rr_ExpenseExampleNoRedemptionYear03</t>
        </is>
      </c>
      <c r="C36" s="5" t="n">
        <v>192</v>
      </c>
    </row>
    <row r="37">
      <c r="A37" s="4" t="inlineStr">
        <is>
          <t>5 Years</t>
        </is>
      </c>
      <c r="B37" s="4" t="inlineStr">
        <is>
          <t>rr_ExpenseExampleNoRedemptionYear05</t>
        </is>
      </c>
      <c r="C37" s="5" t="n">
        <v>335</v>
      </c>
    </row>
    <row r="38">
      <c r="A38" s="4" t="inlineStr">
        <is>
          <t>10 Years</t>
        </is>
      </c>
      <c r="B38" s="4" t="inlineStr">
        <is>
          <t>rr_ExpenseExampleNoRedemptionYear10</t>
        </is>
      </c>
      <c r="C38" s="6" t="n">
        <v>750</v>
      </c>
    </row>
    <row r="39">
      <c r="A39" s="4" t="inlineStr">
        <is>
          <t>2015</t>
        </is>
      </c>
      <c r="B39" s="4" t="inlineStr">
        <is>
          <t>rr_AnnualReturn2015</t>
        </is>
      </c>
      <c r="C39" s="4" t="inlineStr">
        <is>
          <t>(4.83%)</t>
        </is>
      </c>
    </row>
    <row r="40">
      <c r="A40" s="4" t="inlineStr">
        <is>
          <t>2016</t>
        </is>
      </c>
      <c r="B40" s="4" t="inlineStr">
        <is>
          <t>rr_AnnualReturn2016</t>
        </is>
      </c>
      <c r="C40" s="4" t="inlineStr">
        <is>
          <t>17.07%</t>
        </is>
      </c>
    </row>
    <row r="41">
      <c r="A41" s="4" t="inlineStr">
        <is>
          <t>2017</t>
        </is>
      </c>
      <c r="B41" s="4" t="inlineStr">
        <is>
          <t>rr_AnnualReturn2017</t>
        </is>
      </c>
      <c r="C41" s="4" t="inlineStr">
        <is>
          <t>13.56%</t>
        </is>
      </c>
    </row>
    <row r="42">
      <c r="A42" s="4" t="inlineStr">
        <is>
          <t>2018</t>
        </is>
      </c>
      <c r="B42" s="4" t="inlineStr">
        <is>
          <t>rr_AnnualReturn2018</t>
        </is>
      </c>
      <c r="C42" s="4" t="inlineStr">
        <is>
          <t>(15.96%)</t>
        </is>
      </c>
    </row>
    <row r="43">
      <c r="A43" s="4" t="inlineStr">
        <is>
          <t>2019</t>
        </is>
      </c>
      <c r="B43" s="4" t="inlineStr">
        <is>
          <t>rr_AnnualReturn2019</t>
        </is>
      </c>
      <c r="C43" s="4" t="inlineStr">
        <is>
          <t>32.27%</t>
        </is>
      </c>
    </row>
    <row r="44">
      <c r="A44" s="4" t="inlineStr">
        <is>
          <t>2020</t>
        </is>
      </c>
      <c r="B44" s="4" t="inlineStr">
        <is>
          <t>rr_AnnualReturn2020</t>
        </is>
      </c>
      <c r="C44" s="4" t="inlineStr">
        <is>
          <t>(3.74%)</t>
        </is>
      </c>
    </row>
    <row r="45">
      <c r="A45" s="4" t="inlineStr">
        <is>
          <t>Highest Quarterly Return, Label</t>
        </is>
      </c>
      <c r="B45" s="4" t="inlineStr">
        <is>
          <t>rr_HighestQuarterlyReturnLabel</t>
        </is>
      </c>
      <c r="C45" s="4" t="inlineStr">
        <is>
          <t>Best Quarter</t>
        </is>
      </c>
    </row>
    <row r="46">
      <c r="A46" s="4" t="inlineStr">
        <is>
          <t>Highest Quarterly Return, Date</t>
        </is>
      </c>
      <c r="B46" s="4" t="inlineStr">
        <is>
          <t>rr_BarChartHighestQuarterlyReturnDate</t>
        </is>
      </c>
      <c r="C46" s="4" t="inlineStr">
        <is>
          <t>Dec. 31,
		2020</t>
        </is>
      </c>
    </row>
    <row r="47">
      <c r="A47" s="4" t="inlineStr">
        <is>
          <t>Highest Quarterly Return</t>
        </is>
      </c>
      <c r="B47" s="4" t="inlineStr">
        <is>
          <t>rr_BarChartHighestQuarterlyReturn</t>
        </is>
      </c>
      <c r="C47" s="4" t="inlineStr">
        <is>
          <t>19.04%</t>
        </is>
      </c>
    </row>
    <row r="48">
      <c r="A48" s="4" t="inlineStr">
        <is>
          <t>Lowest Quarterly Return, Label</t>
        </is>
      </c>
      <c r="B48" s="4" t="inlineStr">
        <is>
          <t>rr_LowestQuarterlyReturnLabel</t>
        </is>
      </c>
      <c r="C48" s="4" t="inlineStr">
        <is>
          <t>Worst Quarter</t>
        </is>
      </c>
    </row>
    <row r="49">
      <c r="A49" s="4" t="inlineStr">
        <is>
          <t>Lowest Quarterly Return, Date</t>
        </is>
      </c>
      <c r="B49" s="4" t="inlineStr">
        <is>
          <t>rr_BarChartLowestQuarterlyReturnDate</t>
        </is>
      </c>
      <c r="C49" s="4" t="inlineStr">
        <is>
          <t>Mar. 31,
		2020</t>
        </is>
      </c>
    </row>
    <row r="50">
      <c r="A50" s="4" t="inlineStr">
        <is>
          <t>Lowest Quarterly Return</t>
        </is>
      </c>
      <c r="B50" s="4" t="inlineStr">
        <is>
          <t>rr_BarChartLowestQuarterlyReturn</t>
        </is>
      </c>
      <c r="C50" s="4" t="inlineStr">
        <is>
          <t>(32.28%)</t>
        </is>
      </c>
    </row>
    <row r="51">
      <c r="A51" s="4" t="inlineStr">
        <is>
          <t>1 Year</t>
        </is>
      </c>
      <c r="B51" s="4" t="inlineStr">
        <is>
          <t>rr_AverageAnnualReturnYear01</t>
        </is>
      </c>
      <c r="C51" s="4" t="inlineStr">
        <is>
          <t>(3.74%)</t>
        </is>
      </c>
    </row>
    <row r="52">
      <c r="A52" s="4" t="inlineStr">
        <is>
          <t>5 Years</t>
        </is>
      </c>
      <c r="B52" s="4" t="inlineStr">
        <is>
          <t>rr_AverageAnnualReturnYear05</t>
        </is>
      </c>
      <c r="C52" s="4" t="inlineStr">
        <is>
          <t>7.30%</t>
        </is>
      </c>
    </row>
    <row r="53">
      <c r="A53" s="4" t="inlineStr">
        <is>
          <t>Since Inception</t>
        </is>
      </c>
      <c r="B53" s="4" t="inlineStr">
        <is>
          <t>rr_AverageAnnualReturnSinceInception</t>
        </is>
      </c>
      <c r="C53" s="4" t="inlineStr">
        <is>
          <t>6.12%</t>
        </is>
      </c>
    </row>
    <row r="54">
      <c r="A54" s="4" t="inlineStr">
        <is>
          <t>Inception Date</t>
        </is>
      </c>
      <c r="B54" s="4" t="inlineStr">
        <is>
          <t>rr_AverageAnnualReturnInceptionDate</t>
        </is>
      </c>
      <c r="C54" s="4" t="inlineStr">
        <is>
          <t>Mar. 10,
		2014</t>
        </is>
      </c>
    </row>
    <row r="55">
      <c r="A55" s="4" t="inlineStr">
        <is>
          <t>First Trust Dorsey Wright Momentum and Dividend ETF | After tax on distributions | First Trust Dorsey Wright Momentum and Dividend ETF</t>
        </is>
      </c>
    </row>
    <row r="56">
      <c r="A56" s="3" t="inlineStr">
        <is>
          <t>Risk Return Abstract</t>
        </is>
      </c>
      <c r="B56" s="4" t="inlineStr">
        <is>
          <t>rr_RiskReturnAbstract</t>
        </is>
      </c>
    </row>
    <row r="57">
      <c r="A57" s="4" t="inlineStr">
        <is>
          <t>1 Year</t>
        </is>
      </c>
      <c r="B57" s="4" t="inlineStr">
        <is>
          <t>rr_AverageAnnualReturnYear01</t>
        </is>
      </c>
      <c r="C57" s="4" t="inlineStr">
        <is>
          <t>(4.93%)</t>
        </is>
      </c>
    </row>
    <row r="58">
      <c r="A58" s="4" t="inlineStr">
        <is>
          <t>5 Years</t>
        </is>
      </c>
      <c r="B58" s="4" t="inlineStr">
        <is>
          <t>rr_AverageAnnualReturnYear05</t>
        </is>
      </c>
      <c r="C58" s="4" t="inlineStr">
        <is>
          <t>6.07%</t>
        </is>
      </c>
    </row>
    <row r="59">
      <c r="A59" s="4" t="inlineStr">
        <is>
          <t>Since Inception</t>
        </is>
      </c>
      <c r="B59" s="4" t="inlineStr">
        <is>
          <t>rr_AverageAnnualReturnSinceInception</t>
        </is>
      </c>
      <c r="C59" s="4" t="inlineStr">
        <is>
          <t>4.90%</t>
        </is>
      </c>
    </row>
    <row r="60">
      <c r="A60" s="4" t="inlineStr">
        <is>
          <t>First Trust Dorsey Wright Momentum and Dividend ETF | After tax on distributions and sale of fund shares | First Trust Dorsey Wright Momentum and Dividend ETF</t>
        </is>
      </c>
    </row>
    <row r="61">
      <c r="A61" s="3" t="inlineStr">
        <is>
          <t>Risk Return Abstract</t>
        </is>
      </c>
      <c r="B61" s="4" t="inlineStr">
        <is>
          <t>rr_RiskReturnAbstract</t>
        </is>
      </c>
    </row>
    <row r="62">
      <c r="A62" s="4" t="inlineStr">
        <is>
          <t>1 Year</t>
        </is>
      </c>
      <c r="B62" s="4" t="inlineStr">
        <is>
          <t>rr_AverageAnnualReturnYear01</t>
        </is>
      </c>
      <c r="C62" s="4" t="inlineStr">
        <is>
          <t>(2.32%)</t>
        </is>
      </c>
    </row>
    <row r="63">
      <c r="A63" s="4" t="inlineStr">
        <is>
          <t>5 Years</t>
        </is>
      </c>
      <c r="B63" s="4" t="inlineStr">
        <is>
          <t>rr_AverageAnnualReturnYear05</t>
        </is>
      </c>
      <c r="C63" s="4" t="inlineStr">
        <is>
          <t>5.12%</t>
        </is>
      </c>
    </row>
    <row r="64">
      <c r="A64" s="4" t="inlineStr">
        <is>
          <t>Since Inception</t>
        </is>
      </c>
      <c r="B64" s="4" t="inlineStr">
        <is>
          <t>rr_AverageAnnualReturnSinceInception</t>
        </is>
      </c>
      <c r="C64" s="4" t="inlineStr">
        <is>
          <t>4.20%</t>
        </is>
      </c>
    </row>
    <row r="65">
      <c r="A65" s="4" t="inlineStr">
        <is>
          <t>First Trust Dorsey Wright Momentum and Dividend ETF | Dorsey Wright Momentum Plus Dividend Yield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3.00%)</t>
        </is>
      </c>
      <c r="D67" s="4" t="inlineStr">
        <is>
          <t>[1]</t>
        </is>
      </c>
    </row>
    <row r="68">
      <c r="A68" s="4" t="inlineStr">
        <is>
          <t>5 Years</t>
        </is>
      </c>
      <c r="B68" s="4" t="inlineStr">
        <is>
          <t>rr_AverageAnnualReturnYear05</t>
        </is>
      </c>
      <c r="C68" s="4" t="inlineStr">
        <is>
          <t xml:space="preserve"> </t>
        </is>
      </c>
      <c r="D68" s="4" t="inlineStr">
        <is>
          <t>[1]</t>
        </is>
      </c>
    </row>
    <row r="69">
      <c r="A69" s="4" t="inlineStr">
        <is>
          <t>Since Inception</t>
        </is>
      </c>
      <c r="B69" s="4" t="inlineStr">
        <is>
          <t>rr_AverageAnnualReturnSinceInception</t>
        </is>
      </c>
      <c r="C69" s="4" t="inlineStr">
        <is>
          <t xml:space="preserve"> </t>
        </is>
      </c>
      <c r="D69" s="4" t="inlineStr">
        <is>
          <t>[1]</t>
        </is>
      </c>
    </row>
    <row r="70">
      <c r="A70" s="4" t="inlineStr">
        <is>
          <t>First Trust Dorsey Wright Momentum and Dividend ETF | Dow Jones U.S. Select Dividend(TM)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4.56%)</t>
        </is>
      </c>
      <c r="D72" s="4" t="inlineStr">
        <is>
          <t>[2]</t>
        </is>
      </c>
    </row>
    <row r="73">
      <c r="A73" s="4" t="inlineStr">
        <is>
          <t>5 Years</t>
        </is>
      </c>
      <c r="B73" s="4" t="inlineStr">
        <is>
          <t>rr_AverageAnnualReturnYear05</t>
        </is>
      </c>
      <c r="C73" s="4" t="inlineStr">
        <is>
          <t>9.25%</t>
        </is>
      </c>
      <c r="D73" s="4" t="inlineStr">
        <is>
          <t>[2]</t>
        </is>
      </c>
    </row>
    <row r="74">
      <c r="A74" s="4" t="inlineStr">
        <is>
          <t>Since Inception</t>
        </is>
      </c>
      <c r="B74" s="4" t="inlineStr">
        <is>
          <t>rr_AverageAnnualReturnSinceInception</t>
        </is>
      </c>
      <c r="C74" s="4" t="inlineStr">
        <is>
          <t>8.53%</t>
        </is>
      </c>
      <c r="D74" s="4" t="inlineStr">
        <is>
          <t>[2]</t>
        </is>
      </c>
    </row>
    <row r="75">
      <c r="A75" s="4" t="inlineStr">
        <is>
          <t>First Trust Dorsey Wright Momentum and Dividend ETF | S&amp;P 500®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8.40%</t>
        </is>
      </c>
    </row>
    <row r="78">
      <c r="A78" s="4" t="inlineStr">
        <is>
          <t>5 Years</t>
        </is>
      </c>
      <c r="B78" s="4" t="inlineStr">
        <is>
          <t>rr_AverageAnnualReturnYear05</t>
        </is>
      </c>
      <c r="C78" s="4" t="inlineStr">
        <is>
          <t>15.22%</t>
        </is>
      </c>
    </row>
    <row r="79">
      <c r="A79" s="4" t="inlineStr">
        <is>
          <t>Since Inception</t>
        </is>
      </c>
      <c r="B79" s="4" t="inlineStr">
        <is>
          <t>rr_AverageAnnualReturnSinceInception</t>
        </is>
      </c>
      <c r="C79" s="4" t="inlineStr">
        <is>
          <t>12.97%</t>
        </is>
      </c>
    </row>
    <row r="80"/>
    <row r="81">
      <c r="A81" s="4" t="inlineStr">
        <is>
          <t>[1]</t>
        </is>
      </c>
      <c r="B81" s="4" t="inlineStr">
        <is>
          <t>On September 6, 2018, the Fund's underlying index changed from the Richard Bernstein Advisors Quality Income Index to the Dorsey Wright Momentum Plus Dividend Yield Index (the "Index"). Therefore, the Fund's performance and historical returns shown for the periods prior to September 6, 2018, are not necessarily indicative of the performance that the Fund, based on its current index, would have generated. Since the Index had an inception date of July 2, 2018, it was not in existence for all of the periods disclosed.</t>
        </is>
      </c>
    </row>
    <row r="82">
      <c r="A82" s="4" t="inlineStr">
        <is>
          <t>[2]</t>
        </is>
      </c>
      <c r="B82" s="4" t="inlineStr">
        <is>
          <t>The Dow Jones U.S. Select Dividend TM Index represents 100 of the United States’ leading stocks by dividend yield.</t>
        </is>
      </c>
    </row>
  </sheetData>
  <mergeCells count="4">
    <mergeCell ref="C1:D1"/>
    <mergeCell ref="A80:C80"/>
    <mergeCell ref="B81:C81"/>
    <mergeCell ref="B82:C8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Dorsey Wright Dynamic Focus 5 ETF | First Trust Dorsey Wright Dynamic Focus 5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NASDAQ Technology Dividend In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NASDAQ Technology Dividend Index Fund (the “Fund” ) seeks investment results that correspond generally to the price and yield (before the Fund’s fees and expenses) of an equity index called the NASDAQ Technology Dividend Index S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and was developed by Nasdaq, Inc. (the “Index Provider” ). The Index Provider may, from time to time, exercise reasonable discretion as it deems appropriate in order to ensure Index integrity. The Index includes up to 100 technology and telecommunications companies that pay a regular or common dividend. To be selected for the Index, a company must be classified as a technology or telecommunications company under the Industry Classification Benchmark and have a minimum market capitalization of $500 million. The Index may include U.S.-listed securities of non-U.S. companies, including companies located in emerging market countries. Pursuant to the Index methodology, securities of companies classified as technology companies are given a collective weight of 80% and the securities of companies classified as telecommunications companies are given a collective weight of 20%. The Index employs a modified market cap weighting methodology in which larger capitalization companies receive a larger Index weighting. The Index weighting methodology includes caps to prevent high concentrations among larger stocks. This methodology is applied to the dividend value of each Index security. The dividend value is calculated by multiplying dividends paid per share within the past 12 months by the current shares outstanding. The Index is reconstituted semi-annually and rebalanc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December 31, 2020, the Index was comprised of 80securities. As of December 31, 2020, the Fund had significant investments in communication services companies and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MMUNICATION SERVICES COMPANIES RISK. Communication services companies may be subject to specific risks associated with legislative or regulatory changes, adverse market conditions, intellectual property use and/or increased competition.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munication services companies may be particular targets of hacking and potential theft of proprietary or consumer information or disruptions in service, which could have a material adverse effect on their busine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NASDAQ Technology Dividend Index Fund&amp;lt;/span&gt;
&amp;lt;br/&gt;&amp;lt;span style="color:#000000;font-family:Arial;font-size:9.90pt;font-weight:bold;"&gt;Calendar Year Total Returns as of 12/31&amp;lt;/span&gt;</t>
        </is>
      </c>
    </row>
    <row r="21">
      <c r="A21" s="4" t="inlineStr">
        <is>
          <t>During the periods shown in the chart above: Best Quarter Worst Quarter 18.54% June 30, 2020 -17.50%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NASDAQ Technology Dividend Index Fund | First Trust NASDAQ Technology Dividend In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NASDAQ Technology Dividend Index Fund - First Trust NASDAQ Technology Dividend Index Fund</t>
        </is>
      </c>
      <c r="B1" s="2" t="inlineStr">
        <is>
          <t>Feb. 01,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NASDAQ Technology Dividend Index Fund - First Trust NASDAQ Technology Dividend Index Fund</t>
        </is>
      </c>
      <c r="B1" s="2" t="inlineStr">
        <is>
          <t>1 Year</t>
        </is>
      </c>
      <c r="C1" s="2" t="inlineStr">
        <is>
          <t>3 Years</t>
        </is>
      </c>
      <c r="D1" s="2" t="inlineStr">
        <is>
          <t>5 Years</t>
        </is>
      </c>
      <c r="E1" s="2" t="inlineStr">
        <is>
          <t>10 Years</t>
        </is>
      </c>
    </row>
    <row r="2">
      <c r="A2" s="4" t="inlineStr">
        <is>
          <t>USD ($)</t>
        </is>
      </c>
      <c r="B2" s="5" t="n">
        <v>51</v>
      </c>
      <c r="C2" s="5" t="n">
        <v>160</v>
      </c>
      <c r="D2" s="5" t="n">
        <v>280</v>
      </c>
      <c r="E2" s="5" t="n">
        <v>6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NASDAQ Technology Dividend Index Fund - First Trust NASDAQ Technology Dividend Index Fund</t>
        </is>
      </c>
      <c r="B1" s="2" t="inlineStr">
        <is>
          <t>Feb. 01, 2021</t>
        </is>
      </c>
    </row>
    <row r="2">
      <c r="A2" s="3" t="inlineStr">
        <is>
          <t>Bar Chart Table:</t>
        </is>
      </c>
    </row>
    <row r="3">
      <c r="A3" s="4" t="inlineStr">
        <is>
          <t>2013</t>
        </is>
      </c>
      <c r="B3" s="4" t="inlineStr">
        <is>
          <t>30.34%</t>
        </is>
      </c>
    </row>
    <row r="4">
      <c r="A4" s="4" t="inlineStr">
        <is>
          <t>2014</t>
        </is>
      </c>
      <c r="B4" s="4" t="inlineStr">
        <is>
          <t>15.54%</t>
        </is>
      </c>
    </row>
    <row r="5">
      <c r="A5" s="4" t="inlineStr">
        <is>
          <t>2015</t>
        </is>
      </c>
      <c r="B5" s="4" t="inlineStr">
        <is>
          <t>(5.97%)</t>
        </is>
      </c>
    </row>
    <row r="6">
      <c r="A6" s="4" t="inlineStr">
        <is>
          <t>2016</t>
        </is>
      </c>
      <c r="B6" s="4" t="inlineStr">
        <is>
          <t>19.63%</t>
        </is>
      </c>
    </row>
    <row r="7">
      <c r="A7" s="4" t="inlineStr">
        <is>
          <t>2017</t>
        </is>
      </c>
      <c r="B7" s="4" t="inlineStr">
        <is>
          <t>21.90%</t>
        </is>
      </c>
    </row>
    <row r="8">
      <c r="A8" s="4" t="inlineStr">
        <is>
          <t>2018</t>
        </is>
      </c>
      <c r="B8" s="4" t="inlineStr">
        <is>
          <t>(3.01%)</t>
        </is>
      </c>
    </row>
    <row r="9">
      <c r="A9" s="4" t="inlineStr">
        <is>
          <t>2019</t>
        </is>
      </c>
      <c r="B9" s="4" t="inlineStr">
        <is>
          <t>33.31%</t>
        </is>
      </c>
    </row>
    <row r="10">
      <c r="A10" s="4" t="inlineStr">
        <is>
          <t>2020</t>
        </is>
      </c>
      <c r="B10" s="4" t="inlineStr">
        <is>
          <t>17.27%</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80" customWidth="1" min="1" max="1"/>
    <col width="56" customWidth="1" min="2" max="2"/>
    <col width="57" customWidth="1" min="3" max="3"/>
    <col width="65" customWidth="1" min="4" max="4"/>
    <col width="64"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73" customWidth="1" min="15" max="15"/>
    <col width="74" customWidth="1" min="16" max="16"/>
    <col width="80" customWidth="1" min="17" max="17"/>
    <col width="80" customWidth="1" min="18" max="18"/>
    <col width="80" customWidth="1" min="19" max="19"/>
    <col width="80" customWidth="1" min="20" max="20"/>
  </cols>
  <sheetData>
    <row r="1">
      <c r="A1" s="1" t="inlineStr">
        <is>
          <t>Average Annual Total Returns - First Trust NASDAQ Technology Dividend Index Fund</t>
        </is>
      </c>
      <c r="B1" s="2" t="inlineStr">
        <is>
          <t>First Trust NASDAQ Technology Dividend Index Fund1 Year</t>
        </is>
      </c>
      <c r="C1" s="2" t="inlineStr">
        <is>
          <t>First Trust NASDAQ Technology Dividend Index Fund5 Years</t>
        </is>
      </c>
      <c r="D1" s="2" t="inlineStr">
        <is>
          <t>First Trust NASDAQ Technology Dividend Index FundSince Inception</t>
        </is>
      </c>
      <c r="E1" s="2" t="inlineStr">
        <is>
          <t>First Trust NASDAQ Technology Dividend Index FundInception Date</t>
        </is>
      </c>
      <c r="F1" s="2" t="inlineStr">
        <is>
          <t>First Trust NASDAQ Technology Dividend Index FundAfter tax on distributions1 Year</t>
        </is>
      </c>
      <c r="G1" s="2" t="inlineStr">
        <is>
          <t>First Trust NASDAQ Technology Dividend Index FundAfter tax on distributions5 Years</t>
        </is>
      </c>
      <c r="H1" s="2" t="inlineStr">
        <is>
          <t>First Trust NASDAQ Technology Dividend Index FundAfter tax on distributionsSince Inception</t>
        </is>
      </c>
      <c r="I1" s="2" t="inlineStr">
        <is>
          <t>First Trust NASDAQ Technology Dividend Index FundAfter tax on distributions and sale of fund shares1 Year</t>
        </is>
      </c>
      <c r="J1" s="2" t="inlineStr">
        <is>
          <t>First Trust NASDAQ Technology Dividend Index FundAfter tax on distributions and sale of fund shares5 Years</t>
        </is>
      </c>
      <c r="K1" s="2" t="inlineStr">
        <is>
          <t>First Trust NASDAQ Technology Dividend Index FundAfter tax on distributions and sale of fund sharesSince Inception</t>
        </is>
      </c>
      <c r="L1" s="2" t="inlineStr">
        <is>
          <t>NASDAQ Technology Dividend Index(SM) (reflects no deduction for fees, expenses or taxes)1 Year</t>
        </is>
      </c>
      <c r="M1" s="2" t="inlineStr">
        <is>
          <t>NASDAQ Technology Dividend Index(SM) (reflects no deduction for fees, expenses or taxes)5 Years</t>
        </is>
      </c>
      <c r="N1" s="2" t="inlineStr">
        <is>
          <t>NASDAQ Technology Dividend Index(SM) (reflects no deduction for fees, expenses or taxes)Since Inception</t>
        </is>
      </c>
      <c r="O1" s="2" t="inlineStr">
        <is>
          <t>S&amp;P 500® Index (reflects no deduction for fees, expenses or taxes)1 Year</t>
        </is>
      </c>
      <c r="P1" s="2" t="inlineStr">
        <is>
          <t>S&amp;P 500® Index (reflects no deduction for fees, expenses or taxes)5 Years</t>
        </is>
      </c>
      <c r="Q1" s="2" t="inlineStr">
        <is>
          <t>S&amp;P 500® Index (reflects no deduction for fees, expenses or taxes)Since Inception</t>
        </is>
      </c>
      <c r="R1" s="2" t="inlineStr">
        <is>
          <t>S&amp;P 500® Information Technology Index (reflects no deduction for fees, expenses or taxes)1 Year</t>
        </is>
      </c>
      <c r="S1" s="2" t="inlineStr">
        <is>
          <t>S&amp;P 500® Information Technology Index (reflects no deduction for fees, expenses or taxes)5 Years</t>
        </is>
      </c>
      <c r="T1" s="2" t="inlineStr">
        <is>
          <t>S&amp;P 500® Information Technology Index (reflects no deduction for fees, expenses or taxes)Since Inception</t>
        </is>
      </c>
    </row>
    <row r="2">
      <c r="A2" s="4" t="inlineStr">
        <is>
          <t>Total</t>
        </is>
      </c>
      <c r="B2" s="4" t="inlineStr">
        <is>
          <t>17.27%</t>
        </is>
      </c>
      <c r="C2" s="4" t="inlineStr">
        <is>
          <t>17.20%</t>
        </is>
      </c>
      <c r="D2" s="4" t="inlineStr">
        <is>
          <t>14.35%</t>
        </is>
      </c>
      <c r="E2" s="4" t="inlineStr">
        <is>
          <t>Aug. 13,
		2012</t>
        </is>
      </c>
      <c r="F2" s="4" t="inlineStr">
        <is>
          <t>16.15%</t>
        </is>
      </c>
      <c r="G2" s="4" t="inlineStr">
        <is>
          <t>15.97%</t>
        </is>
      </c>
      <c r="H2" s="4" t="inlineStr">
        <is>
          <t>13.12%</t>
        </is>
      </c>
      <c r="I2" s="4" t="inlineStr">
        <is>
          <t>10.14%</t>
        </is>
      </c>
      <c r="J2" s="4" t="inlineStr">
        <is>
          <t>13.24%</t>
        </is>
      </c>
      <c r="K2" s="4" t="inlineStr">
        <is>
          <t>11.17%</t>
        </is>
      </c>
      <c r="L2" s="4" t="inlineStr">
        <is>
          <t>18.07%</t>
        </is>
      </c>
      <c r="M2" s="4" t="inlineStr">
        <is>
          <t>17.98%</t>
        </is>
      </c>
      <c r="N2" s="4" t="inlineStr">
        <is>
          <t>15.10%</t>
        </is>
      </c>
      <c r="O2" s="4" t="inlineStr">
        <is>
          <t>18.40%</t>
        </is>
      </c>
      <c r="P2" s="4" t="inlineStr">
        <is>
          <t>15.22%</t>
        </is>
      </c>
      <c r="Q2" s="4" t="inlineStr">
        <is>
          <t>14.78%</t>
        </is>
      </c>
      <c r="R2" s="4" t="inlineStr">
        <is>
          <t>43.89%</t>
        </is>
      </c>
      <c r="S2" s="4" t="inlineStr">
        <is>
          <t>27.79%</t>
        </is>
      </c>
      <c r="T2" s="4" t="inlineStr">
        <is>
          <t>22.23%</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NASDAQ Technology Dividend In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NASDAQ Technology Dividend Index Fund (the “Fund” ) seeks investment results that correspond generally to the price and yield (before the Fund’s fees and expenses) of an equity index called the NASDAQ Technology Dividend Index S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 </t>
        </is>
      </c>
    </row>
    <row r="15">
      <c r="A15" s="4" t="inlineStr">
        <is>
          <t>Portfolio Turnover, Rate</t>
        </is>
      </c>
      <c r="B15" s="4" t="inlineStr">
        <is>
          <t>rr_PortfolioTurnoverRate</t>
        </is>
      </c>
      <c r="C15" s="4" t="inlineStr">
        <is>
          <t>49.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and was developed by Nasdaq, Inc. (the “Index Provider” ). The Index Provider may, from time to time, exercise reasonable discretion as it deems appropriate in order to ensure Index integrity. The Index includes up to 100 technology and telecommunications companies that pay a regular or common dividend. To be selected for the Index, a company must be classified as a technology or telecommunications company under the Industry Classification Benchmark and have a minimum market capitalization of $500 million. The Index may include U.S.-listed securities of non-U.S. companies, including companies located in emerging market countries. Pursuant to the Index methodology, securities of companies classified as technology companies are given a collective weight of 80% and the securities of companies classified as telecommunications companies are given a collective weight of 20%. The Index employs a modified market cap weighting methodology in which larger capitalization companies receive a larger Index weighting. The Index weighting methodology includes caps to prevent high concentrations among larger stocks. This methodology is applied to the dividend value of each Index security. The dividend value is calculated by multiplying dividends paid per share within the past 12 months by the current shares outstanding. The Index is reconstituted semi-annually and rebalanc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December 31, 2020, the Index was comprised of 80securities. As of December 31, 2020, the Fund had significant investments in communication services companies and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MMUNICATION SERVICES COMPANIES RISK. Communication services companies may be subject to specific risks associated with legislative or regulatory changes, adverse market conditions, intellectual property use and/or increased competition.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munication services companies may be particular targets of hacking and potential theft of proprietary or consumer information or disruptions in service, which could have a material adverse effect on their businesse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NASDAQ Technology Dividend Index Fund&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8.54% June 30, 2020 -17.50%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NASDAQ Technology Dividend Index Fund | First Trust NASDAQ Technology Dividend Index Fund</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5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50%</t>
        </is>
      </c>
    </row>
    <row r="35">
      <c r="A35" s="4" t="inlineStr">
        <is>
          <t>1 Year</t>
        </is>
      </c>
      <c r="B35" s="4" t="inlineStr">
        <is>
          <t>rr_ExpenseExampleNoRedemptionYear01</t>
        </is>
      </c>
      <c r="C35" s="6" t="n">
        <v>51</v>
      </c>
    </row>
    <row r="36">
      <c r="A36" s="4" t="inlineStr">
        <is>
          <t>3 Years</t>
        </is>
      </c>
      <c r="B36" s="4" t="inlineStr">
        <is>
          <t>rr_ExpenseExampleNoRedemptionYear03</t>
        </is>
      </c>
      <c r="C36" s="5" t="n">
        <v>160</v>
      </c>
    </row>
    <row r="37">
      <c r="A37" s="4" t="inlineStr">
        <is>
          <t>5 Years</t>
        </is>
      </c>
      <c r="B37" s="4" t="inlineStr">
        <is>
          <t>rr_ExpenseExampleNoRedemptionYear05</t>
        </is>
      </c>
      <c r="C37" s="5" t="n">
        <v>280</v>
      </c>
    </row>
    <row r="38">
      <c r="A38" s="4" t="inlineStr">
        <is>
          <t>10 Years</t>
        </is>
      </c>
      <c r="B38" s="4" t="inlineStr">
        <is>
          <t>rr_ExpenseExampleNoRedemptionYear10</t>
        </is>
      </c>
      <c r="C38" s="6" t="n">
        <v>628</v>
      </c>
    </row>
    <row r="39">
      <c r="A39" s="4" t="inlineStr">
        <is>
          <t>2013</t>
        </is>
      </c>
      <c r="B39" s="4" t="inlineStr">
        <is>
          <t>rr_AnnualReturn2013</t>
        </is>
      </c>
      <c r="C39" s="4" t="inlineStr">
        <is>
          <t>30.34%</t>
        </is>
      </c>
    </row>
    <row r="40">
      <c r="A40" s="4" t="inlineStr">
        <is>
          <t>2014</t>
        </is>
      </c>
      <c r="B40" s="4" t="inlineStr">
        <is>
          <t>rr_AnnualReturn2014</t>
        </is>
      </c>
      <c r="C40" s="4" t="inlineStr">
        <is>
          <t>15.54%</t>
        </is>
      </c>
    </row>
    <row r="41">
      <c r="A41" s="4" t="inlineStr">
        <is>
          <t>2015</t>
        </is>
      </c>
      <c r="B41" s="4" t="inlineStr">
        <is>
          <t>rr_AnnualReturn2015</t>
        </is>
      </c>
      <c r="C41" s="4" t="inlineStr">
        <is>
          <t>(5.97%)</t>
        </is>
      </c>
    </row>
    <row r="42">
      <c r="A42" s="4" t="inlineStr">
        <is>
          <t>2016</t>
        </is>
      </c>
      <c r="B42" s="4" t="inlineStr">
        <is>
          <t>rr_AnnualReturn2016</t>
        </is>
      </c>
      <c r="C42" s="4" t="inlineStr">
        <is>
          <t>19.63%</t>
        </is>
      </c>
    </row>
    <row r="43">
      <c r="A43" s="4" t="inlineStr">
        <is>
          <t>2017</t>
        </is>
      </c>
      <c r="B43" s="4" t="inlineStr">
        <is>
          <t>rr_AnnualReturn2017</t>
        </is>
      </c>
      <c r="C43" s="4" t="inlineStr">
        <is>
          <t>21.90%</t>
        </is>
      </c>
    </row>
    <row r="44">
      <c r="A44" s="4" t="inlineStr">
        <is>
          <t>2018</t>
        </is>
      </c>
      <c r="B44" s="4" t="inlineStr">
        <is>
          <t>rr_AnnualReturn2018</t>
        </is>
      </c>
      <c r="C44" s="4" t="inlineStr">
        <is>
          <t>(3.01%)</t>
        </is>
      </c>
    </row>
    <row r="45">
      <c r="A45" s="4" t="inlineStr">
        <is>
          <t>2019</t>
        </is>
      </c>
      <c r="B45" s="4" t="inlineStr">
        <is>
          <t>rr_AnnualReturn2019</t>
        </is>
      </c>
      <c r="C45" s="4" t="inlineStr">
        <is>
          <t>33.31%</t>
        </is>
      </c>
    </row>
    <row r="46">
      <c r="A46" s="4" t="inlineStr">
        <is>
          <t>2020</t>
        </is>
      </c>
      <c r="B46" s="4" t="inlineStr">
        <is>
          <t>rr_AnnualReturn2020</t>
        </is>
      </c>
      <c r="C46" s="4" t="inlineStr">
        <is>
          <t>17.27%</t>
        </is>
      </c>
    </row>
    <row r="47">
      <c r="A47" s="4" t="inlineStr">
        <is>
          <t>Highest Quarterly Return, Label</t>
        </is>
      </c>
      <c r="B47" s="4" t="inlineStr">
        <is>
          <t>rr_HighestQuarterlyReturnLabel</t>
        </is>
      </c>
      <c r="C47" s="4" t="inlineStr">
        <is>
          <t>Best Quarter</t>
        </is>
      </c>
    </row>
    <row r="48">
      <c r="A48" s="4" t="inlineStr">
        <is>
          <t>Highest Quarterly Return, Date</t>
        </is>
      </c>
      <c r="B48" s="4" t="inlineStr">
        <is>
          <t>rr_BarChartHighestQuarterlyReturnDate</t>
        </is>
      </c>
      <c r="C48" s="4" t="inlineStr">
        <is>
          <t>Jun. 30,
		2020</t>
        </is>
      </c>
    </row>
    <row r="49">
      <c r="A49" s="4" t="inlineStr">
        <is>
          <t>Highest Quarterly Return</t>
        </is>
      </c>
      <c r="B49" s="4" t="inlineStr">
        <is>
          <t>rr_BarChartHighestQuarterlyReturn</t>
        </is>
      </c>
      <c r="C49" s="4" t="inlineStr">
        <is>
          <t>18.54%</t>
        </is>
      </c>
    </row>
    <row r="50">
      <c r="A50" s="4" t="inlineStr">
        <is>
          <t>Lowest Quarterly Return, Label</t>
        </is>
      </c>
      <c r="B50" s="4" t="inlineStr">
        <is>
          <t>rr_LowestQuarterlyReturnLabel</t>
        </is>
      </c>
      <c r="C50" s="4" t="inlineStr">
        <is>
          <t>Worst Quarter</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17.50%)</t>
        </is>
      </c>
    </row>
    <row r="53">
      <c r="A53" s="4" t="inlineStr">
        <is>
          <t>1 Year</t>
        </is>
      </c>
      <c r="B53" s="4" t="inlineStr">
        <is>
          <t>rr_AverageAnnualReturnYear01</t>
        </is>
      </c>
      <c r="C53" s="4" t="inlineStr">
        <is>
          <t>17.27%</t>
        </is>
      </c>
    </row>
    <row r="54">
      <c r="A54" s="4" t="inlineStr">
        <is>
          <t>5 Years</t>
        </is>
      </c>
      <c r="B54" s="4" t="inlineStr">
        <is>
          <t>rr_AverageAnnualReturnYear05</t>
        </is>
      </c>
      <c r="C54" s="4" t="inlineStr">
        <is>
          <t>17.20%</t>
        </is>
      </c>
    </row>
    <row r="55">
      <c r="A55" s="4" t="inlineStr">
        <is>
          <t>Since Inception</t>
        </is>
      </c>
      <c r="B55" s="4" t="inlineStr">
        <is>
          <t>rr_AverageAnnualReturnSinceInception</t>
        </is>
      </c>
      <c r="C55" s="4" t="inlineStr">
        <is>
          <t>14.35%</t>
        </is>
      </c>
    </row>
    <row r="56">
      <c r="A56" s="4" t="inlineStr">
        <is>
          <t>Inception Date</t>
        </is>
      </c>
      <c r="B56" s="4" t="inlineStr">
        <is>
          <t>rr_AverageAnnualReturnInceptionDate</t>
        </is>
      </c>
      <c r="C56" s="4" t="inlineStr">
        <is>
          <t>Aug. 13,
		2012</t>
        </is>
      </c>
    </row>
    <row r="57">
      <c r="A57" s="4" t="inlineStr">
        <is>
          <t>First Trust NASDAQ Technology Dividend Index Fund | After tax on distributions | First Trust NASDAQ Technology Dividend Index Fund</t>
        </is>
      </c>
    </row>
    <row r="58">
      <c r="A58" s="3" t="inlineStr">
        <is>
          <t>Risk Return Abstract</t>
        </is>
      </c>
      <c r="B58" s="4" t="inlineStr">
        <is>
          <t>rr_RiskReturnAbstract</t>
        </is>
      </c>
    </row>
    <row r="59">
      <c r="A59" s="4" t="inlineStr">
        <is>
          <t>1 Year</t>
        </is>
      </c>
      <c r="B59" s="4" t="inlineStr">
        <is>
          <t>rr_AverageAnnualReturnYear01</t>
        </is>
      </c>
      <c r="C59" s="4" t="inlineStr">
        <is>
          <t>16.15%</t>
        </is>
      </c>
    </row>
    <row r="60">
      <c r="A60" s="4" t="inlineStr">
        <is>
          <t>5 Years</t>
        </is>
      </c>
      <c r="B60" s="4" t="inlineStr">
        <is>
          <t>rr_AverageAnnualReturnYear05</t>
        </is>
      </c>
      <c r="C60" s="4" t="inlineStr">
        <is>
          <t>15.97%</t>
        </is>
      </c>
    </row>
    <row r="61">
      <c r="A61" s="4" t="inlineStr">
        <is>
          <t>Since Inception</t>
        </is>
      </c>
      <c r="B61" s="4" t="inlineStr">
        <is>
          <t>rr_AverageAnnualReturnSinceInception</t>
        </is>
      </c>
      <c r="C61" s="4" t="inlineStr">
        <is>
          <t>13.12%</t>
        </is>
      </c>
    </row>
    <row r="62">
      <c r="A62" s="4" t="inlineStr">
        <is>
          <t>First Trust NASDAQ Technology Dividend Index Fund | After tax on distributions and sale of fund shares | First Trust NASDAQ Technology Dividend Index Fund</t>
        </is>
      </c>
    </row>
    <row r="63">
      <c r="A63" s="3" t="inlineStr">
        <is>
          <t>Risk Return Abstract</t>
        </is>
      </c>
      <c r="B63" s="4" t="inlineStr">
        <is>
          <t>rr_RiskReturnAbstract</t>
        </is>
      </c>
    </row>
    <row r="64">
      <c r="A64" s="4" t="inlineStr">
        <is>
          <t>1 Year</t>
        </is>
      </c>
      <c r="B64" s="4" t="inlineStr">
        <is>
          <t>rr_AverageAnnualReturnYear01</t>
        </is>
      </c>
      <c r="C64" s="4" t="inlineStr">
        <is>
          <t>10.14%</t>
        </is>
      </c>
    </row>
    <row r="65">
      <c r="A65" s="4" t="inlineStr">
        <is>
          <t>5 Years</t>
        </is>
      </c>
      <c r="B65" s="4" t="inlineStr">
        <is>
          <t>rr_AverageAnnualReturnYear05</t>
        </is>
      </c>
      <c r="C65" s="4" t="inlineStr">
        <is>
          <t>13.24%</t>
        </is>
      </c>
    </row>
    <row r="66">
      <c r="A66" s="4" t="inlineStr">
        <is>
          <t>Since Inception</t>
        </is>
      </c>
      <c r="B66" s="4" t="inlineStr">
        <is>
          <t>rr_AverageAnnualReturnSinceInception</t>
        </is>
      </c>
      <c r="C66" s="4" t="inlineStr">
        <is>
          <t>11.17%</t>
        </is>
      </c>
    </row>
    <row r="67">
      <c r="A67" s="4" t="inlineStr">
        <is>
          <t>First Trust NASDAQ Technology Dividend Index Fund | NASDAQ Technology Dividend Index(SM)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8.07%</t>
        </is>
      </c>
    </row>
    <row r="70">
      <c r="A70" s="4" t="inlineStr">
        <is>
          <t>5 Years</t>
        </is>
      </c>
      <c r="B70" s="4" t="inlineStr">
        <is>
          <t>rr_AverageAnnualReturnYear05</t>
        </is>
      </c>
      <c r="C70" s="4" t="inlineStr">
        <is>
          <t>17.98%</t>
        </is>
      </c>
    </row>
    <row r="71">
      <c r="A71" s="4" t="inlineStr">
        <is>
          <t>Since Inception</t>
        </is>
      </c>
      <c r="B71" s="4" t="inlineStr">
        <is>
          <t>rr_AverageAnnualReturnSinceInception</t>
        </is>
      </c>
      <c r="C71" s="4" t="inlineStr">
        <is>
          <t>15.10%</t>
        </is>
      </c>
    </row>
    <row r="72">
      <c r="A72" s="4" t="inlineStr">
        <is>
          <t>First Trust NASDAQ Technology Dividend Index Fund | S&amp;P 500®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8.40%</t>
        </is>
      </c>
    </row>
    <row r="75">
      <c r="A75" s="4" t="inlineStr">
        <is>
          <t>5 Years</t>
        </is>
      </c>
      <c r="B75" s="4" t="inlineStr">
        <is>
          <t>rr_AverageAnnualReturnYear05</t>
        </is>
      </c>
      <c r="C75" s="4" t="inlineStr">
        <is>
          <t>15.22%</t>
        </is>
      </c>
    </row>
    <row r="76">
      <c r="A76" s="4" t="inlineStr">
        <is>
          <t>Since Inception</t>
        </is>
      </c>
      <c r="B76" s="4" t="inlineStr">
        <is>
          <t>rr_AverageAnnualReturnSinceInception</t>
        </is>
      </c>
      <c r="C76" s="4" t="inlineStr">
        <is>
          <t>14.78%</t>
        </is>
      </c>
    </row>
    <row r="77">
      <c r="A77" s="4" t="inlineStr">
        <is>
          <t>First Trust NASDAQ Technology Dividend Index Fund | S&amp;P 500® Information Technology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43.89%</t>
        </is>
      </c>
    </row>
    <row r="80">
      <c r="A80" s="4" t="inlineStr">
        <is>
          <t>5 Years</t>
        </is>
      </c>
      <c r="B80" s="4" t="inlineStr">
        <is>
          <t>rr_AverageAnnualReturnYear05</t>
        </is>
      </c>
      <c r="C80" s="4" t="inlineStr">
        <is>
          <t>27.79%</t>
        </is>
      </c>
    </row>
    <row r="81">
      <c r="A81" s="4" t="inlineStr">
        <is>
          <t>Since Inception</t>
        </is>
      </c>
      <c r="B81" s="4" t="inlineStr">
        <is>
          <t>rr_AverageAnnualReturnSinceInception</t>
        </is>
      </c>
      <c r="C81" s="4" t="inlineStr">
        <is>
          <t>22.23%</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RBA American Industrial Renaissance ETF</t>
        </is>
      </c>
    </row>
    <row r="3">
      <c r="A3" s="4" t="inlineStr">
        <is>
          <t>Summary Information</t>
        </is>
      </c>
    </row>
    <row r="4">
      <c r="A4" s="4" t="inlineStr">
        <is>
          <t>&amp;lt;span style="color:#000000;font-family:Arial;font-size:9.90pt;font-weight:bold;margin-left:0%;"&gt;Investment Objective&amp;lt;/span&gt;</t>
        </is>
      </c>
    </row>
    <row r="5">
      <c r="A5" s="4" t="inlineStr">
        <is>
          <t>The First Trust RBA American Industrial Renaissance® ETF (the “Fund” ) seeks investment results that correspond generally to the price and yield (before the Fund’s fees and expenses) of an index called the Richard Bernstein Advisors American Industrial Renaissance®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equity securities that comprise the Index. The Fund, using an indexing investment approach, attempts to replicate, before fees and expenses, the performance of the Index. The Index is owned and was developed by Richard Bernstein Advisors LLC ( “RBA” or the “Index Provider” ). The Index Provider has retained the ICE Data Indices, LLC to calculate and maintain the Index. The Index may be adjusted by the Index Provider for intra-rebalance corporate actions in order to maintain the continuity of the Index level and composition. The Index is designed to measure the performance of small and mid cap U.S. companies in the industrial and community banking sectors. RBA believes there is increasing reason to expect that the United States may regain industrial market share, based on a number of factors, including: access to competitively-priced energy sources; the relative stability of the U.S. market compared to many emerging markets; and availability of bank financing for manufacturers. The Index's initial universe consists of all U.S. exchange-traded equity securities, including depositary receipts, issued by companies classified according to the Global Industry Classification Standard as comprising the following industries: (a) Commercial Services &amp; Supplies; (b) Construction &amp; Engineering; (c) Electrical Equipment; (d) Machinery; and (e) Banks. The Index Provider then excludes all securities issued by companies classified as comprising the “Banks” industry that do not have a business focus on regional commercial lending; and are not domiciled in traditional mid-western manufacturing states, such as Pennsylvania, Wisconsin, Michigan, Ohio, Illinois, Indiana and Iowa. To ensure that the Index is composed of securities of companies that derive a majority of their revenues from the United States, all securities issued by companies with non-U.S. sales of greater than 25% are excluded from the Index. Lastly, to be eligible for inclusion in the Index, securities must be issued by companies that have a positive mean 12-months forward earnings consensus estimate. The Index is reconstituted and rebalanc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December 31, 2020, the Index was composed of 55 securities. As of December 31, 2020, the Fund had significant investments in industrials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MMUNITY BANK RISK. Community banks were significantly impacted by the downturn in the United States and world economies that began with the decline in the subprime mortgage lending market in the United States. These conditions have brought about legislative and regulatory changes, changes in short-term and long-term interest rates, inflation and changes in government monetary and fiscal policies, all of which have had a significant impact on the banking business. Unlike larger national or other regional banks that are more geographically diversified, a community bank’s financial performance may be highly dependent upon the business environment in certain geographic regions of the United States and may be adversely impacted by any downturn or unfavorable economic or employment developments in its local market and the United States as a whole. In particular, this environment impacts the ability of borrowers to pay interest on and repay principal of outstanding loans and the value of collateral securing those loans. Also, the securities of community banks are often subject to low trading volume and low analyst coverag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two broad-based market indices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RBA American Industrial Renaissance® ETF&amp;lt;/span&gt;
&amp;lt;br/&gt;&amp;lt;span style="color:#000000;font-family:Arial;font-size:9.90pt;font-weight:bold;"&gt;Calendar Year Total Returns as of 12/31&amp;lt;/span&gt;</t>
        </is>
      </c>
    </row>
    <row r="21">
      <c r="A21" s="4" t="inlineStr">
        <is>
          <t>During the periods shown in the chart above: Best Quarter Worst Quarter 31.89% December 31, 2020 -31.00%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RBA American Industrial Renaissance ETF | First Trust RBA American Industrial Renaissance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RBA American Industrial Renaissance ETF - First Trust RBA American Industrial Renaissance ETF</t>
        </is>
      </c>
      <c r="B1" s="2" t="inlineStr">
        <is>
          <t>Feb. 01, 2021</t>
        </is>
      </c>
    </row>
    <row r="2">
      <c r="A2" s="3" t="inlineStr">
        <is>
          <t>Operating Expenses:</t>
        </is>
      </c>
    </row>
    <row r="3">
      <c r="A3" s="4" t="inlineStr">
        <is>
          <t>Management Fees</t>
        </is>
      </c>
      <c r="B3" s="4" t="inlineStr">
        <is>
          <t>0.7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7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Dorsey Wright Dynamic Focus 5 ETF - First Trust Dorsey Wright Dynamic Focus 5 ETF</t>
        </is>
      </c>
      <c r="B1" s="2" t="inlineStr">
        <is>
          <t>Feb. 01, 2021</t>
        </is>
      </c>
    </row>
    <row r="2">
      <c r="A2" s="3" t="inlineStr">
        <is>
          <t>Operating Expenses:</t>
        </is>
      </c>
    </row>
    <row r="3">
      <c r="A3" s="4" t="inlineStr">
        <is>
          <t>Management Fees</t>
        </is>
      </c>
      <c r="B3" s="4" t="inlineStr">
        <is>
          <t>0.3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49%</t>
        </is>
      </c>
    </row>
    <row r="7">
      <c r="A7" s="4" t="inlineStr">
        <is>
          <t>Total Annual Fund Operating Expenses</t>
        </is>
      </c>
      <c r="B7" s="4" t="inlineStr">
        <is>
          <t>0.79%</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RBA American Industrial Renaissance ETF - First Trust RBA American Industrial Renaissance ETF</t>
        </is>
      </c>
      <c r="B1" s="2" t="inlineStr">
        <is>
          <t>1 Year</t>
        </is>
      </c>
      <c r="C1" s="2" t="inlineStr">
        <is>
          <t>3 Years</t>
        </is>
      </c>
      <c r="D1" s="2" t="inlineStr">
        <is>
          <t>5 Years</t>
        </is>
      </c>
      <c r="E1" s="2" t="inlineStr">
        <is>
          <t>10 Years</t>
        </is>
      </c>
    </row>
    <row r="2">
      <c r="A2" s="4" t="inlineStr">
        <is>
          <t>USD ($)</t>
        </is>
      </c>
      <c r="B2" s="5" t="n">
        <v>72</v>
      </c>
      <c r="C2" s="5" t="n">
        <v>224</v>
      </c>
      <c r="D2" s="5" t="n">
        <v>390</v>
      </c>
      <c r="E2" s="5" t="n">
        <v>8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RBA American Industrial Renaissance ETF - First Trust RBA American Industrial Renaissance ETF</t>
        </is>
      </c>
      <c r="B1" s="2" t="inlineStr">
        <is>
          <t>Feb. 01, 2021</t>
        </is>
      </c>
    </row>
    <row r="2">
      <c r="A2" s="3" t="inlineStr">
        <is>
          <t>Bar Chart Table:</t>
        </is>
      </c>
    </row>
    <row r="3">
      <c r="A3" s="4" t="inlineStr">
        <is>
          <t>2015</t>
        </is>
      </c>
      <c r="B3" s="4" t="inlineStr">
        <is>
          <t>(9.45%)</t>
        </is>
      </c>
    </row>
    <row r="4">
      <c r="A4" s="4" t="inlineStr">
        <is>
          <t>2016</t>
        </is>
      </c>
      <c r="B4" s="4" t="inlineStr">
        <is>
          <t>43.31%</t>
        </is>
      </c>
    </row>
    <row r="5">
      <c r="A5" s="4" t="inlineStr">
        <is>
          <t>2017</t>
        </is>
      </c>
      <c r="B5" s="4" t="inlineStr">
        <is>
          <t>16.36%</t>
        </is>
      </c>
    </row>
    <row r="6">
      <c r="A6" s="4" t="inlineStr">
        <is>
          <t>2018</t>
        </is>
      </c>
      <c r="B6" s="4" t="inlineStr">
        <is>
          <t>(20.44%)</t>
        </is>
      </c>
    </row>
    <row r="7">
      <c r="A7" s="4" t="inlineStr">
        <is>
          <t>2019</t>
        </is>
      </c>
      <c r="B7" s="4" t="inlineStr">
        <is>
          <t>34.00%</t>
        </is>
      </c>
    </row>
    <row r="8">
      <c r="A8" s="4" t="inlineStr">
        <is>
          <t>2020</t>
        </is>
      </c>
      <c r="B8" s="4" t="inlineStr">
        <is>
          <t>16.6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W2"/>
  <sheetViews>
    <sheetView workbookViewId="0">
      <selection activeCell="A1" sqref="A1"/>
    </sheetView>
  </sheetViews>
  <sheetFormatPr baseColWidth="8" defaultRowHeight="15"/>
  <cols>
    <col width="80" customWidth="1" min="1" max="1"/>
    <col width="58" customWidth="1" min="2" max="2"/>
    <col width="59" customWidth="1" min="3" max="3"/>
    <col width="67" customWidth="1" min="4" max="4"/>
    <col width="66"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73" customWidth="1" min="15" max="15"/>
    <col width="74" customWidth="1" min="16" max="16"/>
    <col width="80" customWidth="1" min="17" max="17"/>
    <col width="80" customWidth="1" min="18" max="18"/>
    <col width="80" customWidth="1" min="19" max="19"/>
    <col width="80" customWidth="1" min="20" max="20"/>
    <col width="78" customWidth="1" min="21" max="21"/>
    <col width="79" customWidth="1" min="22" max="22"/>
    <col width="80" customWidth="1" min="23" max="23"/>
  </cols>
  <sheetData>
    <row r="1">
      <c r="A1" s="1" t="inlineStr">
        <is>
          <t>Average Annual Total Returns - First Trust RBA American Industrial Renaissance ETF</t>
        </is>
      </c>
      <c r="B1" s="2" t="inlineStr">
        <is>
          <t>First Trust RBA American Industrial Renaissance ETF1 Year</t>
        </is>
      </c>
      <c r="C1" s="2" t="inlineStr">
        <is>
          <t>First Trust RBA American Industrial Renaissance ETF5 Years</t>
        </is>
      </c>
      <c r="D1" s="2" t="inlineStr">
        <is>
          <t>First Trust RBA American Industrial Renaissance ETFSince Inception</t>
        </is>
      </c>
      <c r="E1" s="2" t="inlineStr">
        <is>
          <t>First Trust RBA American Industrial Renaissance ETFInception Date</t>
        </is>
      </c>
      <c r="F1" s="2" t="inlineStr">
        <is>
          <t>First Trust RBA American Industrial Renaissance ETFAfter tax on distributions1 Year</t>
        </is>
      </c>
      <c r="G1" s="2" t="inlineStr">
        <is>
          <t>First Trust RBA American Industrial Renaissance ETFAfter tax on distributions5 Years</t>
        </is>
      </c>
      <c r="H1" s="2" t="inlineStr">
        <is>
          <t>First Trust RBA American Industrial Renaissance ETFAfter tax on distributionsSince Inception</t>
        </is>
      </c>
      <c r="I1" s="2" t="inlineStr">
        <is>
          <t>First Trust RBA American Industrial Renaissance ETFAfter tax on distributions and sale of fund shares1 Year</t>
        </is>
      </c>
      <c r="J1" s="2" t="inlineStr">
        <is>
          <t>First Trust RBA American Industrial Renaissance ETFAfter tax on distributions and sale of fund shares5 Years</t>
        </is>
      </c>
      <c r="K1" s="2" t="inlineStr">
        <is>
          <t>First Trust RBA American Industrial Renaissance ETFAfter tax on distributions and sale of fund sharesSince Inception</t>
        </is>
      </c>
      <c r="L1" s="2" t="inlineStr">
        <is>
          <t>Richard Bernstein Advisors American Industrial Renaissance® Index (reflects no deduction for fees, expenses or taxes)1 Year</t>
        </is>
      </c>
      <c r="M1" s="2" t="inlineStr">
        <is>
          <t>Richard Bernstein Advisors American Industrial Renaissance® Index (reflects no deduction for fees, expenses or taxes)5 Years</t>
        </is>
      </c>
      <c r="N1" s="2" t="inlineStr">
        <is>
          <t>Richard Bernstein Advisors American Industrial Renaissance® Index (reflects no deduction for fees, expenses or taxes)Since Inception</t>
        </is>
      </c>
      <c r="O1" s="2" t="inlineStr">
        <is>
          <t>S&amp;P 500® Index (reflects no deduction for fees, expenses or taxes)1 Year</t>
        </is>
      </c>
      <c r="P1" s="2" t="inlineStr">
        <is>
          <t>S&amp;P 500® Index (reflects no deduction for fees, expenses or taxes)5 Years</t>
        </is>
      </c>
      <c r="Q1" s="2" t="inlineStr">
        <is>
          <t>S&amp;P 500® Index (reflects no deduction for fees, expenses or taxes)Since Inception</t>
        </is>
      </c>
      <c r="R1" s="2" t="inlineStr">
        <is>
          <t>S&amp;P 500® Industrials Index (reflects no deduction for fees, expenses or taxes)1 Year</t>
        </is>
      </c>
      <c r="S1" s="2" t="inlineStr">
        <is>
          <t>S&amp;P 500® Industrials Index (reflects no deduction for fees, expenses or taxes)5 Years</t>
        </is>
      </c>
      <c r="T1" s="2" t="inlineStr">
        <is>
          <t>S&amp;P 500® Industrials Index (reflects no deduction for fees, expenses or taxes)Since Inception</t>
        </is>
      </c>
      <c r="U1" s="2" t="inlineStr">
        <is>
          <t>Russell 2500® Index (reflects no deduction for fees, expenses or taxes)1 Year</t>
        </is>
      </c>
      <c r="V1" s="2" t="inlineStr">
        <is>
          <t>Russell 2500® Index (reflects no deduction for fees, expenses or taxes)5 Years</t>
        </is>
      </c>
      <c r="W1" s="2" t="inlineStr">
        <is>
          <t>Russell 2500® Index (reflects no deduction for fees, expenses or taxes)Since Inception</t>
        </is>
      </c>
    </row>
    <row r="2">
      <c r="A2" s="4" t="inlineStr">
        <is>
          <t>Total</t>
        </is>
      </c>
      <c r="B2" s="4" t="inlineStr">
        <is>
          <t>16.62%</t>
        </is>
      </c>
      <c r="C2" s="4" t="inlineStr">
        <is>
          <t>15.70%</t>
        </is>
      </c>
      <c r="D2" s="4" t="inlineStr">
        <is>
          <t>8.36%</t>
        </is>
      </c>
      <c r="E2" s="4" t="inlineStr">
        <is>
          <t>Mar. 10,
		2014</t>
        </is>
      </c>
      <c r="F2" s="4" t="inlineStr">
        <is>
          <t>16.56%</t>
        </is>
      </c>
      <c r="G2" s="4" t="inlineStr">
        <is>
          <t>15.59%</t>
        </is>
      </c>
      <c r="H2" s="4" t="inlineStr">
        <is>
          <t>8.23%</t>
        </is>
      </c>
      <c r="I2" s="4" t="inlineStr">
        <is>
          <t>9.84%</t>
        </is>
      </c>
      <c r="J2" s="4" t="inlineStr">
        <is>
          <t>12.64%</t>
        </is>
      </c>
      <c r="K2" s="4" t="inlineStr">
        <is>
          <t>6.61%</t>
        </is>
      </c>
      <c r="L2" s="4" t="inlineStr">
        <is>
          <t>17.55%</t>
        </is>
      </c>
      <c r="M2" s="4" t="inlineStr">
        <is>
          <t>16.53%</t>
        </is>
      </c>
      <c r="N2" s="4" t="inlineStr">
        <is>
          <t>9.19%</t>
        </is>
      </c>
      <c r="O2" s="4" t="inlineStr">
        <is>
          <t>18.40%</t>
        </is>
      </c>
      <c r="P2" s="4" t="inlineStr">
        <is>
          <t>15.22%</t>
        </is>
      </c>
      <c r="Q2" s="4" t="inlineStr">
        <is>
          <t>12.97%</t>
        </is>
      </c>
      <c r="R2" s="4" t="inlineStr">
        <is>
          <t>11.06%</t>
        </is>
      </c>
      <c r="S2" s="4" t="inlineStr">
        <is>
          <t>12.38%</t>
        </is>
      </c>
      <c r="T2" s="4" t="inlineStr">
        <is>
          <t>9.94%</t>
        </is>
      </c>
      <c r="U2" s="4" t="inlineStr">
        <is>
          <t>19.99%</t>
        </is>
      </c>
      <c r="V2" s="4" t="inlineStr">
        <is>
          <t>13.64%</t>
        </is>
      </c>
      <c r="W2" s="4" t="inlineStr">
        <is>
          <t>9.9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RBA American Industrial Renaissance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RBA American Industrial Renaissance® ETF (the “Fund” ) seeks investment results that correspond generally to the price and yield (before the Fund’s fees and expenses) of an index called the Richard Bernstein Advisors American Industrial Renaissance®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 </t>
        </is>
      </c>
    </row>
    <row r="15">
      <c r="A15" s="4" t="inlineStr">
        <is>
          <t>Portfolio Turnover, Rate</t>
        </is>
      </c>
      <c r="B15" s="4" t="inlineStr">
        <is>
          <t>rr_PortfolioTurnoverRate</t>
        </is>
      </c>
      <c r="C15" s="4" t="inlineStr">
        <is>
          <t>45.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equity securities that comprise the Index. The Fund, using an indexing investment approach, attempts to replicate, before fees and expenses, the performance of the Index. The Index is owned and was developed by Richard Bernstein Advisors LLC ( “RBA” or the “Index Provider” ). The Index Provider has retained the ICE Data Indices, LLC to calculate and maintain the Index. The Index may be adjusted by the Index Provider for intra-rebalance corporate actions in order to maintain the continuity of the Index level and composition. The Index is designed to measure the performance of small and mid cap U.S. companies in the industrial and community banking sectors. RBA believes there is increasing reason to expect that the United States may regain industrial market share, based on a number of factors, including: access to competitively-priced energy sources; the relative stability of the U.S. market compared to many emerging markets; and availability of bank financing for manufacturers. The Index's initial universe consists of all U.S. exchange-traded equity securities, including depositary receipts, issued by companies classified according to the Global Industry Classification Standard as comprising the following industries: (a) Commercial Services &amp; Supplies; (b) Construction &amp; Engineering; (c) Electrical Equipment; (d) Machinery; and (e) Banks. The Index Provider then excludes all securities issued by companies classified as comprising the “Banks” industry that do not have a business focus on regional commercial lending; and are not domiciled in traditional mid-western manufacturing states, such as Pennsylvania, Wisconsin, Michigan, Ohio, Illinois, Indiana and Iowa. To ensure that the Index is composed of securities of companies that derive a majority of their revenues from the United States, all securities issued by companies with non-U.S. sales of greater than 25% are excluded from the Index. Lastly, to be eligible for inclusion in the Index, securities must be issued by companies that have a positive mean 12-months forward earnings consensus estimate. The Index is reconstituted and rebalanc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December 31, 2020, the Index was composed of 55 securities. As of December 31, 2020, the Fund had significant investments in industrials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MMUNITY BANK RISK. Community banks were significantly impacted by the downturn in the United States and world economies that began with the decline in the subprime mortgage lending market in the United States. These conditions have brought about legislative and regulatory changes, changes in short-term and long-term interest rates, inflation and changes in government monetary and fiscal policies, all of which have had a significant impact on the banking business. Unlike larger national or other regional banks that are more geographically diversified, a community bank’s financial performance may be highly dependent upon the business environment in certain geographic regions of the United States and may be adversely impacted by any downturn or unfavorable economic or employment developments in its local market and the United States as a whole. In particular, this environment impacts the ability of borrowers to pay interest on and repay principal of outstanding loans and the value of collateral securing those loans. Also, the securities of community banks are often subject to low trading volume and low analyst coverag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two broad-based market indices and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RBA American Industrial Renaissance®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31.89% December 31, 2020 -31.00%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RBA American Industrial Renaissance ETF | First Trust RBA American Industrial Renaissance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7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70%</t>
        </is>
      </c>
    </row>
    <row r="35">
      <c r="A35" s="4" t="inlineStr">
        <is>
          <t>1 Year</t>
        </is>
      </c>
      <c r="B35" s="4" t="inlineStr">
        <is>
          <t>rr_ExpenseExampleNoRedemptionYear01</t>
        </is>
      </c>
      <c r="C35" s="6" t="n">
        <v>72</v>
      </c>
    </row>
    <row r="36">
      <c r="A36" s="4" t="inlineStr">
        <is>
          <t>3 Years</t>
        </is>
      </c>
      <c r="B36" s="4" t="inlineStr">
        <is>
          <t>rr_ExpenseExampleNoRedemptionYear03</t>
        </is>
      </c>
      <c r="C36" s="5" t="n">
        <v>224</v>
      </c>
    </row>
    <row r="37">
      <c r="A37" s="4" t="inlineStr">
        <is>
          <t>5 Years</t>
        </is>
      </c>
      <c r="B37" s="4" t="inlineStr">
        <is>
          <t>rr_ExpenseExampleNoRedemptionYear05</t>
        </is>
      </c>
      <c r="C37" s="5" t="n">
        <v>390</v>
      </c>
    </row>
    <row r="38">
      <c r="A38" s="4" t="inlineStr">
        <is>
          <t>10 Years</t>
        </is>
      </c>
      <c r="B38" s="4" t="inlineStr">
        <is>
          <t>rr_ExpenseExampleNoRedemptionYear10</t>
        </is>
      </c>
      <c r="C38" s="6" t="n">
        <v>871</v>
      </c>
    </row>
    <row r="39">
      <c r="A39" s="4" t="inlineStr">
        <is>
          <t>2015</t>
        </is>
      </c>
      <c r="B39" s="4" t="inlineStr">
        <is>
          <t>rr_AnnualReturn2015</t>
        </is>
      </c>
      <c r="C39" s="4" t="inlineStr">
        <is>
          <t>(9.45%)</t>
        </is>
      </c>
    </row>
    <row r="40">
      <c r="A40" s="4" t="inlineStr">
        <is>
          <t>2016</t>
        </is>
      </c>
      <c r="B40" s="4" t="inlineStr">
        <is>
          <t>rr_AnnualReturn2016</t>
        </is>
      </c>
      <c r="C40" s="4" t="inlineStr">
        <is>
          <t>43.31%</t>
        </is>
      </c>
    </row>
    <row r="41">
      <c r="A41" s="4" t="inlineStr">
        <is>
          <t>2017</t>
        </is>
      </c>
      <c r="B41" s="4" t="inlineStr">
        <is>
          <t>rr_AnnualReturn2017</t>
        </is>
      </c>
      <c r="C41" s="4" t="inlineStr">
        <is>
          <t>16.36%</t>
        </is>
      </c>
    </row>
    <row r="42">
      <c r="A42" s="4" t="inlineStr">
        <is>
          <t>2018</t>
        </is>
      </c>
      <c r="B42" s="4" t="inlineStr">
        <is>
          <t>rr_AnnualReturn2018</t>
        </is>
      </c>
      <c r="C42" s="4" t="inlineStr">
        <is>
          <t>(20.44%)</t>
        </is>
      </c>
    </row>
    <row r="43">
      <c r="A43" s="4" t="inlineStr">
        <is>
          <t>2019</t>
        </is>
      </c>
      <c r="B43" s="4" t="inlineStr">
        <is>
          <t>rr_AnnualReturn2019</t>
        </is>
      </c>
      <c r="C43" s="4" t="inlineStr">
        <is>
          <t>34.00%</t>
        </is>
      </c>
    </row>
    <row r="44">
      <c r="A44" s="4" t="inlineStr">
        <is>
          <t>2020</t>
        </is>
      </c>
      <c r="B44" s="4" t="inlineStr">
        <is>
          <t>rr_AnnualReturn2020</t>
        </is>
      </c>
      <c r="C44" s="4" t="inlineStr">
        <is>
          <t>16.62%</t>
        </is>
      </c>
    </row>
    <row r="45">
      <c r="A45" s="4" t="inlineStr">
        <is>
          <t>Highest Quarterly Return, Label</t>
        </is>
      </c>
      <c r="B45" s="4" t="inlineStr">
        <is>
          <t>rr_HighestQuarterlyReturnLabel</t>
        </is>
      </c>
      <c r="C45" s="4" t="inlineStr">
        <is>
          <t>Best Quarter</t>
        </is>
      </c>
    </row>
    <row r="46">
      <c r="A46" s="4" t="inlineStr">
        <is>
          <t>Highest Quarterly Return, Date</t>
        </is>
      </c>
      <c r="B46" s="4" t="inlineStr">
        <is>
          <t>rr_BarChartHighestQuarterlyReturnDate</t>
        </is>
      </c>
      <c r="C46" s="4" t="inlineStr">
        <is>
          <t>Dec. 31,
		2020</t>
        </is>
      </c>
    </row>
    <row r="47">
      <c r="A47" s="4" t="inlineStr">
        <is>
          <t>Highest Quarterly Return</t>
        </is>
      </c>
      <c r="B47" s="4" t="inlineStr">
        <is>
          <t>rr_BarChartHighestQuarterlyReturn</t>
        </is>
      </c>
      <c r="C47" s="4" t="inlineStr">
        <is>
          <t>31.89%</t>
        </is>
      </c>
    </row>
    <row r="48">
      <c r="A48" s="4" t="inlineStr">
        <is>
          <t>Lowest Quarterly Return, Label</t>
        </is>
      </c>
      <c r="B48" s="4" t="inlineStr">
        <is>
          <t>rr_LowestQuarterlyReturnLabel</t>
        </is>
      </c>
      <c r="C48" s="4" t="inlineStr">
        <is>
          <t>Worst Quarter</t>
        </is>
      </c>
    </row>
    <row r="49">
      <c r="A49" s="4" t="inlineStr">
        <is>
          <t>Lowest Quarterly Return, Date</t>
        </is>
      </c>
      <c r="B49" s="4" t="inlineStr">
        <is>
          <t>rr_BarChartLowestQuarterlyReturnDate</t>
        </is>
      </c>
      <c r="C49" s="4" t="inlineStr">
        <is>
          <t>Mar. 31,
		2020</t>
        </is>
      </c>
    </row>
    <row r="50">
      <c r="A50" s="4" t="inlineStr">
        <is>
          <t>Lowest Quarterly Return</t>
        </is>
      </c>
      <c r="B50" s="4" t="inlineStr">
        <is>
          <t>rr_BarChartLowestQuarterlyReturn</t>
        </is>
      </c>
      <c r="C50" s="4" t="inlineStr">
        <is>
          <t>(31.00%)</t>
        </is>
      </c>
    </row>
    <row r="51">
      <c r="A51" s="4" t="inlineStr">
        <is>
          <t>1 Year</t>
        </is>
      </c>
      <c r="B51" s="4" t="inlineStr">
        <is>
          <t>rr_AverageAnnualReturnYear01</t>
        </is>
      </c>
      <c r="C51" s="4" t="inlineStr">
        <is>
          <t>16.62%</t>
        </is>
      </c>
    </row>
    <row r="52">
      <c r="A52" s="4" t="inlineStr">
        <is>
          <t>5 Years</t>
        </is>
      </c>
      <c r="B52" s="4" t="inlineStr">
        <is>
          <t>rr_AverageAnnualReturnYear05</t>
        </is>
      </c>
      <c r="C52" s="4" t="inlineStr">
        <is>
          <t>15.70%</t>
        </is>
      </c>
    </row>
    <row r="53">
      <c r="A53" s="4" t="inlineStr">
        <is>
          <t>Since Inception</t>
        </is>
      </c>
      <c r="B53" s="4" t="inlineStr">
        <is>
          <t>rr_AverageAnnualReturnSinceInception</t>
        </is>
      </c>
      <c r="C53" s="4" t="inlineStr">
        <is>
          <t>8.36%</t>
        </is>
      </c>
    </row>
    <row r="54">
      <c r="A54" s="4" t="inlineStr">
        <is>
          <t>Inception Date</t>
        </is>
      </c>
      <c r="B54" s="4" t="inlineStr">
        <is>
          <t>rr_AverageAnnualReturnInceptionDate</t>
        </is>
      </c>
      <c r="C54" s="4" t="inlineStr">
        <is>
          <t>Mar. 10,
		2014</t>
        </is>
      </c>
    </row>
    <row r="55">
      <c r="A55" s="4" t="inlineStr">
        <is>
          <t>First Trust RBA American Industrial Renaissance ETF | After tax on distributions | First Trust RBA American Industrial Renaissance ETF</t>
        </is>
      </c>
    </row>
    <row r="56">
      <c r="A56" s="3" t="inlineStr">
        <is>
          <t>Risk Return Abstract</t>
        </is>
      </c>
      <c r="B56" s="4" t="inlineStr">
        <is>
          <t>rr_RiskReturnAbstract</t>
        </is>
      </c>
    </row>
    <row r="57">
      <c r="A57" s="4" t="inlineStr">
        <is>
          <t>1 Year</t>
        </is>
      </c>
      <c r="B57" s="4" t="inlineStr">
        <is>
          <t>rr_AverageAnnualReturnYear01</t>
        </is>
      </c>
      <c r="C57" s="4" t="inlineStr">
        <is>
          <t>16.56%</t>
        </is>
      </c>
    </row>
    <row r="58">
      <c r="A58" s="4" t="inlineStr">
        <is>
          <t>5 Years</t>
        </is>
      </c>
      <c r="B58" s="4" t="inlineStr">
        <is>
          <t>rr_AverageAnnualReturnYear05</t>
        </is>
      </c>
      <c r="C58" s="4" t="inlineStr">
        <is>
          <t>15.59%</t>
        </is>
      </c>
    </row>
    <row r="59">
      <c r="A59" s="4" t="inlineStr">
        <is>
          <t>Since Inception</t>
        </is>
      </c>
      <c r="B59" s="4" t="inlineStr">
        <is>
          <t>rr_AverageAnnualReturnSinceInception</t>
        </is>
      </c>
      <c r="C59" s="4" t="inlineStr">
        <is>
          <t>8.23%</t>
        </is>
      </c>
    </row>
    <row r="60">
      <c r="A60" s="4" t="inlineStr">
        <is>
          <t>First Trust RBA American Industrial Renaissance ETF | After tax on distributions and sale of fund shares | First Trust RBA American Industrial Renaissance ETF</t>
        </is>
      </c>
    </row>
    <row r="61">
      <c r="A61" s="3" t="inlineStr">
        <is>
          <t>Risk Return Abstract</t>
        </is>
      </c>
      <c r="B61" s="4" t="inlineStr">
        <is>
          <t>rr_RiskReturnAbstract</t>
        </is>
      </c>
    </row>
    <row r="62">
      <c r="A62" s="4" t="inlineStr">
        <is>
          <t>1 Year</t>
        </is>
      </c>
      <c r="B62" s="4" t="inlineStr">
        <is>
          <t>rr_AverageAnnualReturnYear01</t>
        </is>
      </c>
      <c r="C62" s="4" t="inlineStr">
        <is>
          <t>9.84%</t>
        </is>
      </c>
    </row>
    <row r="63">
      <c r="A63" s="4" t="inlineStr">
        <is>
          <t>5 Years</t>
        </is>
      </c>
      <c r="B63" s="4" t="inlineStr">
        <is>
          <t>rr_AverageAnnualReturnYear05</t>
        </is>
      </c>
      <c r="C63" s="4" t="inlineStr">
        <is>
          <t>12.64%</t>
        </is>
      </c>
    </row>
    <row r="64">
      <c r="A64" s="4" t="inlineStr">
        <is>
          <t>Since Inception</t>
        </is>
      </c>
      <c r="B64" s="4" t="inlineStr">
        <is>
          <t>rr_AverageAnnualReturnSinceInception</t>
        </is>
      </c>
      <c r="C64" s="4" t="inlineStr">
        <is>
          <t>6.61%</t>
        </is>
      </c>
    </row>
    <row r="65">
      <c r="A65" s="4" t="inlineStr">
        <is>
          <t>First Trust RBA American Industrial Renaissance ETF | Richard Bernstein Advisors American Industrial Renaissance®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7.55%</t>
        </is>
      </c>
    </row>
    <row r="68">
      <c r="A68" s="4" t="inlineStr">
        <is>
          <t>5 Years</t>
        </is>
      </c>
      <c r="B68" s="4" t="inlineStr">
        <is>
          <t>rr_AverageAnnualReturnYear05</t>
        </is>
      </c>
      <c r="C68" s="4" t="inlineStr">
        <is>
          <t>16.53%</t>
        </is>
      </c>
    </row>
    <row r="69">
      <c r="A69" s="4" t="inlineStr">
        <is>
          <t>Since Inception</t>
        </is>
      </c>
      <c r="B69" s="4" t="inlineStr">
        <is>
          <t>rr_AverageAnnualReturnSinceInception</t>
        </is>
      </c>
      <c r="C69" s="4" t="inlineStr">
        <is>
          <t>9.19%</t>
        </is>
      </c>
    </row>
    <row r="70">
      <c r="A70" s="4" t="inlineStr">
        <is>
          <t>First Trust RBA American Industrial Renaissance ETF | S&amp;P 500®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8.40%</t>
        </is>
      </c>
    </row>
    <row r="73">
      <c r="A73" s="4" t="inlineStr">
        <is>
          <t>5 Years</t>
        </is>
      </c>
      <c r="B73" s="4" t="inlineStr">
        <is>
          <t>rr_AverageAnnualReturnYear05</t>
        </is>
      </c>
      <c r="C73" s="4" t="inlineStr">
        <is>
          <t>15.22%</t>
        </is>
      </c>
    </row>
    <row r="74">
      <c r="A74" s="4" t="inlineStr">
        <is>
          <t>Since Inception</t>
        </is>
      </c>
      <c r="B74" s="4" t="inlineStr">
        <is>
          <t>rr_AverageAnnualReturnSinceInception</t>
        </is>
      </c>
      <c r="C74" s="4" t="inlineStr">
        <is>
          <t>12.97%</t>
        </is>
      </c>
    </row>
    <row r="75">
      <c r="A75" s="4" t="inlineStr">
        <is>
          <t>First Trust RBA American Industrial Renaissance ETF | S&amp;P 500® Industrials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1.06%</t>
        </is>
      </c>
    </row>
    <row r="78">
      <c r="A78" s="4" t="inlineStr">
        <is>
          <t>5 Years</t>
        </is>
      </c>
      <c r="B78" s="4" t="inlineStr">
        <is>
          <t>rr_AverageAnnualReturnYear05</t>
        </is>
      </c>
      <c r="C78" s="4" t="inlineStr">
        <is>
          <t>12.38%</t>
        </is>
      </c>
    </row>
    <row r="79">
      <c r="A79" s="4" t="inlineStr">
        <is>
          <t>Since Inception</t>
        </is>
      </c>
      <c r="B79" s="4" t="inlineStr">
        <is>
          <t>rr_AverageAnnualReturnSinceInception</t>
        </is>
      </c>
      <c r="C79" s="4" t="inlineStr">
        <is>
          <t>9.94%</t>
        </is>
      </c>
    </row>
    <row r="80">
      <c r="A80" s="4" t="inlineStr">
        <is>
          <t>First Trust RBA American Industrial Renaissance ETF | Russell 2500®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9.99%</t>
        </is>
      </c>
    </row>
    <row r="83">
      <c r="A83" s="4" t="inlineStr">
        <is>
          <t>5 Years</t>
        </is>
      </c>
      <c r="B83" s="4" t="inlineStr">
        <is>
          <t>rr_AverageAnnualReturnYear05</t>
        </is>
      </c>
      <c r="C83" s="4" t="inlineStr">
        <is>
          <t>13.64%</t>
        </is>
      </c>
    </row>
    <row r="84">
      <c r="A84" s="4" t="inlineStr">
        <is>
          <t>Since Inception</t>
        </is>
      </c>
      <c r="B84" s="4" t="inlineStr">
        <is>
          <t>rr_AverageAnnualReturnSinceInception</t>
        </is>
      </c>
      <c r="C84" s="4" t="inlineStr">
        <is>
          <t>9.9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Rising Dividend Achievers ETF</t>
        </is>
      </c>
    </row>
    <row r="3">
      <c r="A3" s="4" t="inlineStr">
        <is>
          <t>Summary Information</t>
        </is>
      </c>
    </row>
    <row r="4">
      <c r="A4" s="4" t="inlineStr">
        <is>
          <t>&amp;lt;span style="color:#000000;font-family:Arial;font-size:9.90pt;font-weight:bold;margin-left:0%;"&gt;Investment Objective&amp;lt;/span&gt;</t>
        </is>
      </c>
    </row>
    <row r="5">
      <c r="A5" s="4" t="inlineStr">
        <is>
          <t>The First Trust Rising Dividend Achievers ETF (the “Fund” ) seeks investment results that correspond generally to the price and yield (before the Fund’s fees and expenses) of an index called the NASDAQ US Rising Dividend Achievers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 and depositary receipts that comprise the Index. The Fund, using an indexing investment approach, attempts to replicate, before fees and expenses, the performance of the Index. The Index is owned, developed, calculated and maintained by Nasdaq, Inc. (the “Index Provider” ). The Index Provider may, from time to time, exercise reasonable discretion as it deems appropriate in order to ensure Index integrity. The Index is designed to provide access to a diversified portfolio of small, mid and large capitalization companies with a history of raising their dividends while exhibiting the characteristics to continue to do so in the future by including companies with strong cash balances, low debt and increasing earnings. The Index includes 50 U.S. exchange-traded equity securities, including securities issued by non-U.S. companies that trade on U.S. securities exchanges in the form of depositary receipts. In order to be eligible for inclusion in the Index, a security must have paid a dividend in the trailing 12-month period greater than the dividend paid in the trailing 12-month period three and five years prior. A security must also be issued by companies that meet the following three balance sheet characteristics: (i) have earnings-per-share in the most recent fiscal year greater than earnings-per-share in the three prior fiscal years; (ii) have a cash-to-debt ratio greater than 50%; and (iii) have a trailing 12-month payout ratio less than or equal to 65%. To be eligible for inclusion in the Index, a security must also meet the following criteria: (i) be a member of the NASDAQ US Benchmark Index; (ii) not be classified as a "Real Estate Investment Trust" by the Industry Classification Benchmark; (iii) rank in the top 1,000 of the NASDAQ US Benchmark Index by market capitalization; and (iv) have a minimum three-month average daily trading volume of $5 million. Securities that meet these eligibility thresholds are ranked in descending order by dollar dividend increase over the previous five year period and current dividend yield and ascending order by payout ratio. These ranks are aggregated into a single score with the 50 securities with the lowest aggregate rank selected for inclusion in the Index and are equally weighted. A review is then undertaken to determine if the Index has exposure to any Industry Classification Benchmark industry in excess of 30%. If the Index has exposure to an industry in excess of 30%, the lowest ranking component within that industry is removed and replaced with the next highest ranking eligible security from a different industry. The Index is reconstituted annually and rebalanc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December 31, 2020, the Fund had significant investments in financial companies and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Rising Dividend Achievers ETF&amp;lt;/span&gt;
&amp;lt;br/&gt;&amp;lt;span style="color:#000000;font-family:Arial;font-size:9.90pt;font-weight:bold;"&gt;Calendar Year Total Returns as of 12/31&amp;lt;/span&gt;</t>
        </is>
      </c>
    </row>
    <row r="21">
      <c r="A21" s="4" t="inlineStr">
        <is>
          <t>During the periods shown in the chart above: Best Quarter Worst Quarter 22.77% December 31, 2020 -28.24%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Rising Dividend Achievers ETF | First Trust Rising Dividend Achiever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Rising Dividend Achievers ETF - First Trust Rising Dividend Achievers ETF</t>
        </is>
      </c>
      <c r="B1" s="2" t="inlineStr">
        <is>
          <t>Feb. 01,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Rising Dividend Achievers ETF - First Trust Rising Dividend Achievers ETF</t>
        </is>
      </c>
      <c r="B1" s="2" t="inlineStr">
        <is>
          <t>1 Year</t>
        </is>
      </c>
      <c r="C1" s="2" t="inlineStr">
        <is>
          <t>3 Years</t>
        </is>
      </c>
      <c r="D1" s="2" t="inlineStr">
        <is>
          <t>5 Years</t>
        </is>
      </c>
      <c r="E1" s="2" t="inlineStr">
        <is>
          <t>10 Years</t>
        </is>
      </c>
    </row>
    <row r="2">
      <c r="A2" s="4" t="inlineStr">
        <is>
          <t>USD ($)</t>
        </is>
      </c>
      <c r="B2" s="5" t="n">
        <v>51</v>
      </c>
      <c r="C2" s="5" t="n">
        <v>160</v>
      </c>
      <c r="D2" s="5" t="n">
        <v>280</v>
      </c>
      <c r="E2" s="5" t="n">
        <v>6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Rising Dividend Achievers ETF - First Trust Rising Dividend Achievers ETF</t>
        </is>
      </c>
      <c r="B1" s="2" t="inlineStr">
        <is>
          <t>Feb. 01, 2021</t>
        </is>
      </c>
    </row>
    <row r="2">
      <c r="A2" s="3" t="inlineStr">
        <is>
          <t>Bar Chart Table:</t>
        </is>
      </c>
    </row>
    <row r="3">
      <c r="A3" s="4" t="inlineStr">
        <is>
          <t>2015</t>
        </is>
      </c>
      <c r="B3" s="4" t="inlineStr">
        <is>
          <t>(2.86%)</t>
        </is>
      </c>
    </row>
    <row r="4">
      <c r="A4" s="4" t="inlineStr">
        <is>
          <t>2016</t>
        </is>
      </c>
      <c r="B4" s="4" t="inlineStr">
        <is>
          <t>21.86%</t>
        </is>
      </c>
    </row>
    <row r="5">
      <c r="A5" s="4" t="inlineStr">
        <is>
          <t>2017</t>
        </is>
      </c>
      <c r="B5" s="4" t="inlineStr">
        <is>
          <t>22.58%</t>
        </is>
      </c>
    </row>
    <row r="6">
      <c r="A6" s="4" t="inlineStr">
        <is>
          <t>2018</t>
        </is>
      </c>
      <c r="B6" s="4" t="inlineStr">
        <is>
          <t>(9.71%)</t>
        </is>
      </c>
    </row>
    <row r="7">
      <c r="A7" s="4" t="inlineStr">
        <is>
          <t>2019</t>
        </is>
      </c>
      <c r="B7" s="4" t="inlineStr">
        <is>
          <t>37.58%</t>
        </is>
      </c>
    </row>
    <row r="8">
      <c r="A8" s="4" t="inlineStr">
        <is>
          <t>2020</t>
        </is>
      </c>
      <c r="B8" s="4" t="inlineStr">
        <is>
          <t>13.3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3" customWidth="1" min="1" max="1"/>
    <col width="48" customWidth="1" min="2" max="2"/>
    <col width="49" customWidth="1" min="3" max="3"/>
    <col width="57" customWidth="1" min="4" max="4"/>
    <col width="56" customWidth="1" min="5" max="5"/>
    <col width="74" customWidth="1" min="6" max="6"/>
    <col width="75"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First Trust Rising Dividend Achievers ETF</t>
        </is>
      </c>
      <c r="B1" s="2" t="inlineStr">
        <is>
          <t>First Trust Rising Dividend Achievers ETF1 Year</t>
        </is>
      </c>
      <c r="C1" s="2" t="inlineStr">
        <is>
          <t>First Trust Rising Dividend Achievers ETF5 Years</t>
        </is>
      </c>
      <c r="D1" s="2" t="inlineStr">
        <is>
          <t>First Trust Rising Dividend Achievers ETFSince Inception</t>
        </is>
      </c>
      <c r="E1" s="2" t="inlineStr">
        <is>
          <t>First Trust Rising Dividend Achievers ETFInception Date</t>
        </is>
      </c>
      <c r="F1" s="2" t="inlineStr">
        <is>
          <t>First Trust Rising Dividend Achievers ETFAfter tax on distributions1 Year</t>
        </is>
      </c>
      <c r="G1" s="2" t="inlineStr">
        <is>
          <t>First Trust Rising Dividend Achievers ETFAfter tax on distributions5 Years</t>
        </is>
      </c>
      <c r="H1" s="2" t="inlineStr">
        <is>
          <t>First Trust Rising Dividend Achievers ETFAfter tax on distributionsSince Inception</t>
        </is>
      </c>
      <c r="I1" s="2" t="inlineStr">
        <is>
          <t>First Trust Rising Dividend Achievers ETFAfter tax on distributions and sale of fund shares1 Year</t>
        </is>
      </c>
      <c r="J1" s="2" t="inlineStr">
        <is>
          <t>First Trust Rising Dividend Achievers ETFAfter tax on distributions and sale of fund shares5 Years</t>
        </is>
      </c>
      <c r="K1" s="2" t="inlineStr">
        <is>
          <t>First Trust Rising Dividend Achievers ETFAfter tax on distributions and sale of fund sharesSince Inception</t>
        </is>
      </c>
      <c r="L1" s="2" t="inlineStr">
        <is>
          <t>NASDAQ US Rising Dividend Achievers Index (reflects no deduction for fees, expenses or taxes)1 Year</t>
        </is>
      </c>
      <c r="M1" s="2" t="inlineStr">
        <is>
          <t>NASDAQ US Rising Dividend Achievers Index (reflects no deduction for fees, expenses or taxes)5 Years</t>
        </is>
      </c>
      <c r="N1" s="2" t="inlineStr">
        <is>
          <t>NASDAQ US Rising Dividend Achievers Index (reflects no deduction for fees, expenses or taxes)Since Inception</t>
        </is>
      </c>
      <c r="O1" s="2" t="inlineStr">
        <is>
          <t>Dow Jones U.S. Select Dividend(TM) Index (reflects no deduction for fees, expenses or taxes)1 Year</t>
        </is>
      </c>
      <c r="P1" s="2" t="inlineStr">
        <is>
          <t>Dow Jones U.S. Select Dividend(TM) Index (reflects no deduction for fees, expenses or taxes)5 Years</t>
        </is>
      </c>
      <c r="Q1" s="2" t="inlineStr">
        <is>
          <t>Dow Jones U.S. Select Dividend(TM) Index (reflects no deduction for fees, expenses or taxes)Since Inception</t>
        </is>
      </c>
    </row>
    <row r="2">
      <c r="A2" s="4" t="inlineStr">
        <is>
          <t>Total</t>
        </is>
      </c>
      <c r="B2" s="4" t="inlineStr">
        <is>
          <t>13.30%</t>
        </is>
      </c>
      <c r="C2" s="4" t="inlineStr">
        <is>
          <t>16.02%</t>
        </is>
      </c>
      <c r="D2" s="4" t="inlineStr">
        <is>
          <t>12.51%</t>
        </is>
      </c>
      <c r="E2" s="4" t="inlineStr">
        <is>
          <t>Jan. 6,
		2014</t>
        </is>
      </c>
      <c r="F2" s="4" t="inlineStr">
        <is>
          <t>12.44%</t>
        </is>
      </c>
      <c r="G2" s="4" t="inlineStr">
        <is>
          <t>15.17%</t>
        </is>
      </c>
      <c r="H2" s="4" t="inlineStr">
        <is>
          <t>11.63%</t>
        </is>
      </c>
      <c r="I2" s="4" t="inlineStr">
        <is>
          <t>7.78%</t>
        </is>
      </c>
      <c r="J2" s="4" t="inlineStr">
        <is>
          <t>12.45%</t>
        </is>
      </c>
      <c r="K2" s="4" t="inlineStr">
        <is>
          <t>9.66%</t>
        </is>
      </c>
      <c r="L2" s="4" t="inlineStr">
        <is>
          <t>13.96%</t>
        </is>
      </c>
      <c r="M2" s="4" t="inlineStr">
        <is>
          <t>16.68%</t>
        </is>
      </c>
      <c r="N2" s="4" t="inlineStr">
        <is>
          <t>13.11%</t>
        </is>
      </c>
      <c r="O2" s="4" t="inlineStr">
        <is>
          <t>(4.56%)</t>
        </is>
      </c>
      <c r="P2" s="4" t="inlineStr">
        <is>
          <t>9.25%</t>
        </is>
      </c>
      <c r="Q2" s="4" t="inlineStr">
        <is>
          <t>8.7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Dorsey Wright Dynamic Focus 5 ETF - First Trust Dorsey Wright Dynamic Focus 5 ETF</t>
        </is>
      </c>
      <c r="B1" s="2" t="inlineStr">
        <is>
          <t>1 Year</t>
        </is>
      </c>
      <c r="C1" s="2" t="inlineStr">
        <is>
          <t>3 Years</t>
        </is>
      </c>
      <c r="D1" s="2" t="inlineStr">
        <is>
          <t>5 Years</t>
        </is>
      </c>
      <c r="E1" s="2" t="inlineStr">
        <is>
          <t>10 Years</t>
        </is>
      </c>
    </row>
    <row r="2">
      <c r="A2" s="4" t="inlineStr">
        <is>
          <t>USD ($)</t>
        </is>
      </c>
      <c r="B2" s="5" t="n">
        <v>81</v>
      </c>
      <c r="C2" s="5" t="n">
        <v>252</v>
      </c>
      <c r="D2" s="5" t="n">
        <v>439</v>
      </c>
      <c r="E2" s="5" t="n">
        <v>9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Rising Dividend Achiever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Rising Dividend Achievers ETF (the “Fund” ) seeks investment results that correspond generally to the price and yield (before the Fund’s fees and expenses) of an index called the NASDAQ US Rising Dividend Achievers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 </t>
        </is>
      </c>
    </row>
    <row r="15">
      <c r="A15" s="4" t="inlineStr">
        <is>
          <t>Portfolio Turnover, Rate</t>
        </is>
      </c>
      <c r="B15" s="4" t="inlineStr">
        <is>
          <t>rr_PortfolioTurnoverRate</t>
        </is>
      </c>
      <c r="C15" s="4" t="inlineStr">
        <is>
          <t>62.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 and depositary receipts that comprise the Index. The Fund, using an indexing investment approach, attempts to replicate, before fees and expenses, the performance of the Index. The Index is owned, developed, calculated and maintained by Nasdaq, Inc. (the “Index Provider” ). The Index Provider may, from time to time, exercise reasonable discretion as it deems appropriate in order to ensure Index integrity. The Index is designed to provide access to a diversified portfolio of small, mid and large capitalization companies with a history of raising their dividends while exhibiting the characteristics to continue to do so in the future by including companies with strong cash balances, low debt and increasing earnings. The Index includes 50 U.S. exchange-traded equity securities, including securities issued by non-U.S. companies that trade on U.S. securities exchanges in the form of depositary receipts. In order to be eligible for inclusion in the Index, a security must have paid a dividend in the trailing 12-month period greater than the dividend paid in the trailing 12-month period three and five years prior. A security must also be issued by companies that meet the following three balance sheet characteristics: (i) have earnings-per-share in the most recent fiscal year greater than earnings-per-share in the three prior fiscal years; (ii) have a cash-to-debt ratio greater than 50%; and (iii) have a trailing 12-month payout ratio less than or equal to 65%. To be eligible for inclusion in the Index, a security must also meet the following criteria: (i) be a member of the NASDAQ US Benchmark Index; (ii) not be classified as a "Real Estate Investment Trust" by the Industry Classification Benchmark; (iii) rank in the top 1,000 of the NASDAQ US Benchmark Index by market capitalization; and (iv) have a minimum three-month average daily trading volume of $5 million. Securities that meet these eligibility thresholds are ranked in descending order by dollar dividend increase over the previous five year period and current dividend yield and ascending order by payout ratio. These ranks are aggregated into a single score with the 50 securities with the lowest aggregate rank selected for inclusion in the Index and are equally weighted. A review is then undertaken to determine if the Index has exposure to any Industry Classification Benchmark industry in excess of 30%. If the Index has exposure to an industry in excess of 30%, the lowest ranking component within that industry is removed and replaced with the next highest ranking eligible security from a different industry. The Index is reconstituted annually and rebalanced quarter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December 31, 2020, the Fund had significant investments in financial companies and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Rising Dividend Achievers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22.77% December 31, 2020 -28.24%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Rising Dividend Achievers ETF | First Trust Rising Dividend Achievers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5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50%</t>
        </is>
      </c>
    </row>
    <row r="35">
      <c r="A35" s="4" t="inlineStr">
        <is>
          <t>1 Year</t>
        </is>
      </c>
      <c r="B35" s="4" t="inlineStr">
        <is>
          <t>rr_ExpenseExampleNoRedemptionYear01</t>
        </is>
      </c>
      <c r="C35" s="6" t="n">
        <v>51</v>
      </c>
    </row>
    <row r="36">
      <c r="A36" s="4" t="inlineStr">
        <is>
          <t>3 Years</t>
        </is>
      </c>
      <c r="B36" s="4" t="inlineStr">
        <is>
          <t>rr_ExpenseExampleNoRedemptionYear03</t>
        </is>
      </c>
      <c r="C36" s="5" t="n">
        <v>160</v>
      </c>
    </row>
    <row r="37">
      <c r="A37" s="4" t="inlineStr">
        <is>
          <t>5 Years</t>
        </is>
      </c>
      <c r="B37" s="4" t="inlineStr">
        <is>
          <t>rr_ExpenseExampleNoRedemptionYear05</t>
        </is>
      </c>
      <c r="C37" s="5" t="n">
        <v>280</v>
      </c>
    </row>
    <row r="38">
      <c r="A38" s="4" t="inlineStr">
        <is>
          <t>10 Years</t>
        </is>
      </c>
      <c r="B38" s="4" t="inlineStr">
        <is>
          <t>rr_ExpenseExampleNoRedemptionYear10</t>
        </is>
      </c>
      <c r="C38" s="6" t="n">
        <v>628</v>
      </c>
    </row>
    <row r="39">
      <c r="A39" s="4" t="inlineStr">
        <is>
          <t>2015</t>
        </is>
      </c>
      <c r="B39" s="4" t="inlineStr">
        <is>
          <t>rr_AnnualReturn2015</t>
        </is>
      </c>
      <c r="C39" s="4" t="inlineStr">
        <is>
          <t>(2.86%)</t>
        </is>
      </c>
    </row>
    <row r="40">
      <c r="A40" s="4" t="inlineStr">
        <is>
          <t>2016</t>
        </is>
      </c>
      <c r="B40" s="4" t="inlineStr">
        <is>
          <t>rr_AnnualReturn2016</t>
        </is>
      </c>
      <c r="C40" s="4" t="inlineStr">
        <is>
          <t>21.86%</t>
        </is>
      </c>
    </row>
    <row r="41">
      <c r="A41" s="4" t="inlineStr">
        <is>
          <t>2017</t>
        </is>
      </c>
      <c r="B41" s="4" t="inlineStr">
        <is>
          <t>rr_AnnualReturn2017</t>
        </is>
      </c>
      <c r="C41" s="4" t="inlineStr">
        <is>
          <t>22.58%</t>
        </is>
      </c>
    </row>
    <row r="42">
      <c r="A42" s="4" t="inlineStr">
        <is>
          <t>2018</t>
        </is>
      </c>
      <c r="B42" s="4" t="inlineStr">
        <is>
          <t>rr_AnnualReturn2018</t>
        </is>
      </c>
      <c r="C42" s="4" t="inlineStr">
        <is>
          <t>(9.71%)</t>
        </is>
      </c>
    </row>
    <row r="43">
      <c r="A43" s="4" t="inlineStr">
        <is>
          <t>2019</t>
        </is>
      </c>
      <c r="B43" s="4" t="inlineStr">
        <is>
          <t>rr_AnnualReturn2019</t>
        </is>
      </c>
      <c r="C43" s="4" t="inlineStr">
        <is>
          <t>37.58%</t>
        </is>
      </c>
    </row>
    <row r="44">
      <c r="A44" s="4" t="inlineStr">
        <is>
          <t>2020</t>
        </is>
      </c>
      <c r="B44" s="4" t="inlineStr">
        <is>
          <t>rr_AnnualReturn2020</t>
        </is>
      </c>
      <c r="C44" s="4" t="inlineStr">
        <is>
          <t>13.30%</t>
        </is>
      </c>
    </row>
    <row r="45">
      <c r="A45" s="4" t="inlineStr">
        <is>
          <t>Highest Quarterly Return, Label</t>
        </is>
      </c>
      <c r="B45" s="4" t="inlineStr">
        <is>
          <t>rr_HighestQuarterlyReturnLabel</t>
        </is>
      </c>
      <c r="C45" s="4" t="inlineStr">
        <is>
          <t>Best Quarter</t>
        </is>
      </c>
    </row>
    <row r="46">
      <c r="A46" s="4" t="inlineStr">
        <is>
          <t>Highest Quarterly Return, Date</t>
        </is>
      </c>
      <c r="B46" s="4" t="inlineStr">
        <is>
          <t>rr_BarChartHighestQuarterlyReturnDate</t>
        </is>
      </c>
      <c r="C46" s="4" t="inlineStr">
        <is>
          <t>Dec. 31,
		2020</t>
        </is>
      </c>
    </row>
    <row r="47">
      <c r="A47" s="4" t="inlineStr">
        <is>
          <t>Highest Quarterly Return</t>
        </is>
      </c>
      <c r="B47" s="4" t="inlineStr">
        <is>
          <t>rr_BarChartHighestQuarterlyReturn</t>
        </is>
      </c>
      <c r="C47" s="4" t="inlineStr">
        <is>
          <t>22.77%</t>
        </is>
      </c>
    </row>
    <row r="48">
      <c r="A48" s="4" t="inlineStr">
        <is>
          <t>Lowest Quarterly Return, Label</t>
        </is>
      </c>
      <c r="B48" s="4" t="inlineStr">
        <is>
          <t>rr_LowestQuarterlyReturnLabel</t>
        </is>
      </c>
      <c r="C48" s="4" t="inlineStr">
        <is>
          <t>Worst Quarter</t>
        </is>
      </c>
    </row>
    <row r="49">
      <c r="A49" s="4" t="inlineStr">
        <is>
          <t>Lowest Quarterly Return, Date</t>
        </is>
      </c>
      <c r="B49" s="4" t="inlineStr">
        <is>
          <t>rr_BarChartLowestQuarterlyReturnDate</t>
        </is>
      </c>
      <c r="C49" s="4" t="inlineStr">
        <is>
          <t>Mar. 31,
		2020</t>
        </is>
      </c>
    </row>
    <row r="50">
      <c r="A50" s="4" t="inlineStr">
        <is>
          <t>Lowest Quarterly Return</t>
        </is>
      </c>
      <c r="B50" s="4" t="inlineStr">
        <is>
          <t>rr_BarChartLowestQuarterlyReturn</t>
        </is>
      </c>
      <c r="C50" s="4" t="inlineStr">
        <is>
          <t>(28.24%)</t>
        </is>
      </c>
    </row>
    <row r="51">
      <c r="A51" s="4" t="inlineStr">
        <is>
          <t>1 Year</t>
        </is>
      </c>
      <c r="B51" s="4" t="inlineStr">
        <is>
          <t>rr_AverageAnnualReturnYear01</t>
        </is>
      </c>
      <c r="C51" s="4" t="inlineStr">
        <is>
          <t>13.30%</t>
        </is>
      </c>
    </row>
    <row r="52">
      <c r="A52" s="4" t="inlineStr">
        <is>
          <t>5 Years</t>
        </is>
      </c>
      <c r="B52" s="4" t="inlineStr">
        <is>
          <t>rr_AverageAnnualReturnYear05</t>
        </is>
      </c>
      <c r="C52" s="4" t="inlineStr">
        <is>
          <t>16.02%</t>
        </is>
      </c>
    </row>
    <row r="53">
      <c r="A53" s="4" t="inlineStr">
        <is>
          <t>Since Inception</t>
        </is>
      </c>
      <c r="B53" s="4" t="inlineStr">
        <is>
          <t>rr_AverageAnnualReturnSinceInception</t>
        </is>
      </c>
      <c r="C53" s="4" t="inlineStr">
        <is>
          <t>12.51%</t>
        </is>
      </c>
    </row>
    <row r="54">
      <c r="A54" s="4" t="inlineStr">
        <is>
          <t>Inception Date</t>
        </is>
      </c>
      <c r="B54" s="4" t="inlineStr">
        <is>
          <t>rr_AverageAnnualReturnInceptionDate</t>
        </is>
      </c>
      <c r="C54" s="4" t="inlineStr">
        <is>
          <t>Jan. 6,
		2014</t>
        </is>
      </c>
    </row>
    <row r="55">
      <c r="A55" s="4" t="inlineStr">
        <is>
          <t>First Trust Rising Dividend Achievers ETF | After tax on distributions | First Trust Rising Dividend Achievers ETF</t>
        </is>
      </c>
    </row>
    <row r="56">
      <c r="A56" s="3" t="inlineStr">
        <is>
          <t>Risk Return Abstract</t>
        </is>
      </c>
      <c r="B56" s="4" t="inlineStr">
        <is>
          <t>rr_RiskReturnAbstract</t>
        </is>
      </c>
    </row>
    <row r="57">
      <c r="A57" s="4" t="inlineStr">
        <is>
          <t>1 Year</t>
        </is>
      </c>
      <c r="B57" s="4" t="inlineStr">
        <is>
          <t>rr_AverageAnnualReturnYear01</t>
        </is>
      </c>
      <c r="C57" s="4" t="inlineStr">
        <is>
          <t>12.44%</t>
        </is>
      </c>
    </row>
    <row r="58">
      <c r="A58" s="4" t="inlineStr">
        <is>
          <t>5 Years</t>
        </is>
      </c>
      <c r="B58" s="4" t="inlineStr">
        <is>
          <t>rr_AverageAnnualReturnYear05</t>
        </is>
      </c>
      <c r="C58" s="4" t="inlineStr">
        <is>
          <t>15.17%</t>
        </is>
      </c>
    </row>
    <row r="59">
      <c r="A59" s="4" t="inlineStr">
        <is>
          <t>Since Inception</t>
        </is>
      </c>
      <c r="B59" s="4" t="inlineStr">
        <is>
          <t>rr_AverageAnnualReturnSinceInception</t>
        </is>
      </c>
      <c r="C59" s="4" t="inlineStr">
        <is>
          <t>11.63%</t>
        </is>
      </c>
    </row>
    <row r="60">
      <c r="A60" s="4" t="inlineStr">
        <is>
          <t>First Trust Rising Dividend Achievers ETF | After tax on distributions and sale of fund shares | First Trust Rising Dividend Achievers ETF</t>
        </is>
      </c>
    </row>
    <row r="61">
      <c r="A61" s="3" t="inlineStr">
        <is>
          <t>Risk Return Abstract</t>
        </is>
      </c>
      <c r="B61" s="4" t="inlineStr">
        <is>
          <t>rr_RiskReturnAbstract</t>
        </is>
      </c>
    </row>
    <row r="62">
      <c r="A62" s="4" t="inlineStr">
        <is>
          <t>1 Year</t>
        </is>
      </c>
      <c r="B62" s="4" t="inlineStr">
        <is>
          <t>rr_AverageAnnualReturnYear01</t>
        </is>
      </c>
      <c r="C62" s="4" t="inlineStr">
        <is>
          <t>7.78%</t>
        </is>
      </c>
    </row>
    <row r="63">
      <c r="A63" s="4" t="inlineStr">
        <is>
          <t>5 Years</t>
        </is>
      </c>
      <c r="B63" s="4" t="inlineStr">
        <is>
          <t>rr_AverageAnnualReturnYear05</t>
        </is>
      </c>
      <c r="C63" s="4" t="inlineStr">
        <is>
          <t>12.45%</t>
        </is>
      </c>
    </row>
    <row r="64">
      <c r="A64" s="4" t="inlineStr">
        <is>
          <t>Since Inception</t>
        </is>
      </c>
      <c r="B64" s="4" t="inlineStr">
        <is>
          <t>rr_AverageAnnualReturnSinceInception</t>
        </is>
      </c>
      <c r="C64" s="4" t="inlineStr">
        <is>
          <t>9.66%</t>
        </is>
      </c>
    </row>
    <row r="65">
      <c r="A65" s="4" t="inlineStr">
        <is>
          <t>First Trust Rising Dividend Achievers ETF | NASDAQ US Rising Dividend Achievers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3.96%</t>
        </is>
      </c>
    </row>
    <row r="68">
      <c r="A68" s="4" t="inlineStr">
        <is>
          <t>5 Years</t>
        </is>
      </c>
      <c r="B68" s="4" t="inlineStr">
        <is>
          <t>rr_AverageAnnualReturnYear05</t>
        </is>
      </c>
      <c r="C68" s="4" t="inlineStr">
        <is>
          <t>16.68%</t>
        </is>
      </c>
    </row>
    <row r="69">
      <c r="A69" s="4" t="inlineStr">
        <is>
          <t>Since Inception</t>
        </is>
      </c>
      <c r="B69" s="4" t="inlineStr">
        <is>
          <t>rr_AverageAnnualReturnSinceInception</t>
        </is>
      </c>
      <c r="C69" s="4" t="inlineStr">
        <is>
          <t>13.11%</t>
        </is>
      </c>
    </row>
    <row r="70">
      <c r="A70" s="4" t="inlineStr">
        <is>
          <t>First Trust Rising Dividend Achievers ETF | Dow Jones U.S. Select Dividend(TM)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4.56%)</t>
        </is>
      </c>
    </row>
    <row r="73">
      <c r="A73" s="4" t="inlineStr">
        <is>
          <t>5 Years</t>
        </is>
      </c>
      <c r="B73" s="4" t="inlineStr">
        <is>
          <t>rr_AverageAnnualReturnYear05</t>
        </is>
      </c>
      <c r="C73" s="4" t="inlineStr">
        <is>
          <t>9.25%</t>
        </is>
      </c>
    </row>
    <row r="74">
      <c r="A74" s="4" t="inlineStr">
        <is>
          <t>Since Inception</t>
        </is>
      </c>
      <c r="B74" s="4" t="inlineStr">
        <is>
          <t>rr_AverageAnnualReturnSinceInception</t>
        </is>
      </c>
      <c r="C74" s="4" t="inlineStr">
        <is>
          <t>8.73%</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S and P International Dividend Aristocrats ETF</t>
        </is>
      </c>
    </row>
    <row r="3">
      <c r="A3" s="4" t="inlineStr">
        <is>
          <t>Summary Information</t>
        </is>
      </c>
    </row>
    <row r="4">
      <c r="A4" s="4" t="inlineStr">
        <is>
          <t>&amp;lt;span style="color:#000000;font-family:Arial;font-size:9.90pt;font-weight:bold;margin-left:0%;"&gt;Investment Objective&amp;lt;/span&gt;</t>
        </is>
      </c>
    </row>
    <row r="5">
      <c r="A5" s="4" t="inlineStr">
        <is>
          <t>The First Trust S&amp;P International Dividend Aristocrats ETF (the “Fund” ) seeks investment results that correspond generally to the price and yield (before the Fund’s fees and expenses) of an index called the S&amp;P International Dividend Aristocrats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 </t>
        </is>
      </c>
    </row>
    <row r="14">
      <c r="A14" s="4" t="inlineStr">
        <is>
          <t>&amp;lt;span style="color:#000000;font-family:Arial;font-size:9.90pt;font-weight:bold;margin-left:0%;"&gt;Principal Investment Strategies&amp;lt;/span&gt;</t>
        </is>
      </c>
    </row>
    <row r="15">
      <c r="A15" s="4" t="inlineStr">
        <is>
          <t>Under normal conditions, the Fund will invest at least 90% of its net assets (including investment borrowings) in the equity securities that comprise the Index. The Fund, using an indexing investment approach, attempts to replicate, before fees and expenses, the performance of the Index. The Index is owned and was developed by S&amp;P Dow Jones Indices, LLC a division of S&amp;P Global ( “SPDJI” or the “Index Provider” ). The Index Provider reserves the right to make exceptions when applying the methodology if the need arises. In addition, the Index Provider may revise Index policy covering rules for selecting companies, treatment of dividends, share counts or other matters. The Index measures the performance of high dividend yielding companies that have followed a managed-dividends policy of increasing or maintaining dividends for at least ten consecutive years. The Index’s initial investible universe consists of all the securities comprising the S&amp;P Global Broad Market Index. The S&amp;P Global Broad Market Index is an equity index measuring global stock market performance that includes securities issued by small, mid and large capitalization companies domiciled in both developed and emerging markets. This initial universe is subsequently narrowed by removing securities that do not meet the following eligibility requirements as of the last business day of December of each year (the “Annual Rebalance Reference Date” ): • Market Capitalization. Securities must have a float-adjusted market capitalization of at least $1 billion. • Liquidity. Securities must have an average daily traded value of at least $5 million for the prior three months. • Dividend Growth. Securities must have increased dividends or maintained stable dividends every year for at least the prior ten consecutive years. • Payout Ratio. Securities must have a maximum 100% dividend payout ratio. The dividend payout ratio is the amount of dividend paid to stockholders relative to the amount of total net income of a company. It is calculated by dividing a security’s dividend-per-share amount by its earnings-per-share amount, using data from the prior twelve months. • Dividend Yield. Securities must have a maximum 10% indicated dividend yield. A security’s indicated dividend yield is calculated by multiplying the amount of its most recent dividend payment by the number of dividend payments per year, and then dividing that number by the company’s stock price. The securities that meet these eligibility requirements are then ranked based upon their indicated dividend yield as of the Annual Rebalance Reference Date. The 100 securities with the highest indicated dividend yield are selected, with the number of securities from each country capped at 20. If the number of securities from a country reaches 20, the highest yielding securities from other countries are selected until the number of Index securities reaches 100. If the eligible highest yielding securities are overly concentrated (beyond 35 securities) in an individual Global Industry Classification Standard ( “GICS®” ) sector, the next highest yielding securities from the sector with less than 35 securities are selected until the count reaches 100. From these 100 securities, all U.S. securities are removed from the universe. Based on the country caps on the number of securities (20), excluding U.S. securities, the portfolio will generally consist of 80-100 securities. The Index seeks to be composed of at least 80 constituent securities. If the number of eligible constituent securities is fewer than 80 at the time of the annual rebalancing, then the minimum float-adjusted market capitalization requirement is lowered from $1 billion to $500 million and the requirement that a constituent security have increased or maintained stable dividends every year for at least the prior ten consecutive years is reduced so that a security may be eligible if it has increased or maintained stable dividends every year for the prior seven consecutive years. In order to achieve a relatively high dividend yield, the Index constituents are weighted by indicated annual dividend yield. At each rebalancing, the weight for each Index constituent is capped at 3%, and the weight of each country and GICS® sector is capped at 25%, respectively. The Index is rebalanced and reconstituted annually and the Fund will make corresponding changes to its portfolio shortly after the Index changes are made public. The Fund will be concentrated in an industry or a group of industries to the extent that the Index is so concentrated. As of December 31, 2020, the Fund had significant investments in financial companies, utility companies, Canadian issuers, Asi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NADA RISK. The Fund invests in the securities of Canadian issuers. As such, the Fund is subject to certain risks specifically associated with investments in the securities of Canadian issuers. The Canadian economy is heavily dependent on the demand for natural resources and agricultural products. Canada is a major producer of commodities such as forest products, metals, agricultural products, and energy related products like oil, gas, and hydroelectricity. Accordingly, a change in the supply and demand of these resources, both domestically and internationally, can have a significant effect on Canadian market performance. Canada is a top producer of zinc and uranium and a global source of many other natural resources, such as gold, nickel, aluminum, and lead. Conditions that weaken demand for such products worldwide could have a negative impact on the Canadian economy as a whole. Changes to the U.S. economy may significantly affect the Canadian economy because the United States is Canada’s largest trading partner and foreign investor. These and other factors could have a negative impact on the Fund and its investments in Canada.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TILITY COMPANIES RISK. Utility companies include companies producing or providing gas, electricity or water. These companies are subject to the risk of the imposition of rate caps, increased competition due to deregulation, the difficulty in obtaining an adequate return on invested capital or in financing large construction projects counterparty risk, the limitations on operations and increased costs and delays attributable to environmental considerations and the capital market’s ability to absorb utility debt. In addition, taxes, government regulation, domestic and international politics, price and supply fluctuations, volatile interest rates and energy conservation may negatively affect utility companie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and a market index. See “Total Return Information” for additional performance information regarding the Fund. The Fund’s performance information is accessible on the Fund’s website at www.ftportfolios.com. On August 30, 2018, the Fund’s underlying index changed from the NASDAQ International Multi-Asset Diversified Income Index SM to the S&amp;P International Dividend Aristocrats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t>
        </is>
      </c>
    </row>
    <row r="20">
      <c r="A20" s="4" t="inlineStr">
        <is>
          <t>&amp;lt;span style="color:#000000;font-family:Arial;font-size:9.90pt;font-weight:bold;margin-left:0%;"&gt;First Trust S&amp;amp;P International Dividend Aristocrats ETF&amp;lt;/span&gt;
&amp;lt;br/&gt;&amp;lt;span style="color:#000000;font-family:Arial;font-size:9.90pt;font-weight:bold;"&gt;Calendar Year Total Returns as of 12/31&amp;lt;/span&gt;</t>
        </is>
      </c>
    </row>
    <row r="21">
      <c r="A21" s="4" t="inlineStr">
        <is>
          <t>During the periods shown in the chart above: Best Quarter Worst Quarter 16.19% December 31, 2020 -29.05%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S and P International Dividend Aristocrats ETF | First Trust S and P International Dividend Aristocrat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S and P International Dividend Aristocrats ETF - First Trust S and P International Dividend Aristocrats ETF</t>
        </is>
      </c>
      <c r="B1" s="2" t="inlineStr">
        <is>
          <t>Feb. 01,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S and P International Dividend Aristocrats ETF - First Trust S and P International Dividend Aristocrats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S and P International Dividend Aristocrats ETF - First Trust S and P International Dividend Aristocrats ETF</t>
        </is>
      </c>
      <c r="B1" s="2" t="inlineStr">
        <is>
          <t>Feb. 01, 2021</t>
        </is>
      </c>
    </row>
    <row r="2">
      <c r="A2" s="3" t="inlineStr">
        <is>
          <t>Bar Chart Table:</t>
        </is>
      </c>
    </row>
    <row r="3">
      <c r="A3" s="4" t="inlineStr">
        <is>
          <t>2014</t>
        </is>
      </c>
      <c r="B3" s="4" t="inlineStr">
        <is>
          <t>(0.23%)</t>
        </is>
      </c>
    </row>
    <row r="4">
      <c r="A4" s="4" t="inlineStr">
        <is>
          <t>2015</t>
        </is>
      </c>
      <c r="B4" s="4" t="inlineStr">
        <is>
          <t>(13.02%)</t>
        </is>
      </c>
    </row>
    <row r="5">
      <c r="A5" s="4" t="inlineStr">
        <is>
          <t>2016</t>
        </is>
      </c>
      <c r="B5" s="4" t="inlineStr">
        <is>
          <t>6.34%</t>
        </is>
      </c>
    </row>
    <row r="6">
      <c r="A6" s="4" t="inlineStr">
        <is>
          <t>2017</t>
        </is>
      </c>
      <c r="B6" s="4" t="inlineStr">
        <is>
          <t>20.94%</t>
        </is>
      </c>
    </row>
    <row r="7">
      <c r="A7" s="4" t="inlineStr">
        <is>
          <t>2018</t>
        </is>
      </c>
      <c r="B7" s="4" t="inlineStr">
        <is>
          <t>(11.68%)</t>
        </is>
      </c>
    </row>
    <row r="8">
      <c r="A8" s="4" t="inlineStr">
        <is>
          <t>2019</t>
        </is>
      </c>
      <c r="B8" s="4" t="inlineStr">
        <is>
          <t>21.07%</t>
        </is>
      </c>
    </row>
    <row r="9">
      <c r="A9" s="4" t="inlineStr">
        <is>
          <t>2020</t>
        </is>
      </c>
      <c r="B9" s="4" t="inlineStr">
        <is>
          <t>(7.47%)</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Z6"/>
  <sheetViews>
    <sheetView workbookViewId="0">
      <selection activeCell="A1" sqref="A1"/>
    </sheetView>
  </sheetViews>
  <sheetFormatPr baseColWidth="8" defaultRowHeight="15"/>
  <cols>
    <col width="80" customWidth="1" min="1" max="1"/>
    <col width="80" customWidth="1" min="2" max="2"/>
    <col width="66" customWidth="1" min="3" max="3"/>
    <col width="74" customWidth="1" min="4" max="4"/>
    <col width="73"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First Trust S and P International Dividend Aristocrats ETF</t>
        </is>
      </c>
      <c r="B1" s="2" t="inlineStr">
        <is>
          <t>First Trust S and P International Dividend Aristocrats ETF1 Year</t>
        </is>
      </c>
      <c r="C1" s="2" t="inlineStr">
        <is>
          <t>First Trust S and P International Dividend Aristocrats ETF5 Years</t>
        </is>
      </c>
      <c r="D1" s="2" t="inlineStr">
        <is>
          <t>First Trust S and P International Dividend Aristocrats ETFSince Inception</t>
        </is>
      </c>
      <c r="E1" s="2" t="inlineStr">
        <is>
          <t>First Trust S and P International Dividend Aristocrats ETFInception Date</t>
        </is>
      </c>
      <c r="F1" s="2" t="inlineStr">
        <is>
          <t>First Trust S and P International Dividend Aristocrats ETFAfter tax on distributions1 Year</t>
        </is>
      </c>
      <c r="G1" s="2" t="inlineStr">
        <is>
          <t>First Trust S and P International Dividend Aristocrats ETFAfter tax on distributions5 Years</t>
        </is>
      </c>
      <c r="H1" s="2" t="inlineStr">
        <is>
          <t>First Trust S and P International Dividend Aristocrats ETFAfter tax on distributionsSince Inception</t>
        </is>
      </c>
      <c r="I1" s="2" t="inlineStr">
        <is>
          <t>First Trust S and P International Dividend Aristocrats ETFAfter tax on distributions and sale of fund shares1 Year</t>
        </is>
      </c>
      <c r="J1" s="2" t="inlineStr">
        <is>
          <t>First Trust S and P International Dividend Aristocrats ETFAfter tax on distributions and sale of fund shares5 Years</t>
        </is>
      </c>
      <c r="K1" s="2" t="inlineStr">
        <is>
          <t>First Trust S and P International Dividend Aristocrats ETFAfter tax on distributions and sale of fund sharesSince Inception</t>
        </is>
      </c>
      <c r="L1" s="2" t="inlineStr">
        <is>
          <t>S&amp;P International Dividend Aristocrats Index (reflects no deduction for fees, expenses or taxes)1 Year</t>
        </is>
      </c>
      <c r="N1" s="2" t="inlineStr">
        <is>
          <t>S&amp;P International Dividend Aristocrats Index (reflects no deduction for fees, expenses or taxes)5 Years</t>
        </is>
      </c>
      <c r="P1" s="2" t="inlineStr">
        <is>
          <t>S&amp;P International Dividend Aristocrats Index (reflects no deduction for fees, expenses or taxes)Since Inception</t>
        </is>
      </c>
      <c r="R1" s="2" t="inlineStr">
        <is>
          <t>Dow Jones EPAC Select Dividend(TM) Index (reflects no deduction for fees, expenses or taxes)1 Year</t>
        </is>
      </c>
      <c r="T1" s="2" t="inlineStr">
        <is>
          <t>Dow Jones EPAC Select Dividend(TM) Index (reflects no deduction for fees, expenses or taxes)5 Years</t>
        </is>
      </c>
      <c r="V1" s="2" t="inlineStr">
        <is>
          <t>Dow Jones EPAC Select Dividend(TM) Index (reflects no deduction for fees, expenses or taxes)Since Inception</t>
        </is>
      </c>
      <c r="X1" s="2" t="inlineStr">
        <is>
          <t>MSCI World ex USA Index (reflects no deduction for fees, expenses or taxes)1 Year</t>
        </is>
      </c>
      <c r="Y1" s="2" t="inlineStr">
        <is>
          <t>MSCI World ex USA Index (reflects no deduction for fees, expenses or taxes)5 Years</t>
        </is>
      </c>
      <c r="Z1" s="2" t="inlineStr">
        <is>
          <t>MSCI World ex USA Index (reflects no deduction for fees, expenses or taxes)Since Inception</t>
        </is>
      </c>
    </row>
    <row r="2">
      <c r="A2" s="4" t="inlineStr">
        <is>
          <t>Total</t>
        </is>
      </c>
      <c r="B2" s="4" t="inlineStr">
        <is>
          <t>(7.47%)</t>
        </is>
      </c>
      <c r="C2" s="4" t="inlineStr">
        <is>
          <t>4.94%</t>
        </is>
      </c>
      <c r="D2" s="4" t="inlineStr">
        <is>
          <t>2.04%</t>
        </is>
      </c>
      <c r="E2" s="4" t="inlineStr">
        <is>
          <t>Aug. 22,
		2013</t>
        </is>
      </c>
      <c r="F2" s="4" t="inlineStr">
        <is>
          <t>(9.08%)</t>
        </is>
      </c>
      <c r="G2" s="4" t="inlineStr">
        <is>
          <t>2.96%</t>
        </is>
      </c>
      <c r="H2" s="4" t="inlineStr">
        <is>
          <t>(0.04%)</t>
        </is>
      </c>
      <c r="I2" s="4" t="inlineStr">
        <is>
          <t>(4.53%)</t>
        </is>
      </c>
      <c r="J2" s="4" t="inlineStr">
        <is>
          <t>2.92%</t>
        </is>
      </c>
      <c r="K2" s="4" t="inlineStr">
        <is>
          <t>0.61%</t>
        </is>
      </c>
      <c r="L2" s="4" t="inlineStr">
        <is>
          <t>(6.41%)</t>
        </is>
      </c>
      <c r="M2" s="4" t="inlineStr">
        <is>
          <t>[1],[2]</t>
        </is>
      </c>
      <c r="N2" s="4" t="inlineStr">
        <is>
          <t xml:space="preserve"> </t>
        </is>
      </c>
      <c r="O2" s="4" t="inlineStr">
        <is>
          <t>[1],[2]</t>
        </is>
      </c>
      <c r="P2" s="4" t="inlineStr">
        <is>
          <t xml:space="preserve"> </t>
        </is>
      </c>
      <c r="Q2" s="4" t="inlineStr">
        <is>
          <t>[1],[2]</t>
        </is>
      </c>
      <c r="R2" s="4" t="inlineStr">
        <is>
          <t>(5.45%)</t>
        </is>
      </c>
      <c r="S2" s="4" t="inlineStr">
        <is>
          <t>[3]</t>
        </is>
      </c>
      <c r="T2" s="4" t="inlineStr">
        <is>
          <t>6.16%</t>
        </is>
      </c>
      <c r="U2" s="4" t="inlineStr">
        <is>
          <t>[3]</t>
        </is>
      </c>
      <c r="V2" s="4" t="inlineStr">
        <is>
          <t>3.36%</t>
        </is>
      </c>
      <c r="W2" s="4" t="inlineStr">
        <is>
          <t>[3]</t>
        </is>
      </c>
      <c r="X2" s="4" t="inlineStr">
        <is>
          <t>7.59%</t>
        </is>
      </c>
      <c r="Y2" s="4" t="inlineStr">
        <is>
          <t>7.64%</t>
        </is>
      </c>
      <c r="Z2" s="4" t="inlineStr">
        <is>
          <t>5.52%</t>
        </is>
      </c>
    </row>
    <row r="3"/>
    <row r="4">
      <c r="A4" s="4" t="inlineStr">
        <is>
          <t>[1]</t>
        </is>
      </c>
      <c r="B4" s="4" t="inlineStr">
        <is>
          <t>On August 30, 2018, the Fund's underlying index changed from the NASDAQ International Multi-Asset Diversified Income Index SM to the S&amp;P International Dividend Aristocrats Index. Therefore, the Fund’s performance and historical returns shown for the periods prior to August 30, 2018, are not necessarily indicative of the performance that the Fund, based on its current index, would have generated. Because the Fund's new underlying index had an inception date of April 29, 2018, performance information is not included above.</t>
        </is>
      </c>
    </row>
    <row r="5">
      <c r="A5" s="4" t="inlineStr">
        <is>
          <t>[2]</t>
        </is>
      </c>
      <c r="B5" s="4" t="inlineStr">
        <is>
          <t>Performance data is not available for all the periods shown in the table for the index because performance data does not exist for some of the entire periods.</t>
        </is>
      </c>
    </row>
    <row r="6">
      <c r="A6" s="4" t="inlineStr">
        <is>
          <t>[3]</t>
        </is>
      </c>
      <c r="B6" s="4" t="inlineStr">
        <is>
          <t>The Dow Jones EPAC Select Dividend TM Index measures the performance of a selected group of companies, from non-U.S. developed markets (Europe, Pacific Asia, and Canada), that have provided relatively high dividend yields on a consistent basis over time.</t>
        </is>
      </c>
    </row>
  </sheetData>
  <mergeCells count="10">
    <mergeCell ref="L1:M1"/>
    <mergeCell ref="N1:O1"/>
    <mergeCell ref="P1:Q1"/>
    <mergeCell ref="R1:S1"/>
    <mergeCell ref="T1:U1"/>
    <mergeCell ref="V1:W1"/>
    <mergeCell ref="A3:Z3"/>
    <mergeCell ref="B4:Z4"/>
    <mergeCell ref="B5:Z5"/>
    <mergeCell ref="B6:Z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S and P International Dividend Aristocrat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S&amp;P International Dividend Aristocrats ETF (the “Fund” ) seeks investment results that correspond generally to the price and yield (before the Fund’s fees and expenses) of an index called the S&amp;P International Dividend Aristocrats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 </t>
        </is>
      </c>
    </row>
    <row r="15">
      <c r="A15" s="4" t="inlineStr">
        <is>
          <t>Portfolio Turnover, Rate</t>
        </is>
      </c>
      <c r="B15" s="4" t="inlineStr">
        <is>
          <t>rr_PortfolioTurnoverRate</t>
        </is>
      </c>
      <c r="C15" s="4" t="inlineStr">
        <is>
          <t>81.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conditions, the Fund will invest at least 90% of its net assets (including investment borrowings) in the equity securities that comprise the Index. The Fund, using an indexing investment approach, attempts to replicate, before fees and expenses, the performance of the Index. The Index is owned and was developed by S&amp;P Dow Jones Indices, LLC a division of S&amp;P Global ( “SPDJI” or the “Index Provider” ). The Index Provider reserves the right to make exceptions when applying the methodology if the need arises. In addition, the Index Provider may revise Index policy covering rules for selecting companies, treatment of dividends, share counts or other matters. The Index measures the performance of high dividend yielding companies that have followed a managed-dividends policy of increasing or maintaining dividends for at least ten consecutive years. The Index’s initial investible universe consists of all the securities comprising the S&amp;P Global Broad Market Index. The S&amp;P Global Broad Market Index is an equity index measuring global stock market performance that includes securities issued by small, mid and large capitalization companies domiciled in both developed and emerging markets. This initial universe is subsequently narrowed by removing securities that do not meet the following eligibility requirements as of the last business day of December of each year (the “Annual Rebalance Reference Date” ): • Market Capitalization. Securities must have a float-adjusted market capitalization of at least $1 billion. • Liquidity. Securities must have an average daily traded value of at least $5 million for the prior three months. • Dividend Growth. Securities must have increased dividends or maintained stable dividends every year for at least the prior ten consecutive years. • Payout Ratio. Securities must have a maximum 100% dividend payout ratio. The dividend payout ratio is the amount of dividend paid to stockholders relative to the amount of total net income of a company. It is calculated by dividing a security’s dividend-per-share amount by its earnings-per-share amount, using data from the prior twelve months. • Dividend Yield. Securities must have a maximum 10% indicated dividend yield. A security’s indicated dividend yield is calculated by multiplying the amount of its most recent dividend payment by the number of dividend payments per year, and then dividing that number by the company’s stock price. The securities that meet these eligibility requirements are then ranked based upon their indicated dividend yield as of the Annual Rebalance Reference Date. The 100 securities with the highest indicated dividend yield are selected, with the number of securities from each country capped at 20. If the number of securities from a country reaches 20, the highest yielding securities from other countries are selected until the number of Index securities reaches 100. If the eligible highest yielding securities are overly concentrated (beyond 35 securities) in an individual Global Industry Classification Standard ( “GICS®” ) sector, the next highest yielding securities from the sector with less than 35 securities are selected until the count reaches 100. From these 100 securities, all U.S. securities are removed from the universe. Based on the country caps on the number of securities (20), excluding U.S. securities, the portfolio will generally consist of 80-100 securities. The Index seeks to be composed of at least 80 constituent securities. If the number of eligible constituent securities is fewer than 80 at the time of the annual rebalancing, then the minimum float-adjusted market capitalization requirement is lowered from $1 billion to $500 million and the requirement that a constituent security have increased or maintained stable dividends every year for at least the prior ten consecutive years is reduced so that a security may be eligible if it has increased or maintained stable dividends every year for the prior seven consecutive years. In order to achieve a relatively high dividend yield, the Index constituents are weighted by indicated annual dividend yield. At each rebalancing, the weight for each Index constituent is capped at 3%, and the weight of each country and GICS® sector is capped at 25%, respectively. The Index is rebalanced and reconstituted annually and the Fund will make corresponding changes to its portfolio shortly after the Index changes are made public. The Fund will be concentrated in an industry or a group of industries to the extent that the Index is so concentrated. As of December 31, 2020, the Fund had significant investments in financial companies, utility companies, Canadian issuers, Asi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NADA RISK. The Fund invests in the securities of Canadian issuers. As such, the Fund is subject to certain risks specifically associated with investments in the securities of Canadian issuers. The Canadian economy is heavily dependent on the demand for natural resources and agricultural products. Canada is a major producer of commodities such as forest products, metals, agricultural products, and energy related products like oil, gas, and hydroelectricity. Accordingly, a change in the supply and demand of these resources, both domestically and internationally, can have a significant effect on Canadian market performance. Canada is a top producer of zinc and uranium and a global source of many other natural resources, such as gold, nickel, aluminum, and lead. Conditions that weaken demand for such products worldwide could have a negative impact on the Canadian economy as a whole. Changes to the U.S. economy may significantly affect the Canadian economy because the United States is Canada’s largest trading partner and foreign investor. These and other factors could have a negative impact on the Fund and its investments in Canada.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LATION RISK. Inflation risk is the risk that the value of assets or income from investments will be less in the future as inflation decreases the value of money. As inflation increases, the present value of the Fund’s assets and distributions may declin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TILITY COMPANIES RISK. Utility companies include companies producing or providing gas, electricity or water. These companies are subject to the risk of the imposition of rate caps, increased competition due to deregulation, the difficulty in obtaining an adequate return on invested capital or in financing large construction projects counterparty risk, the limitations on operations and increased costs and delays attributable to environmental considerations and the capital market’s ability to absorb utility debt. In addition, taxes, government regulation, domestic and international politics, price and supply fluctuations, volatile interest rates and energy conservation may negatively affect utility companie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and a market index. See “Total Return Information” for additional performance information regarding the Fund. The Fund’s performance information is accessible on the Fund’s website at www.ftportfolios.com. On August 30, 2018, the Fund’s underlying index changed from the NASDAQ International Multi-Asset Diversified Income Index SM to the S&amp;P International Dividend Aristocrats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t>
        </is>
      </c>
    </row>
    <row r="24">
      <c r="A24" s="4" t="inlineStr">
        <is>
          <t>Bar Chart [Heading]</t>
        </is>
      </c>
      <c r="B24" s="4" t="inlineStr">
        <is>
          <t>rr_BarChartHeading</t>
        </is>
      </c>
      <c r="C24" s="4" t="inlineStr">
        <is>
          <t>&amp;lt;span style="color:#000000;font-family:Arial;font-size:9.90pt;font-weight:bold;margin-left:0%;"&gt;First Trust S&amp;amp;P International Dividend Aristocrats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6.19% December 31, 2020 -29.05%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S and P International Dividend Aristocrats ETF | First Trust S and P International Dividend Aristocrats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AcquiredFundFeesAndExpensesOverAssets</t>
        </is>
      </c>
      <c r="C34" s="4" t="inlineStr">
        <is>
          <t>0.60%</t>
        </is>
      </c>
    </row>
    <row r="35">
      <c r="A35" s="4" t="inlineStr">
        <is>
          <t>1 Year</t>
        </is>
      </c>
      <c r="B35" s="4" t="inlineStr">
        <is>
          <t>rr_ExpenseExampleNoRedemptionYear01</t>
        </is>
      </c>
      <c r="C35" s="6" t="n">
        <v>61</v>
      </c>
    </row>
    <row r="36">
      <c r="A36" s="4" t="inlineStr">
        <is>
          <t>3 Years</t>
        </is>
      </c>
      <c r="B36" s="4" t="inlineStr">
        <is>
          <t>rr_ExpenseExampleNoRedemptionYear03</t>
        </is>
      </c>
      <c r="C36" s="5" t="n">
        <v>192</v>
      </c>
    </row>
    <row r="37">
      <c r="A37" s="4" t="inlineStr">
        <is>
          <t>5 Years</t>
        </is>
      </c>
      <c r="B37" s="4" t="inlineStr">
        <is>
          <t>rr_ExpenseExampleNoRedemptionYear05</t>
        </is>
      </c>
      <c r="C37" s="5" t="n">
        <v>335</v>
      </c>
    </row>
    <row r="38">
      <c r="A38" s="4" t="inlineStr">
        <is>
          <t>10 Years</t>
        </is>
      </c>
      <c r="B38" s="4" t="inlineStr">
        <is>
          <t>rr_ExpenseExampleNoRedemptionYear10</t>
        </is>
      </c>
      <c r="C38" s="6" t="n">
        <v>750</v>
      </c>
    </row>
    <row r="39">
      <c r="A39" s="4" t="inlineStr">
        <is>
          <t>2014</t>
        </is>
      </c>
      <c r="B39" s="4" t="inlineStr">
        <is>
          <t>rr_AnnualReturn2014</t>
        </is>
      </c>
      <c r="C39" s="4" t="inlineStr">
        <is>
          <t>(0.23%)</t>
        </is>
      </c>
    </row>
    <row r="40">
      <c r="A40" s="4" t="inlineStr">
        <is>
          <t>2015</t>
        </is>
      </c>
      <c r="B40" s="4" t="inlineStr">
        <is>
          <t>rr_AnnualReturn2015</t>
        </is>
      </c>
      <c r="C40" s="4" t="inlineStr">
        <is>
          <t>(13.02%)</t>
        </is>
      </c>
    </row>
    <row r="41">
      <c r="A41" s="4" t="inlineStr">
        <is>
          <t>2016</t>
        </is>
      </c>
      <c r="B41" s="4" t="inlineStr">
        <is>
          <t>rr_AnnualReturn2016</t>
        </is>
      </c>
      <c r="C41" s="4" t="inlineStr">
        <is>
          <t>6.34%</t>
        </is>
      </c>
    </row>
    <row r="42">
      <c r="A42" s="4" t="inlineStr">
        <is>
          <t>2017</t>
        </is>
      </c>
      <c r="B42" s="4" t="inlineStr">
        <is>
          <t>rr_AnnualReturn2017</t>
        </is>
      </c>
      <c r="C42" s="4" t="inlineStr">
        <is>
          <t>20.94%</t>
        </is>
      </c>
    </row>
    <row r="43">
      <c r="A43" s="4" t="inlineStr">
        <is>
          <t>2018</t>
        </is>
      </c>
      <c r="B43" s="4" t="inlineStr">
        <is>
          <t>rr_AnnualReturn2018</t>
        </is>
      </c>
      <c r="C43" s="4" t="inlineStr">
        <is>
          <t>(11.68%)</t>
        </is>
      </c>
    </row>
    <row r="44">
      <c r="A44" s="4" t="inlineStr">
        <is>
          <t>2019</t>
        </is>
      </c>
      <c r="B44" s="4" t="inlineStr">
        <is>
          <t>rr_AnnualReturn2019</t>
        </is>
      </c>
      <c r="C44" s="4" t="inlineStr">
        <is>
          <t>21.07%</t>
        </is>
      </c>
    </row>
    <row r="45">
      <c r="A45" s="4" t="inlineStr">
        <is>
          <t>2020</t>
        </is>
      </c>
      <c r="B45" s="4" t="inlineStr">
        <is>
          <t>rr_AnnualReturn2020</t>
        </is>
      </c>
      <c r="C45" s="4" t="inlineStr">
        <is>
          <t>(7.47%)</t>
        </is>
      </c>
    </row>
    <row r="46">
      <c r="A46" s="4" t="inlineStr">
        <is>
          <t>Highest Quarterly Return, Label</t>
        </is>
      </c>
      <c r="B46" s="4" t="inlineStr">
        <is>
          <t>rr_HighestQuarterlyReturnLabel</t>
        </is>
      </c>
      <c r="C46" s="4" t="inlineStr">
        <is>
          <t>Best Quarter</t>
        </is>
      </c>
    </row>
    <row r="47">
      <c r="A47" s="4" t="inlineStr">
        <is>
          <t>Highest Quarterly Return, Date</t>
        </is>
      </c>
      <c r="B47" s="4" t="inlineStr">
        <is>
          <t>rr_BarChartHighestQuarterlyReturnDate</t>
        </is>
      </c>
      <c r="C47" s="4" t="inlineStr">
        <is>
          <t>Dec. 31,
		2020</t>
        </is>
      </c>
    </row>
    <row r="48">
      <c r="A48" s="4" t="inlineStr">
        <is>
          <t>Highest Quarterly Return</t>
        </is>
      </c>
      <c r="B48" s="4" t="inlineStr">
        <is>
          <t>rr_BarChartHighestQuarterlyReturn</t>
        </is>
      </c>
      <c r="C48" s="4" t="inlineStr">
        <is>
          <t>16.19%</t>
        </is>
      </c>
    </row>
    <row r="49">
      <c r="A49" s="4" t="inlineStr">
        <is>
          <t>Lowest Quarterly Return, Label</t>
        </is>
      </c>
      <c r="B49" s="4" t="inlineStr">
        <is>
          <t>rr_LowestQuarterlyReturnLabel</t>
        </is>
      </c>
      <c r="C49" s="4" t="inlineStr">
        <is>
          <t>Worst Quarter</t>
        </is>
      </c>
    </row>
    <row r="50">
      <c r="A50" s="4" t="inlineStr">
        <is>
          <t>Lowest Quarterly Return, Date</t>
        </is>
      </c>
      <c r="B50" s="4" t="inlineStr">
        <is>
          <t>rr_BarChartLowestQuarterlyReturnDate</t>
        </is>
      </c>
      <c r="C50" s="4" t="inlineStr">
        <is>
          <t>Mar. 31,
		2020</t>
        </is>
      </c>
    </row>
    <row r="51">
      <c r="A51" s="4" t="inlineStr">
        <is>
          <t>Lowest Quarterly Return</t>
        </is>
      </c>
      <c r="B51" s="4" t="inlineStr">
        <is>
          <t>rr_BarChartLowestQuarterlyReturn</t>
        </is>
      </c>
      <c r="C51" s="4" t="inlineStr">
        <is>
          <t>(29.05%)</t>
        </is>
      </c>
    </row>
    <row r="52">
      <c r="A52" s="4" t="inlineStr">
        <is>
          <t>1 Year</t>
        </is>
      </c>
      <c r="B52" s="4" t="inlineStr">
        <is>
          <t>rr_AverageAnnualReturnYear01</t>
        </is>
      </c>
      <c r="C52" s="4" t="inlineStr">
        <is>
          <t>(7.47%)</t>
        </is>
      </c>
    </row>
    <row r="53">
      <c r="A53" s="4" t="inlineStr">
        <is>
          <t>5 Years</t>
        </is>
      </c>
      <c r="B53" s="4" t="inlineStr">
        <is>
          <t>rr_AverageAnnualReturnYear05</t>
        </is>
      </c>
      <c r="C53" s="4" t="inlineStr">
        <is>
          <t>4.94%</t>
        </is>
      </c>
    </row>
    <row r="54">
      <c r="A54" s="4" t="inlineStr">
        <is>
          <t>Since Inception</t>
        </is>
      </c>
      <c r="B54" s="4" t="inlineStr">
        <is>
          <t>rr_AverageAnnualReturnSinceInception</t>
        </is>
      </c>
      <c r="C54" s="4" t="inlineStr">
        <is>
          <t>2.04%</t>
        </is>
      </c>
    </row>
    <row r="55">
      <c r="A55" s="4" t="inlineStr">
        <is>
          <t>Inception Date</t>
        </is>
      </c>
      <c r="B55" s="4" t="inlineStr">
        <is>
          <t>rr_AverageAnnualReturnInceptionDate</t>
        </is>
      </c>
      <c r="C55" s="4" t="inlineStr">
        <is>
          <t>Aug. 22,
		2013</t>
        </is>
      </c>
    </row>
    <row r="56">
      <c r="A56" s="4" t="inlineStr">
        <is>
          <t>First Trust S and P International Dividend Aristocrats ETF | After tax on distributions | First Trust S and P International Dividend Aristocrats ETF</t>
        </is>
      </c>
    </row>
    <row r="57">
      <c r="A57" s="3" t="inlineStr">
        <is>
          <t>Risk Return Abstract</t>
        </is>
      </c>
      <c r="B57" s="4" t="inlineStr">
        <is>
          <t>rr_RiskReturnAbstract</t>
        </is>
      </c>
    </row>
    <row r="58">
      <c r="A58" s="4" t="inlineStr">
        <is>
          <t>1 Year</t>
        </is>
      </c>
      <c r="B58" s="4" t="inlineStr">
        <is>
          <t>rr_AverageAnnualReturnYear01</t>
        </is>
      </c>
      <c r="C58" s="4" t="inlineStr">
        <is>
          <t>(9.08%)</t>
        </is>
      </c>
    </row>
    <row r="59">
      <c r="A59" s="4" t="inlineStr">
        <is>
          <t>5 Years</t>
        </is>
      </c>
      <c r="B59" s="4" t="inlineStr">
        <is>
          <t>rr_AverageAnnualReturnYear05</t>
        </is>
      </c>
      <c r="C59" s="4" t="inlineStr">
        <is>
          <t>2.96%</t>
        </is>
      </c>
    </row>
    <row r="60">
      <c r="A60" s="4" t="inlineStr">
        <is>
          <t>Since Inception</t>
        </is>
      </c>
      <c r="B60" s="4" t="inlineStr">
        <is>
          <t>rr_AverageAnnualReturnSinceInception</t>
        </is>
      </c>
      <c r="C60" s="4" t="inlineStr">
        <is>
          <t>(0.04%)</t>
        </is>
      </c>
    </row>
    <row r="61">
      <c r="A61" s="4" t="inlineStr">
        <is>
          <t>First Trust S and P International Dividend Aristocrats ETF | After tax on distributions and sale of fund shares | First Trust S and P International Dividend Aristocrats ETF</t>
        </is>
      </c>
    </row>
    <row r="62">
      <c r="A62" s="3" t="inlineStr">
        <is>
          <t>Risk Return Abstract</t>
        </is>
      </c>
      <c r="B62" s="4" t="inlineStr">
        <is>
          <t>rr_RiskReturnAbstract</t>
        </is>
      </c>
    </row>
    <row r="63">
      <c r="A63" s="4" t="inlineStr">
        <is>
          <t>1 Year</t>
        </is>
      </c>
      <c r="B63" s="4" t="inlineStr">
        <is>
          <t>rr_AverageAnnualReturnYear01</t>
        </is>
      </c>
      <c r="C63" s="4" t="inlineStr">
        <is>
          <t>(4.53%)</t>
        </is>
      </c>
    </row>
    <row r="64">
      <c r="A64" s="4" t="inlineStr">
        <is>
          <t>5 Years</t>
        </is>
      </c>
      <c r="B64" s="4" t="inlineStr">
        <is>
          <t>rr_AverageAnnualReturnYear05</t>
        </is>
      </c>
      <c r="C64" s="4" t="inlineStr">
        <is>
          <t>2.92%</t>
        </is>
      </c>
    </row>
    <row r="65">
      <c r="A65" s="4" t="inlineStr">
        <is>
          <t>Since Inception</t>
        </is>
      </c>
      <c r="B65" s="4" t="inlineStr">
        <is>
          <t>rr_AverageAnnualReturnSinceInception</t>
        </is>
      </c>
      <c r="C65" s="4" t="inlineStr">
        <is>
          <t>0.61%</t>
        </is>
      </c>
    </row>
    <row r="66">
      <c r="A66" s="4" t="inlineStr">
        <is>
          <t>First Trust S and P International Dividend Aristocrats ETF | S&amp;P International Dividend Aristocrats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6.41%)</t>
        </is>
      </c>
      <c r="D68" s="4" t="inlineStr">
        <is>
          <t>[1],[2]</t>
        </is>
      </c>
    </row>
    <row r="69">
      <c r="A69" s="4" t="inlineStr">
        <is>
          <t>5 Years</t>
        </is>
      </c>
      <c r="B69" s="4" t="inlineStr">
        <is>
          <t>rr_AverageAnnualReturnYear05</t>
        </is>
      </c>
      <c r="C69" s="4" t="inlineStr">
        <is>
          <t xml:space="preserve"> </t>
        </is>
      </c>
      <c r="D69" s="4" t="inlineStr">
        <is>
          <t>[1],[2]</t>
        </is>
      </c>
    </row>
    <row r="70">
      <c r="A70" s="4" t="inlineStr">
        <is>
          <t>Since Inception</t>
        </is>
      </c>
      <c r="B70" s="4" t="inlineStr">
        <is>
          <t>rr_AverageAnnualReturnSinceInception</t>
        </is>
      </c>
      <c r="C70" s="4" t="inlineStr">
        <is>
          <t xml:space="preserve"> </t>
        </is>
      </c>
      <c r="D70" s="4" t="inlineStr">
        <is>
          <t>[1],[2]</t>
        </is>
      </c>
    </row>
    <row r="71">
      <c r="A71" s="4" t="inlineStr">
        <is>
          <t>First Trust S and P International Dividend Aristocrats ETF | Dow Jones EPAC Select Dividend(TM) Index (reflects no deduction for fees, expenses or taxes)</t>
        </is>
      </c>
    </row>
    <row r="72">
      <c r="A72" s="3" t="inlineStr">
        <is>
          <t>Risk Return Abstract</t>
        </is>
      </c>
      <c r="B72" s="4" t="inlineStr">
        <is>
          <t>rr_RiskReturnAbstract</t>
        </is>
      </c>
    </row>
    <row r="73">
      <c r="A73" s="4" t="inlineStr">
        <is>
          <t>1 Year</t>
        </is>
      </c>
      <c r="B73" s="4" t="inlineStr">
        <is>
          <t>rr_AverageAnnualReturnYear01</t>
        </is>
      </c>
      <c r="C73" s="4" t="inlineStr">
        <is>
          <t>(5.45%)</t>
        </is>
      </c>
      <c r="D73" s="4" t="inlineStr">
        <is>
          <t>[3]</t>
        </is>
      </c>
    </row>
    <row r="74">
      <c r="A74" s="4" t="inlineStr">
        <is>
          <t>5 Years</t>
        </is>
      </c>
      <c r="B74" s="4" t="inlineStr">
        <is>
          <t>rr_AverageAnnualReturnYear05</t>
        </is>
      </c>
      <c r="C74" s="4" t="inlineStr">
        <is>
          <t>6.16%</t>
        </is>
      </c>
      <c r="D74" s="4" t="inlineStr">
        <is>
          <t>[3]</t>
        </is>
      </c>
    </row>
    <row r="75">
      <c r="A75" s="4" t="inlineStr">
        <is>
          <t>Since Inception</t>
        </is>
      </c>
      <c r="B75" s="4" t="inlineStr">
        <is>
          <t>rr_AverageAnnualReturnSinceInception</t>
        </is>
      </c>
      <c r="C75" s="4" t="inlineStr">
        <is>
          <t>3.36%</t>
        </is>
      </c>
      <c r="D75" s="4" t="inlineStr">
        <is>
          <t>[3]</t>
        </is>
      </c>
    </row>
    <row r="76">
      <c r="A76" s="4" t="inlineStr">
        <is>
          <t>First Trust S and P International Dividend Aristocrats ETF | MSCI World ex USA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7.59%</t>
        </is>
      </c>
    </row>
    <row r="79">
      <c r="A79" s="4" t="inlineStr">
        <is>
          <t>5 Years</t>
        </is>
      </c>
      <c r="B79" s="4" t="inlineStr">
        <is>
          <t>rr_AverageAnnualReturnYear05</t>
        </is>
      </c>
      <c r="C79" s="4" t="inlineStr">
        <is>
          <t>7.64%</t>
        </is>
      </c>
    </row>
    <row r="80">
      <c r="A80" s="4" t="inlineStr">
        <is>
          <t>Since Inception</t>
        </is>
      </c>
      <c r="B80" s="4" t="inlineStr">
        <is>
          <t>rr_AverageAnnualReturnSinceInception</t>
        </is>
      </c>
      <c r="C80" s="4" t="inlineStr">
        <is>
          <t>5.52%</t>
        </is>
      </c>
    </row>
    <row r="81"/>
    <row r="82">
      <c r="A82" s="4" t="inlineStr">
        <is>
          <t>[1]</t>
        </is>
      </c>
      <c r="B82" s="4" t="inlineStr">
        <is>
          <t>On August 30, 2018, the Fund's underlying index changed from the NASDAQ International Multi-Asset Diversified Income Index SM to the S&amp;P International Dividend Aristocrats Index. Therefore, the Fund’s performance and historical returns shown for the periods prior to August 30, 2018, are not necessarily indicative of the performance that the Fund, based on its current index, would have generated. Because the Fund's new underlying index had an inception date of April 29, 2018, performance information is not included above.</t>
        </is>
      </c>
    </row>
    <row r="83">
      <c r="A83" s="4" t="inlineStr">
        <is>
          <t>[2]</t>
        </is>
      </c>
      <c r="B83" s="4" t="inlineStr">
        <is>
          <t>Performance data is not available for all the periods shown in the table for the index because performance data does not exist for some of the entire periods.</t>
        </is>
      </c>
    </row>
    <row r="84">
      <c r="A84" s="4" t="inlineStr">
        <is>
          <t>[3]</t>
        </is>
      </c>
      <c r="B84" s="4" t="inlineStr">
        <is>
          <t>The Dow Jones EPAC Select Dividend TM Index measures the performance of a selected group of companies, from non-U.S. developed markets (Europe, Pacific Asia, and Canada), that have provided relatively high dividend yields on a consistent basis over time.</t>
        </is>
      </c>
    </row>
  </sheetData>
  <mergeCells count="5">
    <mergeCell ref="C1:D1"/>
    <mergeCell ref="A81:C81"/>
    <mergeCell ref="B82:C82"/>
    <mergeCell ref="B83:C83"/>
    <mergeCell ref="B84:C8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Multi-Asset Diversified Income Index Fund</t>
        </is>
      </c>
    </row>
    <row r="3">
      <c r="A3" s="4" t="inlineStr">
        <is>
          <t>Summary Information</t>
        </is>
      </c>
    </row>
    <row r="4">
      <c r="A4" s="4" t="inlineStr">
        <is>
          <t>&amp;lt;span style="color:#000000;font-family:Arial;font-size:9.90pt;font-weight:bold;margin-left:0%;"&gt;Investment Objective&amp;lt;/span&gt;</t>
        </is>
      </c>
    </row>
    <row r="5">
      <c r="A5" s="4" t="inlineStr">
        <is>
          <t>The Multi-Asset Diversified Income Index Fund (the “Fund” ) seeks investment results that correspond generally to the price and yield (before the Fund’s fees and expenses) of an index called the NASDAQ US Multi-Asset Diversified Income Index S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certain acquired fund fees and expenses will be terminated following January 31, 2022.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6%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or depositary receipts, real estate investment trusts ( “REITs” ), preferred securities, master limited partnerships ( “MLPs” ) and exchange-traded fund ( “ETF” ) that comprise the Index. The Fund, using an indexing investment approach, attempts to replicate, before fees and expenses, the performance of the Index. The Index is owned, developed, calculated and maintained by Nasdaq, Inc. (the “Index Provider” ). The Index Provider may, from time to time, exercise reasonable discretion as it deems appropriate in order to ensure Index integrity. The ETF in which the Fund invests may be advised by First Trust Advisors L.P., the Fund’s investment advisor. The Index is designed to provide exposure to five asset segments, each selected to result in a consistent and high yield for the Index. These five asset segments are: equity securities, REITs, preferred securities, MLPs and high yield corporate bonds. The Index allocates 20% of its weight to the equity securities segment, 20% of its weight to the REIT segment, 20% of its weight to the preferred stocks segment, 20% of its weight to the MLP segment and 20% of its weight to the high yield corporate bond segment. The Index provides exposure to the high yield corporate bond segment through an ETF that invests in high yield corporate debt securities. The Index methodology utilizes separate and distinct eligibility and selection rules for each asset segment that are set forth below. Equity Securities To be eligible for inclusion as part of the equity securities segment of the Index, a security must meet the following criteria: (i) be a member of the NASDAQ US Benchmark Index (the “NASDAQ Benchmark Index” ); (ii) not be classified as a Real Estate Investment Trust by the Industry Classification Benchmark ( “ICB” ); (iii) have a minimum market capitalization of $1 billion; (iv) have a minimum three-month average daily dollar trading value of $5 million; (v) have paid a regular dividend for each of the last three consecutive years and have not suspended or discontinued its dividend payment; (vi) have positive total earnings over the trailing twelve month period; (vii) have a dividend payout ratio less than or equal to 80%; and (viii) have one year realized volatility less than the NASDAQ Benchmark Index one-year realized volatility plus 15%. Of the eligible companies, 50 securities are selected and weighted by yield. If less than 50 securities are eligible, securities will be added back based on the volatility screen such that the securities which were next eligible based on that screen will be added. If 50 securities are still not eligible, the process will be repeated with each of the previous eligibility criterion until 50 securities are achieved. Within the equity securities segment, no single security can have a weight greater than 8%. REITs To be eligible for inclusion as part of the REIT segment of the Index, a security must meet the following criteria: (i) be a member of the NASDAQ Benchmark Index; (ii) be classified as a Real Estate Investment Trust by the ICB; (iii) have a minimum market capitalization of $1 billion; (iv) have a minimum three-month average daily dollar trading value of $5 million; (v) have paid a regular dividend for each of the last three consecutive years and have not suspended or discontinued its dividend payment; (vi) have positive total earnings over the trailing twelve month period; (vii) have a dividend payout ratio less than or equal to 150%; and (viii) have one year realized volatility less than the NASDAQ Benchmark Index one-year realized volatility plus 15%. Of the eligible companies, 25 securities are selected and weighted by yield. If less than 25 securities are eligible, securities will be added back based on the volatility screen such that the securities which were next eligible based on that screen will be added. If 25 securities are still not eligible, the process will be repeated with each of the previous eligibility criterion until 25 securities are achieved. Within the REIT segment, no single security can have a weight greater than 8%. Preferred Securities To be eligible for inclusion as part of the preferred securities segment of the Index, a security must meet the following criteria: (i) be a member of the NASDAQ US Preferred Securities Index (the “NASDAQ Preferred Index” ); (ii) have a minimum market capitalization of $250 million; (iii) have a minimum three-month average daily dollar trading value of $250,000; (iv) have not suspended or discontinued its dividend payment; and (v) have one year realized volatility less than the NASDAQ Preferred Index one-year realized volatility plus 15%. All eligible components of the NASDAQ Preferred Index classified as “equity” will be selected. If less than 25 of such securities are eligible, components of the NASDAQ Preferred Index classified as “debt” are added until 25 securities have been selected. To determine which “debt” securities to add, each debt security is scored on both yield and volatility. The scores are combined and the securities with the best cumulative score are added to the Index. The 25 securities are then weighted according to their yield. MLPs To be eligible for inclusion as part of the MLP segment of the Index, a security must meet the following criteria: (i) be classified as a limited partnership; (ii) be classified as Oil &amp; Gas or Industrials by the ICB; (iii) have a minimum market capitalization of $500 million; (iii) have a minimum three-month average daily dollar trading value of $500,000; (iv) have not suspended or discontinued its dividend payment; and (v) have one year realized volatility less than the DWA MLP Select Index one-year realized volatility plus 15%. Each eligible security will be scored by yield and realized volatility with the highest yielding security scoring 1 and least volatile security a 1. The scores are added and the 25 securities with the lowest scores are selected for inclusion in the Index. If less than 25 securities remain after the screens, securities will be added back based on the volatility screen such that the securities which were next eligible based on that screen will be added. If 25 securities are still not eligible, the process will be repeated with each of the previous eligibility criterion until 25 securities are achieved. The 25 securities are then weighted according to their yield. High Yield Corporate Bonds To be included as part of the high yield corporate bonds segment of the Index, a security must be a U.S.-listed ETF that invests in high yield corporate bonds and have assets under management of at least $100 million. To the extent that an ETF advised by First Trust Advisors L.P. meets these criteria, it will be selected for inclusion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December 31, 2020, the Index was composed of 124 securities. As of December 31, 2020, the Fund had significant investments in energy companies and financial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NERGY COMPANIES RISK. The success of energy companies may be cyclical and highly dependent on energy prices. The market value of securities issued by energy companies may decline for many reasons, including, among other things, changes in the levels and volatility of global energy prices, energy supply and demand, capital expenditures on exploration and production of energy sources, exchange rates, interest rates, economic conditions, tax treatment, energy conservation efforts, increased competition and technological advances. Energy companies may be subject to substantial government regulation and contractual fixed pricing, which may increase the cost of doing business and limit the earnings of these companies. A significant portion of the revenues of energy companies may depend on a relatively small number of customers, including governmental entities and utilities. As a result, governmental budget constraints may have a material adverse effect on the stock prices of energy companies. Energy companies may also operate in, or engage in transactions involving, countries with less developed regulatory regimes or a history of expropriation, nationalization or other adverse policies. Energy companies also face a significant risk of liability from accidents resulting in injury or loss of life or property, pollution or other environmental problems, equipment malfunctions or mishandling of materials and a risk of loss from terrorism, political strife or natural disast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The Fund’s investment in shares of ETFs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FLOATING RATE SECURITIES RISK. Floating rate securities are structured so that the security’s coupon rate fluctuates based upon the level of a reference rate. As a result, the coupon on floating rate securities will generally decline in a falling interest rate environment, causing the Fund to experience a reduction in the income it receives from the security. A floating rate security’s coupon rate resets periodically according to the terms of the security. Consequently, in a rising interest rate environment, floating rate securities with coupon rates that reset infrequently may lag behind the changes in market interest rates. Floating rate securities may also contain terms that impose a maximum coupon rate the issuer will pay, regardless of the level of the reference rate which would decrease the value of the security.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EX REBALANCE RISK. Pursuant to the methodology that the Index Provider uses to calculate and maintain the Index, the Fund may own a significant portion of the First Trust ETFs included in the Fund. Any such ETF may be removed from the Index in the event that it does not comply with the eligibility requirements of the Index. As a result, the Fund may be forced to sell shares of certain First Trust ETFs at inopportune times or for prices other than at current market values or may elect not to sell such shares on the day that they are removed from the Index, due to market conditions or otherwise. Due to these factors, the variation between the Fund’s annual return and the return of the Index may increase significantly. Apart from scheduled rebalances, the Index Provider may carry out additional ad hoc rebalances to the Index to, for example, correct an error in the selection of constituents. When the Fund in turn rebalances its portfolio, any transaction costs and market exposure arising from such portfolio rebalancing will be borne by the Fund and its shareholders. Unscheduled rebalances may also expose the Fund to additional tracking error risk. Therefore, errors and additional ad hoc rebalances carried out by the Index Provider may increase the Fund’s costs and market exposure.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In 2017, the United Kingdom’s Financial Conduct Authority announced that LIBOR will cease to be available for use after 2021.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LP RISK. Investments in securities of MLPs involve certain risks different from or in addition to the risks of investing in common stocks. MLP common units can be affected by macro-economic factors and other factors unique to the partnership or company and the industry or industries in which the MLP operates. Certain MLP securities may trade in relatively low volumes due to their smaller capitalizations or other factors, which may cause them to have a high degree of price volatility and illiquidity. The structures of MLPs create certain risks, including, for example, risks related to the limited ability of investors to control an MLP and to vote on matters affecting the MLP, risks related to potential conflicts of interest between an MLP and the MLP's general partner, the risk that an MLP will generate insufficient cash flow to meet its current operating requirements, the risk that an MLP will issue additional securities or engage in other transactions that will have the effect of diluting the interests of existing investors, and risks related to the general partner's right to require unit-holders to sell their common units at an undesirable time or price. On March 15, 2018, the Federal Energy Regulatory Commission ( “FERC” ) changed its long-standing tax allowance policy which no longer permits MLPs to include in their cost of service an income tax allowance. This has had a negative impact on the performance of some MLPs affected by this decision. This policy change and any similar policy changes in the future could adversely impact an MLP’s business, financial condition, results of operations and cash flows and ability to pay cash distributions or dividends. MLP TAX RISK. The Fund’s ability to meet its investment objective relies in part upon the level of taxable income it receives from the MLPs in which it invests, a factor over which the Fund has no control. The benefit the Fund derives from its investment in MLPs is largely dependent on their being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at the applicable corporate tax rate. This would have the effect of reducing the amount of cash available for distribution by an MLP and could result in a significant reduction in the value of the Fund’s investment. The classification of an MLP as a corporation for U. S. federal income tax purposes would have the effect of reducing the amount of cash available for distribution by the MLP and causing any such distributions received by the Fund to be taxed as dividend income to the extent of the MLP’s current or accumulated earnings and profits. To the extent a distribution received by the Fund from an MLP is treated as a return of capital, the Fund’s adjusted tax basis in the interests of the MLP may be reduced, which will result in an increase in the amount of income or gain (or decrease in the amount of loss) that will be recognized by the Fund for tax purposes upon the sale of any such interests or upon subsequent distributions in respect of such interests. Furthermore, any return of capital distribution received from an MLP may require the Fund to restate the character of its distributions and amend any shareholder tax reporting previously issued.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FERRED SECURITIES RISK. Preferred securities combine some of the characteristics of both common stocks and bonds. Preferred securities are typically subordinated to bonds and other debt securities in a company’s capital structure in terms of priority to corporate income, subjecting them to greater credit risk than those debt securities. Generally, holders of preferred securities have no voting rights with respect to the issuing company unless preferred dividends have been in arrears for a specified number of periods, at which time the preferred security holders may obtain limited rights. In certain circumstances, an issuer of preferred securities may defer payment on the securities and, in some cases, redeem the securities prior to a specified date. Preferred securities may also be substantially less liquid than other securities, including common stock.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REIT RISK.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The Fund invests in an ETF that holds debt securities.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Multi-Asset Diversified Income Index Fund&amp;lt;/span&gt;
&amp;lt;br/&gt;&amp;lt;span style="color:#000000;font-family:Arial;font-size:9.90pt;font-weight:bold;"&gt;Calendar Year Total Returns as of 12/31&amp;lt;/span&gt;</t>
        </is>
      </c>
    </row>
    <row r="21">
      <c r="A21" s="4" t="inlineStr">
        <is>
          <t>During the periods shown in the chart above: Best Quarter Worst Quarter 18.70% June 30, 2020 -36.45%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Multi-Asset Diversified Income Index Fund | Multi-Asset Diversified Income In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Dorsey Wright Dynamic Focus 5 ETF - First Trust Dorsey Wright Dynamic Focus 5 ETF</t>
        </is>
      </c>
      <c r="B1" s="2" t="inlineStr">
        <is>
          <t>Feb. 01, 2021</t>
        </is>
      </c>
    </row>
    <row r="2">
      <c r="A2" s="3" t="inlineStr">
        <is>
          <t>Bar Chart Table:</t>
        </is>
      </c>
    </row>
    <row r="3">
      <c r="A3" s="4" t="inlineStr">
        <is>
          <t>2017</t>
        </is>
      </c>
      <c r="B3" s="4" t="inlineStr">
        <is>
          <t>19.84%</t>
        </is>
      </c>
    </row>
    <row r="4">
      <c r="A4" s="4" t="inlineStr">
        <is>
          <t>2018</t>
        </is>
      </c>
      <c r="B4" s="4" t="inlineStr">
        <is>
          <t>(8.07%)</t>
        </is>
      </c>
    </row>
    <row r="5">
      <c r="A5" s="4" t="inlineStr">
        <is>
          <t>2019</t>
        </is>
      </c>
      <c r="B5" s="4" t="inlineStr">
        <is>
          <t>18.78%</t>
        </is>
      </c>
    </row>
    <row r="6">
      <c r="A6" s="4" t="inlineStr">
        <is>
          <t>2020</t>
        </is>
      </c>
      <c r="B6" s="4" t="inlineStr">
        <is>
          <t>12.54%</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ulti-Asset Diversified Income Index Fund - Multi-Asset Diversified Income Index Fund</t>
        </is>
      </c>
      <c r="B1" s="2" t="inlineStr">
        <is>
          <t>Feb. 01,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21%</t>
        </is>
      </c>
    </row>
    <row r="7">
      <c r="A7" s="4" t="inlineStr">
        <is>
          <t>Total Annual Fund Operating Expenses</t>
        </is>
      </c>
      <c r="B7" s="4" t="inlineStr">
        <is>
          <t>0.81%</t>
        </is>
      </c>
    </row>
    <row r="8">
      <c r="A8" s="4" t="inlineStr">
        <is>
          <t>Fee Waiver and Expense Reimbursement</t>
        </is>
      </c>
      <c r="B8" s="4" t="inlineStr">
        <is>
          <t>0.13%</t>
        </is>
      </c>
      <c r="C8" s="4" t="inlineStr">
        <is>
          <t>[1]</t>
        </is>
      </c>
    </row>
    <row r="9">
      <c r="A9" s="4" t="inlineStr">
        <is>
          <t>Total Annual Fund Operating Expenses After Fee Waiver</t>
        </is>
      </c>
      <c r="B9" s="4" t="inlineStr">
        <is>
          <t>0.68%</t>
        </is>
      </c>
    </row>
    <row r="10"/>
    <row r="11">
      <c r="A11" s="4" t="inlineStr">
        <is>
          <t>[1]</t>
        </is>
      </c>
      <c r="B11" s="4" t="inlineStr">
        <is>
          <t>Pursuant to a contractual agreement between the Trust, on behalf of the Fund, and First Trust Advisors, L.P., the Fund’s investment advisor, the management fees paid to the Fund’s investment advisor will be reduced by the proportional amount of the management fees earned by the Fund on assets invested in other investment companies advised by the Fund’s investment advisor. This contractual agreement shall continue until the earliest of (i) January 31, 2022, (ii) its termination at the direction of the Board of Trustees or (iii) upon the termination of the investment management agreement by and between the Fund, the Trust and the Fund’s investment advisor.</t>
        </is>
      </c>
    </row>
  </sheetData>
  <mergeCells count="3">
    <mergeCell ref="B1:C1"/>
    <mergeCell ref="A10:C10"/>
    <mergeCell ref="B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Multi-Asset Diversified Income Index Fund - Multi-Asset Diversified Income Index Fund</t>
        </is>
      </c>
      <c r="B1" s="2" t="inlineStr">
        <is>
          <t>1 Year</t>
        </is>
      </c>
      <c r="C1" s="2" t="inlineStr">
        <is>
          <t>3 Years</t>
        </is>
      </c>
      <c r="D1" s="2" t="inlineStr">
        <is>
          <t>5 Years</t>
        </is>
      </c>
      <c r="E1" s="2" t="inlineStr">
        <is>
          <t>10 Years</t>
        </is>
      </c>
    </row>
    <row r="2">
      <c r="A2" s="4" t="inlineStr">
        <is>
          <t>USD ($)</t>
        </is>
      </c>
      <c r="B2" s="5" t="n">
        <v>69</v>
      </c>
      <c r="C2" s="5" t="n">
        <v>246</v>
      </c>
      <c r="D2" s="5" t="n">
        <v>437</v>
      </c>
      <c r="E2" s="5" t="n">
        <v>9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Multi-Asset Diversified Income Index Fund - Multi-Asset Diversified Income Index Fund</t>
        </is>
      </c>
      <c r="B1" s="2" t="inlineStr">
        <is>
          <t>Feb. 01, 2021</t>
        </is>
      </c>
    </row>
    <row r="2">
      <c r="A2" s="3" t="inlineStr">
        <is>
          <t>Bar Chart Table:</t>
        </is>
      </c>
    </row>
    <row r="3">
      <c r="A3" s="4" t="inlineStr">
        <is>
          <t>2013</t>
        </is>
      </c>
      <c r="B3" s="4" t="inlineStr">
        <is>
          <t>10.86%</t>
        </is>
      </c>
    </row>
    <row r="4">
      <c r="A4" s="4" t="inlineStr">
        <is>
          <t>2014</t>
        </is>
      </c>
      <c r="B4" s="4" t="inlineStr">
        <is>
          <t>7.91%</t>
        </is>
      </c>
    </row>
    <row r="5">
      <c r="A5" s="4" t="inlineStr">
        <is>
          <t>2015</t>
        </is>
      </c>
      <c r="B5" s="4" t="inlineStr">
        <is>
          <t>(7.42%)</t>
        </is>
      </c>
    </row>
    <row r="6">
      <c r="A6" s="4" t="inlineStr">
        <is>
          <t>2016</t>
        </is>
      </c>
      <c r="B6" s="4" t="inlineStr">
        <is>
          <t>11.18%</t>
        </is>
      </c>
    </row>
    <row r="7">
      <c r="A7" s="4" t="inlineStr">
        <is>
          <t>2017</t>
        </is>
      </c>
      <c r="B7" s="4" t="inlineStr">
        <is>
          <t>5.46%</t>
        </is>
      </c>
    </row>
    <row r="8">
      <c r="A8" s="4" t="inlineStr">
        <is>
          <t>2018</t>
        </is>
      </c>
      <c r="B8" s="4" t="inlineStr">
        <is>
          <t>(5.75%)</t>
        </is>
      </c>
    </row>
    <row r="9">
      <c r="A9" s="4" t="inlineStr">
        <is>
          <t>2019</t>
        </is>
      </c>
      <c r="B9" s="4" t="inlineStr">
        <is>
          <t>18.38%</t>
        </is>
      </c>
    </row>
    <row r="10">
      <c r="A10" s="4" t="inlineStr">
        <is>
          <t>2020</t>
        </is>
      </c>
      <c r="B10" s="4" t="inlineStr">
        <is>
          <t>(14.3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2"/>
  <sheetViews>
    <sheetView workbookViewId="0">
      <selection activeCell="A1" sqref="A1"/>
    </sheetView>
  </sheetViews>
  <sheetFormatPr baseColWidth="8" defaultRowHeight="15"/>
  <cols>
    <col width="73" customWidth="1" min="1" max="1"/>
    <col width="48" customWidth="1" min="2" max="2"/>
    <col width="49" customWidth="1" min="3" max="3"/>
    <col width="57" customWidth="1" min="4" max="4"/>
    <col width="56" customWidth="1" min="5" max="5"/>
    <col width="74" customWidth="1" min="6" max="6"/>
    <col width="75"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73" customWidth="1" min="15" max="15"/>
    <col width="74" customWidth="1" min="16" max="16"/>
    <col width="80" customWidth="1" min="17" max="17"/>
    <col width="80" customWidth="1" min="18" max="18"/>
    <col width="80" customWidth="1" min="19" max="19"/>
    <col width="80" customWidth="1" min="20" max="20"/>
  </cols>
  <sheetData>
    <row r="1">
      <c r="A1" s="1" t="inlineStr">
        <is>
          <t>Average Annual Total Returns - Multi-Asset Diversified Income Index Fund</t>
        </is>
      </c>
      <c r="B1" s="2" t="inlineStr">
        <is>
          <t>Multi-Asset Diversified Income Index Fund1 Year</t>
        </is>
      </c>
      <c r="C1" s="2" t="inlineStr">
        <is>
          <t>Multi-Asset Diversified Income Index Fund5 Years</t>
        </is>
      </c>
      <c r="D1" s="2" t="inlineStr">
        <is>
          <t>Multi-Asset Diversified Income Index FundSince Inception</t>
        </is>
      </c>
      <c r="E1" s="2" t="inlineStr">
        <is>
          <t>Multi-Asset Diversified Income Index FundInception Date</t>
        </is>
      </c>
      <c r="F1" s="2" t="inlineStr">
        <is>
          <t>Multi-Asset Diversified Income Index FundAfter tax on distributions1 Year</t>
        </is>
      </c>
      <c r="G1" s="2" t="inlineStr">
        <is>
          <t>Multi-Asset Diversified Income Index FundAfter tax on distributions5 Years</t>
        </is>
      </c>
      <c r="H1" s="2" t="inlineStr">
        <is>
          <t>Multi-Asset Diversified Income Index FundAfter tax on distributionsSince Inception</t>
        </is>
      </c>
      <c r="I1" s="2" t="inlineStr">
        <is>
          <t>Multi-Asset Diversified Income Index FundAfter tax on distributions and sale of fund shares1 Year</t>
        </is>
      </c>
      <c r="J1" s="2" t="inlineStr">
        <is>
          <t>Multi-Asset Diversified Income Index FundAfter tax on distributions and sale of fund shares5 Years</t>
        </is>
      </c>
      <c r="K1" s="2" t="inlineStr">
        <is>
          <t>Multi-Asset Diversified Income Index FundAfter tax on distributions and sale of fund sharesSince Inception</t>
        </is>
      </c>
      <c r="L1" s="2" t="inlineStr">
        <is>
          <t>NASDAQ US Multi-Asset Diversified Income Index(SM) (reflects no deduction for fees, expenses or taxes)1 Year</t>
        </is>
      </c>
      <c r="M1" s="2" t="inlineStr">
        <is>
          <t>NASDAQ US Multi-Asset Diversified Income Index(SM) (reflects no deduction for fees, expenses or taxes)5 Years</t>
        </is>
      </c>
      <c r="N1" s="2" t="inlineStr">
        <is>
          <t>NASDAQ US Multi-Asset Diversified Income Index(SM) (reflects no deduction for fees, expenses or taxes)Since Inception</t>
        </is>
      </c>
      <c r="O1" s="2" t="inlineStr">
        <is>
          <t>S&amp;P 500® Index (reflects no deduction for fees, expenses or taxes)1 Year</t>
        </is>
      </c>
      <c r="P1" s="2" t="inlineStr">
        <is>
          <t>S&amp;P 500® Index (reflects no deduction for fees, expenses or taxes)5 Years</t>
        </is>
      </c>
      <c r="Q1" s="2" t="inlineStr">
        <is>
          <t>S&amp;P 500® Index (reflects no deduction for fees, expenses or taxes)Since Inception</t>
        </is>
      </c>
      <c r="R1" s="2" t="inlineStr">
        <is>
          <t>Dow Jones U.S. Select Dividend(TM) Index (reflects no deduction for fees, expenses or taxes)1 Year</t>
        </is>
      </c>
      <c r="S1" s="2" t="inlineStr">
        <is>
          <t>Dow Jones U.S. Select Dividend(TM) Index (reflects no deduction for fees, expenses or taxes)5 Years</t>
        </is>
      </c>
      <c r="T1" s="2" t="inlineStr">
        <is>
          <t>Dow Jones U.S. Select Dividend(TM) Index (reflects no deduction for fees, expenses or taxes)Since Inception</t>
        </is>
      </c>
    </row>
    <row r="2">
      <c r="A2" s="4" t="inlineStr">
        <is>
          <t>Total</t>
        </is>
      </c>
      <c r="B2" s="4" t="inlineStr">
        <is>
          <t>(14.35%)</t>
        </is>
      </c>
      <c r="C2" s="4" t="inlineStr">
        <is>
          <t>2.30%</t>
        </is>
      </c>
      <c r="D2" s="4" t="inlineStr">
        <is>
          <t>2.72%</t>
        </is>
      </c>
      <c r="E2" s="4" t="inlineStr">
        <is>
          <t>Aug. 13,
		2012</t>
        </is>
      </c>
      <c r="F2" s="4" t="inlineStr">
        <is>
          <t>(16.51%)</t>
        </is>
      </c>
      <c r="G2" s="4" t="inlineStr">
        <is>
          <t>(0.31%)</t>
        </is>
      </c>
      <c r="H2" s="4" t="inlineStr">
        <is>
          <t>0.15%</t>
        </is>
      </c>
      <c r="I2" s="4" t="inlineStr">
        <is>
          <t>(8.59%)</t>
        </is>
      </c>
      <c r="J2" s="4" t="inlineStr">
        <is>
          <t>0.66%</t>
        </is>
      </c>
      <c r="K2" s="4" t="inlineStr">
        <is>
          <t>0.98%</t>
        </is>
      </c>
      <c r="L2" s="4" t="inlineStr">
        <is>
          <t>(13.99%)</t>
        </is>
      </c>
      <c r="M2" s="4" t="inlineStr">
        <is>
          <t>2.93%</t>
        </is>
      </c>
      <c r="N2" s="4" t="inlineStr">
        <is>
          <t>3.38%</t>
        </is>
      </c>
      <c r="O2" s="4" t="inlineStr">
        <is>
          <t>18.40%</t>
        </is>
      </c>
      <c r="P2" s="4" t="inlineStr">
        <is>
          <t>15.22%</t>
        </is>
      </c>
      <c r="Q2" s="4" t="inlineStr">
        <is>
          <t>14.78%</t>
        </is>
      </c>
      <c r="R2" s="4" t="inlineStr">
        <is>
          <t>(4.56%)</t>
        </is>
      </c>
      <c r="S2" s="4" t="inlineStr">
        <is>
          <t>9.25%</t>
        </is>
      </c>
      <c r="T2" s="4" t="inlineStr">
        <is>
          <t>10.5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Multi-Asset Diversified Income In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Multi-Asset Diversified Income Index Fund (the “Fund” ) seeks investment results that correspond generally to the price and yield (before the Fund’s fees and expenses) of an index called the NASDAQ US Multi-Asset Diversified Income Index S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6% of the average value of its portfolio.</t>
        </is>
      </c>
    </row>
    <row r="15">
      <c r="A15" s="4" t="inlineStr">
        <is>
          <t>Portfolio Turnover, Rate</t>
        </is>
      </c>
      <c r="B15" s="4" t="inlineStr">
        <is>
          <t>rr_PortfolioTurnoverRate</t>
        </is>
      </c>
      <c r="C15" s="4" t="inlineStr">
        <is>
          <t>106.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that the Fund's investment advisor's agreement to waive certain acquired fund fees and expenses will be terminated following January 31, 2022.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or depositary receipts, real estate investment trusts ( “REITs” ), preferred securities, master limited partnerships ( “MLPs” ) and exchange-traded fund ( “ETF” ) that comprise the Index. The Fund, using an indexing investment approach, attempts to replicate, before fees and expenses, the performance of the Index. The Index is owned, developed, calculated and maintained by Nasdaq, Inc. (the “Index Provider” ). The Index Provider may, from time to time, exercise reasonable discretion as it deems appropriate in order to ensure Index integrity. The ETF in which the Fund invests may be advised by First Trust Advisors L.P., the Fund’s investment advisor. The Index is designed to provide exposure to five asset segments, each selected to result in a consistent and high yield for the Index. These five asset segments are: equity securities, REITs, preferred securities, MLPs and high yield corporate bonds. The Index allocates 20% of its weight to the equity securities segment, 20% of its weight to the REIT segment, 20% of its weight to the preferred stocks segment, 20% of its weight to the MLP segment and 20% of its weight to the high yield corporate bond segment. The Index provides exposure to the high yield corporate bond segment through an ETF that invests in high yield corporate debt securities. The Index methodology utilizes separate and distinct eligibility and selection rules for each asset segment that are set forth below. Equity Securities To be eligible for inclusion as part of the equity securities segment of the Index, a security must meet the following criteria: (i) be a member of the NASDAQ US Benchmark Index (the “NASDAQ Benchmark Index” ); (ii) not be classified as a Real Estate Investment Trust by the Industry Classification Benchmark ( “ICB” ); (iii) have a minimum market capitalization of $1 billion; (iv) have a minimum three-month average daily dollar trading value of $5 million; (v) have paid a regular dividend for each of the last three consecutive years and have not suspended or discontinued its dividend payment; (vi) have positive total earnings over the trailing twelve month period; (vii) have a dividend payout ratio less than or equal to 80%; and (viii) have one year realized volatility less than the NASDAQ Benchmark Index one-year realized volatility plus 15%. Of the eligible companies, 50 securities are selected and weighted by yield. If less than 50 securities are eligible, securities will be added back based on the volatility screen such that the securities which were next eligible based on that screen will be added. If 50 securities are still not eligible, the process will be repeated with each of the previous eligibility criterion until 50 securities are achieved. Within the equity securities segment, no single security can have a weight greater than 8%. REITs To be eligible for inclusion as part of the REIT segment of the Index, a security must meet the following criteria: (i) be a member of the NASDAQ Benchmark Index; (ii) be classified as a Real Estate Investment Trust by the ICB; (iii) have a minimum market capitalization of $1 billion; (iv) have a minimum three-month average daily dollar trading value of $5 million; (v) have paid a regular dividend for each of the last three consecutive years and have not suspended or discontinued its dividend payment; (vi) have positive total earnings over the trailing twelve month period; (vii) have a dividend payout ratio less than or equal to 150%; and (viii) have one year realized volatility less than the NASDAQ Benchmark Index one-year realized volatility plus 15%. Of the eligible companies, 25 securities are selected and weighted by yield. If less than 25 securities are eligible, securities will be added back based on the volatility screen such that the securities which were next eligible based on that screen will be added. If 25 securities are still not eligible, the process will be repeated with each of the previous eligibility criterion until 25 securities are achieved. Within the REIT segment, no single security can have a weight greater than 8%. Preferred Securities To be eligible for inclusion as part of the preferred securities segment of the Index, a security must meet the following criteria: (i) be a member of the NASDAQ US Preferred Securities Index (the “NASDAQ Preferred Index” ); (ii) have a minimum market capitalization of $250 million; (iii) have a minimum three-month average daily dollar trading value of $250,000; (iv) have not suspended or discontinued its dividend payment; and (v) have one year realized volatility less than the NASDAQ Preferred Index one-year realized volatility plus 15%. All eligible components of the NASDAQ Preferred Index classified as “equity” will be selected. If less than 25 of such securities are eligible, components of the NASDAQ Preferred Index classified as “debt” are added until 25 securities have been selected. To determine which “debt” securities to add, each debt security is scored on both yield and volatility. The scores are combined and the securities with the best cumulative score are added to the Index. The 25 securities are then weighted according to their yield. MLPs To be eligible for inclusion as part of the MLP segment of the Index, a security must meet the following criteria: (i) be classified as a limited partnership; (ii) be classified as Oil &amp; Gas or Industrials by the ICB; (iii) have a minimum market capitalization of $500 million; (iii) have a minimum three-month average daily dollar trading value of $500,000; (iv) have not suspended or discontinued its dividend payment; and (v) have one year realized volatility less than the DWA MLP Select Index one-year realized volatility plus 15%. Each eligible security will be scored by yield and realized volatility with the highest yielding security scoring 1 and least volatile security a 1. The scores are added and the 25 securities with the lowest scores are selected for inclusion in the Index. If less than 25 securities remain after the screens, securities will be added back based on the volatility screen such that the securities which were next eligible based on that screen will be added. If 25 securities are still not eligible, the process will be repeated with each of the previous eligibility criterion until 25 securities are achieved. The 25 securities are then weighted according to their yield. High Yield Corporate Bonds To be included as part of the high yield corporate bonds segment of the Index, a security must be a U.S.-listed ETF that invests in high yield corporate bonds and have assets under management of at least $100 million. To the extent that an ETF advised by First Trust Advisors L.P. meets these criteria, it will be selected for inclusion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December 31, 2020, the Index was composed of 124 securities. As of December 31, 2020, the Fund had significant investments in energy companies and financial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REDIT RISK. An issuer or other obligated party of a debt security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NERGY COMPANIES RISK. The success of energy companies may be cyclical and highly dependent on energy prices. The market value of securities issued by energy companies may decline for many reasons, including, among other things, changes in the levels and volatility of global energy prices, energy supply and demand, capital expenditures on exploration and production of energy sources, exchange rates, interest rates, economic conditions, tax treatment, energy conservation efforts, increased competition and technological advances. Energy companies may be subject to substantial government regulation and contractual fixed pricing, which may increase the cost of doing business and limit the earnings of these companies. A significant portion of the revenues of energy companies may depend on a relatively small number of customers, including governmental entities and utilities. As a result, governmental budget constraints may have a material adverse effect on the stock prices of energy companies. Energy companies may also operate in, or engage in transactions involving, countries with less developed regulatory regimes or a history of expropriation, nationalization or other adverse policies. Energy companies also face a significant risk of liability from accidents resulting in injury or loss of life or property, pollution or other environmental problems, equipment malfunctions or mishandling of materials and a risk of loss from terrorism, political strife or natural disast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The Fund’s investment in shares of ETFs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FLOATING RATE SECURITIES RISK. Floating rate securities are structured so that the security’s coupon rate fluctuates based upon the level of a reference rate. As a result, the coupon on floating rate securities will generally decline in a falling interest rate environment, causing the Fund to experience a reduction in the income it receives from the security. A floating rate security’s coupon rate resets periodically according to the terms of the security. Consequently, in a rising interest rate environment, floating rate securities with coupon rates that reset infrequently may lag behind the changes in market interest rates. Floating rate securities may also contain terms that impose a maximum coupon rate the issuer will pay, regardless of the level of the reference rate which would decrease the value of the security.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EX REBALANCE RISK. Pursuant to the methodology that the Index Provider uses to calculate and maintain the Index, the Fund may own a significant portion of the First Trust ETFs included in the Fund. Any such ETF may be removed from the Index in the event that it does not comply with the eligibility requirements of the Index. As a result, the Fund may be forced to sell shares of certain First Trust ETFs at inopportune times or for prices other than at current market values or may elect not to sell such shares on the day that they are removed from the Index, due to market conditions or otherwise. Due to these factors, the variation between the Fund’s annual return and the return of the Index may increase significantly. Apart from scheduled rebalances, the Index Provider may carry out additional ad hoc rebalances to the Index to, for example, correct an error in the selection of constituents. When the Fund in turn rebalances its portfolio, any transaction costs and market exposure arising from such portfolio rebalancing will be borne by the Fund and its shareholders. Unscheduled rebalances may also expose the Fund to additional tracking error risk. Therefore, errors and additional ad hoc rebalances carried out by the Index Provider may increase the Fund’s costs and market exposure.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IBOR RISK. In 2017, the United Kingdom’s Financial Conduct Authority announced that LIBOR will cease to be available for use after 2021.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Any such effects of the transition away from LIBOR, as well as other unforeseen effects, could result in losses to the Fund.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LP RISK. Investments in securities of MLPs involve certain risks different from or in addition to the risks of investing in common stocks. MLP common units can be affected by macro-economic factors and other factors unique to the partnership or company and the industry or industries in which the MLP operates. Certain MLP securities may trade in relatively low volumes due to their smaller capitalizations or other factors, which may cause them to have a high degree of price volatility and illiquidity. The structures of MLPs create certain risks, including, for example, risks related to the limited ability of investors to control an MLP and to vote on matters affecting the MLP, risks related to potential conflicts of interest between an MLP and the MLP's general partner, the risk that an MLP will generate insufficient cash flow to meet its current operating requirements, the risk that an MLP will issue additional securities or engage in other transactions that will have the effect of diluting the interests of existing investors, and risks related to the general partner's right to require unit-holders to sell their common units at an undesirable time or price. On March 15, 2018, the Federal Energy Regulatory Commission ( “FERC” ) changed its long-standing tax allowance policy which no longer permits MLPs to include in their cost of service an income tax allowance. This has had a negative impact on the performance of some MLPs affected by this decision. This policy change and any similar policy changes in the future could adversely impact an MLP’s business, financial condition, results of operations and cash flows and ability to pay cash distributions or dividends. MLP TAX RISK. The Fund’s ability to meet its investment objective relies in part upon the level of taxable income it receives from the MLPs in which it invests, a factor over which the Fund has no control. The benefit the Fund derives from its investment in MLPs is largely dependent on their being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at the applicable corporate tax rate. This would have the effect of reducing the amount of cash available for distribution by an MLP and could result in a significant reduction in the value of the Fund’s investment. The classification of an MLP as a corporation for U. S. federal income tax purposes would have the effect of reducing the amount of cash available for distribution by the MLP and causing any such distributions received by the Fund to be taxed as dividend income to the extent of the MLP’s current or accumulated earnings and profits. To the extent a distribution received by the Fund from an MLP is treated as a return of capital, the Fund’s adjusted tax basis in the interests of the MLP may be reduced, which will result in an increase in the amount of income or gain (or decrease in the amount of loss) that will be recognized by the Fund for tax purposes upon the sale of any such interests or upon subsequent distributions in respect of such interests. Furthermore, any return of capital distribution received from an MLP may require the Fund to restate the character of its distributions and amend any shareholder tax reporting previously issued.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FERRED SECURITIES RISK. Preferred securities combine some of the characteristics of both common stocks and bonds. Preferred securities are typically subordinated to bonds and other debt securities in a company’s capital structure in terms of priority to corporate income, subjecting them to greater credit risk than those debt securities. Generally, holders of preferred securities have no voting rights with respect to the issuing company unless preferred dividends have been in arrears for a specified number of periods, at which time the preferred security holders may obtain limited rights. In certain circumstances, an issuer of preferred securities may defer payment on the securities and, in some cases, redeem the securities prior to a specified date. Preferred securities may also be substantially less liquid than other securities, including common stock.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REIT RISK.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The Fund invests in an ETF that holds debt securities.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Multi-Asset Diversified Income Index Fund&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8.70% June 30, 2020 -36.45%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Multi-Asset Diversified Income Index Fund | Multi-Asset Diversified Income Index Fund</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Acquired Fund Fees and Expenses</t>
        </is>
      </c>
      <c r="B34" s="4" t="inlineStr">
        <is>
          <t>rr_AcquiredFundFeesAndExpensesOverAssets</t>
        </is>
      </c>
      <c r="C34" s="4" t="inlineStr">
        <is>
          <t>0.21%</t>
        </is>
      </c>
    </row>
    <row r="35">
      <c r="A35" s="4" t="inlineStr">
        <is>
          <t>Total Annual Fund Operating Expenses</t>
        </is>
      </c>
      <c r="B35" s="4" t="inlineStr">
        <is>
          <t>rr_ExpensesOverAssets</t>
        </is>
      </c>
      <c r="C35" s="4" t="inlineStr">
        <is>
          <t>0.81%</t>
        </is>
      </c>
    </row>
    <row r="36">
      <c r="A36" s="4" t="inlineStr">
        <is>
          <t>Fee Waiver and Expense Reimbursement</t>
        </is>
      </c>
      <c r="B36" s="4" t="inlineStr">
        <is>
          <t>rr_FeeWaiverOrReimbursementOverAssets</t>
        </is>
      </c>
      <c r="C36" s="4" t="inlineStr">
        <is>
          <t>0.13%</t>
        </is>
      </c>
      <c r="D36" s="4" t="inlineStr">
        <is>
          <t>[1]</t>
        </is>
      </c>
    </row>
    <row r="37">
      <c r="A37" s="4" t="inlineStr">
        <is>
          <t>Total Annual Fund Operating Expenses After Fee Waiver</t>
        </is>
      </c>
      <c r="B37" s="4" t="inlineStr">
        <is>
          <t>rr_NetExpensesOverAssets</t>
        </is>
      </c>
      <c r="C37" s="4" t="inlineStr">
        <is>
          <t>0.68%</t>
        </is>
      </c>
    </row>
    <row r="38">
      <c r="A38" s="4" t="inlineStr">
        <is>
          <t>1 Year</t>
        </is>
      </c>
      <c r="B38" s="4" t="inlineStr">
        <is>
          <t>rr_ExpenseExampleNoRedemptionYear01</t>
        </is>
      </c>
      <c r="C38" s="6" t="n">
        <v>69</v>
      </c>
    </row>
    <row r="39">
      <c r="A39" s="4" t="inlineStr">
        <is>
          <t>3 Years</t>
        </is>
      </c>
      <c r="B39" s="4" t="inlineStr">
        <is>
          <t>rr_ExpenseExampleNoRedemptionYear03</t>
        </is>
      </c>
      <c r="C39" s="5" t="n">
        <v>246</v>
      </c>
    </row>
    <row r="40">
      <c r="A40" s="4" t="inlineStr">
        <is>
          <t>5 Years</t>
        </is>
      </c>
      <c r="B40" s="4" t="inlineStr">
        <is>
          <t>rr_ExpenseExampleNoRedemptionYear05</t>
        </is>
      </c>
      <c r="C40" s="5" t="n">
        <v>437</v>
      </c>
    </row>
    <row r="41">
      <c r="A41" s="4" t="inlineStr">
        <is>
          <t>10 Years</t>
        </is>
      </c>
      <c r="B41" s="4" t="inlineStr">
        <is>
          <t>rr_ExpenseExampleNoRedemptionYear10</t>
        </is>
      </c>
      <c r="C41" s="6" t="n">
        <v>990</v>
      </c>
    </row>
    <row r="42">
      <c r="A42" s="4" t="inlineStr">
        <is>
          <t>2013</t>
        </is>
      </c>
      <c r="B42" s="4" t="inlineStr">
        <is>
          <t>rr_AnnualReturn2013</t>
        </is>
      </c>
      <c r="C42" s="4" t="inlineStr">
        <is>
          <t>10.86%</t>
        </is>
      </c>
    </row>
    <row r="43">
      <c r="A43" s="4" t="inlineStr">
        <is>
          <t>2014</t>
        </is>
      </c>
      <c r="B43" s="4" t="inlineStr">
        <is>
          <t>rr_AnnualReturn2014</t>
        </is>
      </c>
      <c r="C43" s="4" t="inlineStr">
        <is>
          <t>7.91%</t>
        </is>
      </c>
    </row>
    <row r="44">
      <c r="A44" s="4" t="inlineStr">
        <is>
          <t>2015</t>
        </is>
      </c>
      <c r="B44" s="4" t="inlineStr">
        <is>
          <t>rr_AnnualReturn2015</t>
        </is>
      </c>
      <c r="C44" s="4" t="inlineStr">
        <is>
          <t>(7.42%)</t>
        </is>
      </c>
    </row>
    <row r="45">
      <c r="A45" s="4" t="inlineStr">
        <is>
          <t>2016</t>
        </is>
      </c>
      <c r="B45" s="4" t="inlineStr">
        <is>
          <t>rr_AnnualReturn2016</t>
        </is>
      </c>
      <c r="C45" s="4" t="inlineStr">
        <is>
          <t>11.18%</t>
        </is>
      </c>
    </row>
    <row r="46">
      <c r="A46" s="4" t="inlineStr">
        <is>
          <t>2017</t>
        </is>
      </c>
      <c r="B46" s="4" t="inlineStr">
        <is>
          <t>rr_AnnualReturn2017</t>
        </is>
      </c>
      <c r="C46" s="4" t="inlineStr">
        <is>
          <t>5.46%</t>
        </is>
      </c>
    </row>
    <row r="47">
      <c r="A47" s="4" t="inlineStr">
        <is>
          <t>2018</t>
        </is>
      </c>
      <c r="B47" s="4" t="inlineStr">
        <is>
          <t>rr_AnnualReturn2018</t>
        </is>
      </c>
      <c r="C47" s="4" t="inlineStr">
        <is>
          <t>(5.75%)</t>
        </is>
      </c>
    </row>
    <row r="48">
      <c r="A48" s="4" t="inlineStr">
        <is>
          <t>2019</t>
        </is>
      </c>
      <c r="B48" s="4" t="inlineStr">
        <is>
          <t>rr_AnnualReturn2019</t>
        </is>
      </c>
      <c r="C48" s="4" t="inlineStr">
        <is>
          <t>18.38%</t>
        </is>
      </c>
    </row>
    <row r="49">
      <c r="A49" s="4" t="inlineStr">
        <is>
          <t>2020</t>
        </is>
      </c>
      <c r="B49" s="4" t="inlineStr">
        <is>
          <t>rr_AnnualReturn2020</t>
        </is>
      </c>
      <c r="C49" s="4" t="inlineStr">
        <is>
          <t>(14.35%)</t>
        </is>
      </c>
    </row>
    <row r="50">
      <c r="A50" s="4" t="inlineStr">
        <is>
          <t>Highest Quarterly Return, Label</t>
        </is>
      </c>
      <c r="B50" s="4" t="inlineStr">
        <is>
          <t>rr_HighestQuarterlyReturnLabel</t>
        </is>
      </c>
      <c r="C50" s="4" t="inlineStr">
        <is>
          <t>Best Quarter</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8.70%</t>
        </is>
      </c>
    </row>
    <row r="53">
      <c r="A53" s="4" t="inlineStr">
        <is>
          <t>Lowest Quarterly Return, Label</t>
        </is>
      </c>
      <c r="B53" s="4" t="inlineStr">
        <is>
          <t>rr_LowestQuarterlyReturnLabel</t>
        </is>
      </c>
      <c r="C53" s="4" t="inlineStr">
        <is>
          <t>Worst Quarter</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36.45%)</t>
        </is>
      </c>
    </row>
    <row r="56">
      <c r="A56" s="4" t="inlineStr">
        <is>
          <t>1 Year</t>
        </is>
      </c>
      <c r="B56" s="4" t="inlineStr">
        <is>
          <t>rr_AverageAnnualReturnYear01</t>
        </is>
      </c>
      <c r="C56" s="4" t="inlineStr">
        <is>
          <t>(14.35%)</t>
        </is>
      </c>
    </row>
    <row r="57">
      <c r="A57" s="4" t="inlineStr">
        <is>
          <t>5 Years</t>
        </is>
      </c>
      <c r="B57" s="4" t="inlineStr">
        <is>
          <t>rr_AverageAnnualReturnYear05</t>
        </is>
      </c>
      <c r="C57" s="4" t="inlineStr">
        <is>
          <t>2.30%</t>
        </is>
      </c>
    </row>
    <row r="58">
      <c r="A58" s="4" t="inlineStr">
        <is>
          <t>Since Inception</t>
        </is>
      </c>
      <c r="B58" s="4" t="inlineStr">
        <is>
          <t>rr_AverageAnnualReturnSinceInception</t>
        </is>
      </c>
      <c r="C58" s="4" t="inlineStr">
        <is>
          <t>2.72%</t>
        </is>
      </c>
    </row>
    <row r="59">
      <c r="A59" s="4" t="inlineStr">
        <is>
          <t>Inception Date</t>
        </is>
      </c>
      <c r="B59" s="4" t="inlineStr">
        <is>
          <t>rr_AverageAnnualReturnInceptionDate</t>
        </is>
      </c>
      <c r="C59" s="4" t="inlineStr">
        <is>
          <t>Aug. 13,
		2012</t>
        </is>
      </c>
    </row>
    <row r="60">
      <c r="A60" s="4" t="inlineStr">
        <is>
          <t>Multi-Asset Diversified Income Index Fund | After tax on distributions | Multi-Asset Diversified Income Index Fund</t>
        </is>
      </c>
    </row>
    <row r="61">
      <c r="A61" s="3" t="inlineStr">
        <is>
          <t>Risk Return Abstract</t>
        </is>
      </c>
      <c r="B61" s="4" t="inlineStr">
        <is>
          <t>rr_RiskReturnAbstract</t>
        </is>
      </c>
    </row>
    <row r="62">
      <c r="A62" s="4" t="inlineStr">
        <is>
          <t>1 Year</t>
        </is>
      </c>
      <c r="B62" s="4" t="inlineStr">
        <is>
          <t>rr_AverageAnnualReturnYear01</t>
        </is>
      </c>
      <c r="C62" s="4" t="inlineStr">
        <is>
          <t>(16.51%)</t>
        </is>
      </c>
    </row>
    <row r="63">
      <c r="A63" s="4" t="inlineStr">
        <is>
          <t>5 Years</t>
        </is>
      </c>
      <c r="B63" s="4" t="inlineStr">
        <is>
          <t>rr_AverageAnnualReturnYear05</t>
        </is>
      </c>
      <c r="C63" s="4" t="inlineStr">
        <is>
          <t>(0.31%)</t>
        </is>
      </c>
    </row>
    <row r="64">
      <c r="A64" s="4" t="inlineStr">
        <is>
          <t>Since Inception</t>
        </is>
      </c>
      <c r="B64" s="4" t="inlineStr">
        <is>
          <t>rr_AverageAnnualReturnSinceInception</t>
        </is>
      </c>
      <c r="C64" s="4" t="inlineStr">
        <is>
          <t>0.15%</t>
        </is>
      </c>
    </row>
    <row r="65">
      <c r="A65" s="4" t="inlineStr">
        <is>
          <t>Multi-Asset Diversified Income Index Fund | After tax on distributions and sale of fund shares | Multi-Asset Diversified Income Index Fund</t>
        </is>
      </c>
    </row>
    <row r="66">
      <c r="A66" s="3" t="inlineStr">
        <is>
          <t>Risk Return Abstract</t>
        </is>
      </c>
      <c r="B66" s="4" t="inlineStr">
        <is>
          <t>rr_RiskReturnAbstract</t>
        </is>
      </c>
    </row>
    <row r="67">
      <c r="A67" s="4" t="inlineStr">
        <is>
          <t>1 Year</t>
        </is>
      </c>
      <c r="B67" s="4" t="inlineStr">
        <is>
          <t>rr_AverageAnnualReturnYear01</t>
        </is>
      </c>
      <c r="C67" s="4" t="inlineStr">
        <is>
          <t>(8.59%)</t>
        </is>
      </c>
    </row>
    <row r="68">
      <c r="A68" s="4" t="inlineStr">
        <is>
          <t>5 Years</t>
        </is>
      </c>
      <c r="B68" s="4" t="inlineStr">
        <is>
          <t>rr_AverageAnnualReturnYear05</t>
        </is>
      </c>
      <c r="C68" s="4" t="inlineStr">
        <is>
          <t>0.66%</t>
        </is>
      </c>
    </row>
    <row r="69">
      <c r="A69" s="4" t="inlineStr">
        <is>
          <t>Since Inception</t>
        </is>
      </c>
      <c r="B69" s="4" t="inlineStr">
        <is>
          <t>rr_AverageAnnualReturnSinceInception</t>
        </is>
      </c>
      <c r="C69" s="4" t="inlineStr">
        <is>
          <t>0.98%</t>
        </is>
      </c>
    </row>
    <row r="70">
      <c r="A70" s="4" t="inlineStr">
        <is>
          <t>Multi-Asset Diversified Income Index Fund | NASDAQ US Multi-Asset Diversified Income Index(SM)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3.99%)</t>
        </is>
      </c>
    </row>
    <row r="73">
      <c r="A73" s="4" t="inlineStr">
        <is>
          <t>5 Years</t>
        </is>
      </c>
      <c r="B73" s="4" t="inlineStr">
        <is>
          <t>rr_AverageAnnualReturnYear05</t>
        </is>
      </c>
      <c r="C73" s="4" t="inlineStr">
        <is>
          <t>2.93%</t>
        </is>
      </c>
    </row>
    <row r="74">
      <c r="A74" s="4" t="inlineStr">
        <is>
          <t>Since Inception</t>
        </is>
      </c>
      <c r="B74" s="4" t="inlineStr">
        <is>
          <t>rr_AverageAnnualReturnSinceInception</t>
        </is>
      </c>
      <c r="C74" s="4" t="inlineStr">
        <is>
          <t>3.38%</t>
        </is>
      </c>
    </row>
    <row r="75">
      <c r="A75" s="4" t="inlineStr">
        <is>
          <t>Multi-Asset Diversified Income Index Fund | S&amp;P 500®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8.40%</t>
        </is>
      </c>
    </row>
    <row r="78">
      <c r="A78" s="4" t="inlineStr">
        <is>
          <t>5 Years</t>
        </is>
      </c>
      <c r="B78" s="4" t="inlineStr">
        <is>
          <t>rr_AverageAnnualReturnYear05</t>
        </is>
      </c>
      <c r="C78" s="4" t="inlineStr">
        <is>
          <t>15.22%</t>
        </is>
      </c>
    </row>
    <row r="79">
      <c r="A79" s="4" t="inlineStr">
        <is>
          <t>Since Inception</t>
        </is>
      </c>
      <c r="B79" s="4" t="inlineStr">
        <is>
          <t>rr_AverageAnnualReturnSinceInception</t>
        </is>
      </c>
      <c r="C79" s="4" t="inlineStr">
        <is>
          <t>14.78%</t>
        </is>
      </c>
    </row>
    <row r="80">
      <c r="A80" s="4" t="inlineStr">
        <is>
          <t>Multi-Asset Diversified Income Index Fund | Dow Jones U.S. Select Dividend(TM)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4.56%)</t>
        </is>
      </c>
    </row>
    <row r="83">
      <c r="A83" s="4" t="inlineStr">
        <is>
          <t>5 Years</t>
        </is>
      </c>
      <c r="B83" s="4" t="inlineStr">
        <is>
          <t>rr_AverageAnnualReturnYear05</t>
        </is>
      </c>
      <c r="C83" s="4" t="inlineStr">
        <is>
          <t>9.25%</t>
        </is>
      </c>
    </row>
    <row r="84">
      <c r="A84" s="4" t="inlineStr">
        <is>
          <t>Since Inception</t>
        </is>
      </c>
      <c r="B84" s="4" t="inlineStr">
        <is>
          <t>rr_AverageAnnualReturnSinceInception</t>
        </is>
      </c>
      <c r="C84" s="4" t="inlineStr">
        <is>
          <t>10.55%</t>
        </is>
      </c>
    </row>
    <row r="85"/>
    <row r="86">
      <c r="A86" s="4" t="inlineStr">
        <is>
          <t>[1]</t>
        </is>
      </c>
      <c r="B86" s="4" t="inlineStr">
        <is>
          <t>Pursuant to a contractual agreement between the Trust, on behalf of the Fund, and First Trust Advisors, L.P., the Fund’s investment advisor, the management fees paid to the Fund’s investment advisor will be reduced by the proportional amount of the management fees earned by the Fund on assets invested in other investment companies advised by the Fund’s investment advisor. This contractual agreement shall continue until the earliest of (i) January 31, 2022, (ii) its termination at the direction of the Board of Trustees or (iii) upon the termination of the investment management agreement by and between the Fund, the Trust and the Fund’s investment advisor.</t>
        </is>
      </c>
    </row>
  </sheetData>
  <mergeCells count="3">
    <mergeCell ref="C1:D1"/>
    <mergeCell ref="A85:C85"/>
    <mergeCell ref="B86:C8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Dorsey Wright Momentum and Low Volatility ETF</t>
        </is>
      </c>
    </row>
    <row r="3">
      <c r="A3" s="4" t="inlineStr">
        <is>
          <t>Summary Information</t>
        </is>
      </c>
    </row>
    <row r="4">
      <c r="A4" s="4" t="inlineStr">
        <is>
          <t>&amp;lt;span style="color:#000000;font-family:Arial;font-size:9.90pt;font-weight:bold;margin-left:0%;"&gt;Investment Objective&amp;lt;/span&gt;</t>
        </is>
      </c>
    </row>
    <row r="5">
      <c r="A5" s="4" t="inlineStr">
        <is>
          <t>The First Trust Dorsey Wright Momentum &amp; Low Volatility ETF (the “Fund” ) seeks investment results that correspond generally to the price and yield (before the Fund’s fees and expenses) of an index called the Dorsey Wright Momentum Plus Low Volatility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7% of the average value of its portfolio.</t>
        </is>
      </c>
    </row>
    <row r="14">
      <c r="A14" s="4" t="inlineStr">
        <is>
          <t>&amp;lt;span style="color:#000000;font-family:Arial;font-size:9.90pt;font-weight:bold;margin-left:0%;"&gt;Principal Investment Strategies&amp;lt;/span&gt;</t>
        </is>
      </c>
    </row>
    <row r="15">
      <c r="A15" s="4" t="inlineStr">
        <is>
          <t>Under normal conditions, the Fund will invest at least 90% of its net assets (including investment borrowings) in the equity securities that comprise the Index. The Fund, using an indexing investment approach, attempts to replicate, before fees and expenses, the performance of the Index. The Index is owned and was developed by Nasdaq, Inc. (the “Index Provider” ). The Index Provider may, from time to time, exercise reasonable discretion as it deems appropriate in order to ensure Index integrity including, but not limited to, quantitative inclusion criteria. The Index Provider may also, due to special circumstances, if deemed essential, apply discretionary adjustments to ensure and maintain the high quality of the Index construction and calculation. The Index is a rules-based equity index designed to track the overall performance of the 50 stocks comprising the NASDAQ US Large Mid Cap Index that exhibit the lowest levels of volatility while still maintaining high levels of “relative strength.” A relative strength analysis is a momentum-based investment strategy that emphasizes a security’s forward price momentum in the security selection process. A security’s momentum is the rate at which its price is accelerating. Momentum investing strategies are based on the principle that securities that have recently risen or fallen in price will continue that trend and that, when evaluating two indices/securities, the index/security exhibiting the greater momentum will perform better. To make such a determination between two indices/securities, a relative strength calculation can be used. A relative strength calculation is an objective method of comparing two investment options to determine which of the two is exhibiting greater forward price momentum. The Index utilizes a relative strength calculation to compare the forward price momentum of each of the securities comprising the NASDAQ US Large Mid Cap Index against the momentum of a broad market benchmark index. To make this determination, on a daily basis, the Index Provider computes a “relative strength score” for each security in the NASDAQ US Large Mid Cap Index by dividing the closing price of each security by the closing price of the benchmark index and then multiplying that number by 100. This number is then charted for each security. When the same calculation is run the next day, if this number increases, it is charted as an “X.” If it decreases, it is charted as an “O.” This is known as point and figure charting. The patterns formed by these “Xs” and “Os” can signal whether a security should be bought or sold. For instance, if a column of “Xs” exceeds a previous column of “Xs”, this is known as a “buy signal”. Only those securities presenting a “buy” signal and in a column of “Xs” are eligible for inclusion in the Index. These eligible securities are then each assigned a volatility score based upon their daily percentage price changes over the trailing year. The remaining top 50 eligible securities with the lowest volatility scores are selected for inclusion in the Index. The Index then utilizes the inverse of each security’s one-year trailing volatility to assign weights to each of the 50 securities. Similar to a market cap weighting methodology, securities exhibiting lower volatility are assigned correspondingly higher weights.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December 31, 2020 the Fund had significant investments in health care companies and industrial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HEALTH CARE COMPANIES RISK. Health care companies, such as companies providing medical and healthcare goods and services, companies engaged in manufacturing medical equipment, supplies and pharmaceuticals, as well as operating health care facilities and the provision of managed health care,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also subject to competitive forces that may result in price discounting, may be thinly capitalized and susceptible to product obsolescence.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Dorsey Wright Momentum &amp;amp; Low Volatility ETF&amp;lt;/span&gt;
&amp;lt;br/&gt;&amp;lt;span style="color:#000000;font-family:Arial;font-size:9.90pt;font-weight:bold;"&gt;Calendar Year Total Returns as of 12/31&amp;lt;/span&gt;</t>
        </is>
      </c>
    </row>
    <row r="21">
      <c r="A21" s="4" t="inlineStr">
        <is>
          <t>During the periods shown in the chart above: Best Quarter Worst Quarter 14.22% June 30, 2020 -19.24%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Dorsey Wright Momentum and Low Volatility ETF | First Trust Dorsey Wright Momentum and Low Volatility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Dorsey Wright Momentum and Low Volatility ETF - First Trust Dorsey Wright Momentum and Low Volatility ETF</t>
        </is>
      </c>
      <c r="B1" s="2" t="inlineStr">
        <is>
          <t>Feb. 01,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Dorsey Wright Momentum and Low Volatility ETF - First Trust Dorsey Wright Momentum and Low Volatility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Dorsey Wright Momentum and Low Volatility ETF - First Trust Dorsey Wright Momentum and Low Volatility ETF</t>
        </is>
      </c>
      <c r="B1" s="2" t="inlineStr">
        <is>
          <t>Feb. 01, 2021</t>
        </is>
      </c>
    </row>
    <row r="2">
      <c r="A2" s="3" t="inlineStr">
        <is>
          <t>Bar Chart Table:</t>
        </is>
      </c>
    </row>
    <row r="3">
      <c r="A3" s="4" t="inlineStr">
        <is>
          <t>2019</t>
        </is>
      </c>
      <c r="B3" s="4" t="inlineStr">
        <is>
          <t>25.80%</t>
        </is>
      </c>
    </row>
    <row r="4">
      <c r="A4" s="4" t="inlineStr">
        <is>
          <t>2020</t>
        </is>
      </c>
      <c r="B4" s="4" t="inlineStr">
        <is>
          <t>10.9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77" customWidth="1" min="1" max="1"/>
    <col width="52" customWidth="1" min="2" max="2"/>
    <col width="61" customWidth="1" min="3" max="3"/>
    <col width="60" customWidth="1" min="4" max="4"/>
    <col width="78" customWidth="1" min="5" max="5"/>
    <col width="80" customWidth="1" min="6" max="6"/>
    <col width="80" customWidth="1" min="7" max="7"/>
    <col width="80" customWidth="1" min="8" max="8"/>
    <col width="80" customWidth="1" min="9" max="9"/>
    <col width="80" customWidth="1" min="10" max="10"/>
    <col width="73" customWidth="1" min="11" max="11"/>
    <col width="80" customWidth="1" min="12" max="12"/>
  </cols>
  <sheetData>
    <row r="1">
      <c r="A1" s="1" t="inlineStr">
        <is>
          <t>Average Annual Total Returns - First Trust Dorsey Wright Dynamic Focus 5 ETF</t>
        </is>
      </c>
      <c r="B1" s="2" t="inlineStr">
        <is>
          <t>First Trust Dorsey Wright Dynamic Focus 5 ETF1 Year</t>
        </is>
      </c>
      <c r="C1" s="2" t="inlineStr">
        <is>
          <t>First Trust Dorsey Wright Dynamic Focus 5 ETFSince Inception</t>
        </is>
      </c>
      <c r="D1" s="2" t="inlineStr">
        <is>
          <t>First Trust Dorsey Wright Dynamic Focus 5 ETFInception Date</t>
        </is>
      </c>
      <c r="E1" s="2" t="inlineStr">
        <is>
          <t>First Trust Dorsey Wright Dynamic Focus 5 ETFAfter tax on distributions1 Year</t>
        </is>
      </c>
      <c r="F1" s="2" t="inlineStr">
        <is>
          <t>First Trust Dorsey Wright Dynamic Focus 5 ETFAfter tax on distributionsSince Inception</t>
        </is>
      </c>
      <c r="G1" s="2" t="inlineStr">
        <is>
          <t>First Trust Dorsey Wright Dynamic Focus 5 ETFAfter tax on distributions and sale of fund shares1 Year</t>
        </is>
      </c>
      <c r="H1" s="2" t="inlineStr">
        <is>
          <t>First Trust Dorsey Wright Dynamic Focus 5 ETFAfter tax on distributions and sale of fund sharesSince Inception</t>
        </is>
      </c>
      <c r="I1" s="2" t="inlineStr">
        <is>
          <t>Dorsey Wright Dynamic Focus Five Index (reflects no deduction for fees, expenses or taxes)1 Year</t>
        </is>
      </c>
      <c r="J1" s="2" t="inlineStr">
        <is>
          <t>Dorsey Wright Dynamic Focus Five Index (reflects no deduction for fees, expenses or taxes)Since Inception</t>
        </is>
      </c>
      <c r="K1" s="2" t="inlineStr">
        <is>
          <t>S&amp;P 500® Index (reflects no deduction for fees, expenses or taxes)1 Year</t>
        </is>
      </c>
      <c r="L1" s="2" t="inlineStr">
        <is>
          <t>S&amp;P 500® Index (reflects no deduction for fees, expenses or taxes)Since Inception</t>
        </is>
      </c>
    </row>
    <row r="2">
      <c r="A2" s="4" t="inlineStr">
        <is>
          <t>Total</t>
        </is>
      </c>
      <c r="B2" s="4" t="inlineStr">
        <is>
          <t>12.54%</t>
        </is>
      </c>
      <c r="C2" s="4" t="inlineStr">
        <is>
          <t>10.26%</t>
        </is>
      </c>
      <c r="D2" s="4" t="inlineStr">
        <is>
          <t>Mar. 17,
		2016</t>
        </is>
      </c>
      <c r="E2" s="4" t="inlineStr">
        <is>
          <t>12.42%</t>
        </is>
      </c>
      <c r="F2" s="4" t="inlineStr">
        <is>
          <t>9.99%</t>
        </is>
      </c>
      <c r="G2" s="4" t="inlineStr">
        <is>
          <t>7.41%</t>
        </is>
      </c>
      <c r="H2" s="4" t="inlineStr">
        <is>
          <t>7.99%</t>
        </is>
      </c>
      <c r="I2" s="4" t="inlineStr">
        <is>
          <t>12.72%</t>
        </is>
      </c>
      <c r="J2" s="4" t="inlineStr">
        <is>
          <t>10.58%</t>
        </is>
      </c>
      <c r="K2" s="4" t="inlineStr">
        <is>
          <t>18.40%</t>
        </is>
      </c>
      <c r="L2" s="4" t="inlineStr">
        <is>
          <t>15.84%</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64" customWidth="1" min="2" max="2"/>
    <col width="73" customWidth="1" min="3" max="3"/>
    <col width="72" customWidth="1" min="4" max="4"/>
    <col width="80" customWidth="1" min="5" max="5"/>
    <col width="80" customWidth="1" min="6" max="6"/>
    <col width="80" customWidth="1" min="7" max="7"/>
    <col width="80" customWidth="1" min="8" max="8"/>
    <col width="80" customWidth="1" min="9" max="9"/>
    <col width="80" customWidth="1" min="10" max="10"/>
    <col width="73" customWidth="1" min="11" max="11"/>
    <col width="80" customWidth="1" min="12" max="12"/>
  </cols>
  <sheetData>
    <row r="1">
      <c r="A1" s="1" t="inlineStr">
        <is>
          <t>Average Annual Total Returns - First Trust Dorsey Wright Momentum and Low Volatility ETF</t>
        </is>
      </c>
      <c r="B1" s="2" t="inlineStr">
        <is>
          <t>First Trust Dorsey Wright Momentum and Low Volatility ETF1 Year</t>
        </is>
      </c>
      <c r="C1" s="2" t="inlineStr">
        <is>
          <t>First Trust Dorsey Wright Momentum and Low Volatility ETFSince Inception</t>
        </is>
      </c>
      <c r="D1" s="2" t="inlineStr">
        <is>
          <t>First Trust Dorsey Wright Momentum and Low Volatility ETFInception Date</t>
        </is>
      </c>
      <c r="E1" s="2" t="inlineStr">
        <is>
          <t>First Trust Dorsey Wright Momentum and Low Volatility ETFAfter tax on distributions1 Year</t>
        </is>
      </c>
      <c r="F1" s="2" t="inlineStr">
        <is>
          <t>First Trust Dorsey Wright Momentum and Low Volatility ETFAfter tax on distributionsSince Inception</t>
        </is>
      </c>
      <c r="G1" s="2" t="inlineStr">
        <is>
          <t>First Trust Dorsey Wright Momentum and Low Volatility ETFAfter tax on distributions and sale of fund shares1 Year</t>
        </is>
      </c>
      <c r="H1" s="2" t="inlineStr">
        <is>
          <t>First Trust Dorsey Wright Momentum and Low Volatility ETFAfter tax on distributions and sale of fund sharesSince Inception</t>
        </is>
      </c>
      <c r="I1" s="2" t="inlineStr">
        <is>
          <t>Dorsey Wright Momentum Plus Low Volatility Index (reflects no deduction for fees, expenses or taxes)1 Year</t>
        </is>
      </c>
      <c r="J1" s="2" t="inlineStr">
        <is>
          <t>Dorsey Wright Momentum Plus Low Volatility Index (reflects no deduction for fees, expenses or taxes)Since Inception</t>
        </is>
      </c>
      <c r="K1" s="2" t="inlineStr">
        <is>
          <t>S&amp;P 500® Index (reflects no deduction for fees, expenses or taxes)1 Year</t>
        </is>
      </c>
      <c r="L1" s="2" t="inlineStr">
        <is>
          <t>S&amp;P 500® Index (reflects no deduction for fees, expenses or taxes)Since Inception</t>
        </is>
      </c>
    </row>
    <row r="2">
      <c r="A2" s="4" t="inlineStr">
        <is>
          <t>Total</t>
        </is>
      </c>
      <c r="B2" s="4" t="inlineStr">
        <is>
          <t>10.96%</t>
        </is>
      </c>
      <c r="C2" s="4" t="inlineStr">
        <is>
          <t>10.72%</t>
        </is>
      </c>
      <c r="D2" s="4" t="inlineStr">
        <is>
          <t>Sep. 5,
		2018</t>
        </is>
      </c>
      <c r="E2" s="4" t="inlineStr">
        <is>
          <t>10.62%</t>
        </is>
      </c>
      <c r="F2" s="4" t="inlineStr">
        <is>
          <t>10.15%</t>
        </is>
      </c>
      <c r="G2" s="4" t="inlineStr">
        <is>
          <t>6.45%</t>
        </is>
      </c>
      <c r="H2" s="4" t="inlineStr">
        <is>
          <t>8.01%</t>
        </is>
      </c>
      <c r="I2" s="4" t="inlineStr">
        <is>
          <t>11.69%</t>
        </is>
      </c>
      <c r="J2" s="4" t="inlineStr">
        <is>
          <t>11.46%</t>
        </is>
      </c>
      <c r="K2" s="4" t="inlineStr">
        <is>
          <t>18.40%</t>
        </is>
      </c>
      <c r="L2" s="4" t="inlineStr">
        <is>
          <t>14.16%</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Dorsey Wright Momentum and Low Volatility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Dorsey Wright Momentum &amp; Low Volatility ETF (the “Fund” ) seeks investment results that correspond generally to the price and yield (before the Fund’s fees and expenses) of an index called the Dorsey Wright Momentum Plus Low Volatility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7% of the average value of its portfolio.</t>
        </is>
      </c>
    </row>
    <row r="15">
      <c r="A15" s="4" t="inlineStr">
        <is>
          <t>Portfolio Turnover, Rate</t>
        </is>
      </c>
      <c r="B15" s="4" t="inlineStr">
        <is>
          <t>rr_PortfolioTurnoverRate</t>
        </is>
      </c>
      <c r="C15" s="4" t="inlineStr">
        <is>
          <t>187.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conditions, the Fund will invest at least 90% of its net assets (including investment borrowings) in the equity securities that comprise the Index. The Fund, using an indexing investment approach, attempts to replicate, before fees and expenses, the performance of the Index. The Index is owned and was developed by Nasdaq, Inc. (the “Index Provider” ). The Index Provider may, from time to time, exercise reasonable discretion as it deems appropriate in order to ensure Index integrity including, but not limited to, quantitative inclusion criteria. The Index Provider may also, due to special circumstances, if deemed essential, apply discretionary adjustments to ensure and maintain the high quality of the Index construction and calculation. The Index is a rules-based equity index designed to track the overall performance of the 50 stocks comprising the NASDAQ US Large Mid Cap Index that exhibit the lowest levels of volatility while still maintaining high levels of “relative strength.” A relative strength analysis is a momentum-based investment strategy that emphasizes a security’s forward price momentum in the security selection process. A security’s momentum is the rate at which its price is accelerating. Momentum investing strategies are based on the principle that securities that have recently risen or fallen in price will continue that trend and that, when evaluating two indices/securities, the index/security exhibiting the greater momentum will perform better. To make such a determination between two indices/securities, a relative strength calculation can be used. A relative strength calculation is an objective method of comparing two investment options to determine which of the two is exhibiting greater forward price momentum. The Index utilizes a relative strength calculation to compare the forward price momentum of each of the securities comprising the NASDAQ US Large Mid Cap Index against the momentum of a broad market benchmark index. To make this determination, on a daily basis, the Index Provider computes a “relative strength score” for each security in the NASDAQ US Large Mid Cap Index by dividing the closing price of each security by the closing price of the benchmark index and then multiplying that number by 100. This number is then charted for each security. When the same calculation is run the next day, if this number increases, it is charted as an “X.” If it decreases, it is charted as an “O.” This is known as point and figure charting. The patterns formed by these “Xs” and “Os” can signal whether a security should be bought or sold. For instance, if a column of “Xs” exceeds a previous column of “Xs”, this is known as a “buy signal”. Only those securities presenting a “buy” signal and in a column of “Xs” are eligible for inclusion in the Index. These eligible securities are then each assigned a volatility score based upon their daily percentage price changes over the trailing year. The remaining top 50 eligible securities with the lowest volatility scores are selected for inclusion in the Index. The Index then utilizes the inverse of each security’s one-year trailing volatility to assign weights to each of the 50 securities. Similar to a market cap weighting methodology, securities exhibiting lower volatility are assigned correspondingly higher weights.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December 31, 2020 the Fund had significant investments in health care companies and industrial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HEALTH CARE COMPANIES RISK. Health care companies, such as companies providing medical and healthcare goods and services, companies engaged in manufacturing medical equipment, supplies and pharmaceuticals, as well as operating health care facilities and the provision of managed health care,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also subject to competitive forces that may result in price discounting, may be thinly capitalized and susceptible to product obsolescence.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LOW VOLATILITY RISK.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 Low volatility stocks are likely to underperform the broader market during periods of rapidly rising stock pric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Dorsey Wright Momentum &amp;amp; Low Volatility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4.22% June 30, 2020 -19.24%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Dorsey Wright Momentum and Low Volatility ETF | First Trust Dorsey Wright Momentum and Low Volatility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60%</t>
        </is>
      </c>
    </row>
    <row r="35">
      <c r="A35" s="4" t="inlineStr">
        <is>
          <t>1 Year</t>
        </is>
      </c>
      <c r="B35" s="4" t="inlineStr">
        <is>
          <t>rr_ExpenseExampleNoRedemptionYear01</t>
        </is>
      </c>
      <c r="C35" s="6" t="n">
        <v>61</v>
      </c>
    </row>
    <row r="36">
      <c r="A36" s="4" t="inlineStr">
        <is>
          <t>3 Years</t>
        </is>
      </c>
      <c r="B36" s="4" t="inlineStr">
        <is>
          <t>rr_ExpenseExampleNoRedemptionYear03</t>
        </is>
      </c>
      <c r="C36" s="5" t="n">
        <v>192</v>
      </c>
    </row>
    <row r="37">
      <c r="A37" s="4" t="inlineStr">
        <is>
          <t>5 Years</t>
        </is>
      </c>
      <c r="B37" s="4" t="inlineStr">
        <is>
          <t>rr_ExpenseExampleNoRedemptionYear05</t>
        </is>
      </c>
      <c r="C37" s="5" t="n">
        <v>335</v>
      </c>
    </row>
    <row r="38">
      <c r="A38" s="4" t="inlineStr">
        <is>
          <t>10 Years</t>
        </is>
      </c>
      <c r="B38" s="4" t="inlineStr">
        <is>
          <t>rr_ExpenseExampleNoRedemptionYear10</t>
        </is>
      </c>
      <c r="C38" s="6" t="n">
        <v>750</v>
      </c>
    </row>
    <row r="39">
      <c r="A39" s="4" t="inlineStr">
        <is>
          <t>2019</t>
        </is>
      </c>
      <c r="B39" s="4" t="inlineStr">
        <is>
          <t>rr_AnnualReturn2019</t>
        </is>
      </c>
      <c r="C39" s="4" t="inlineStr">
        <is>
          <t>25.80%</t>
        </is>
      </c>
    </row>
    <row r="40">
      <c r="A40" s="4" t="inlineStr">
        <is>
          <t>2020</t>
        </is>
      </c>
      <c r="B40" s="4" t="inlineStr">
        <is>
          <t>rr_AnnualReturn2020</t>
        </is>
      </c>
      <c r="C40" s="4" t="inlineStr">
        <is>
          <t>10.96%</t>
        </is>
      </c>
    </row>
    <row r="41">
      <c r="A41" s="4" t="inlineStr">
        <is>
          <t>Highest Quarterly Return, Label</t>
        </is>
      </c>
      <c r="B41" s="4" t="inlineStr">
        <is>
          <t>rr_HighestQuarterlyReturnLabel</t>
        </is>
      </c>
      <c r="C41" s="4" t="inlineStr">
        <is>
          <t>&amp;lt;span style="color:#000000;font-family:Arial;font-size:9.00pt;font-weight:bold;"&gt;Best Quarter&amp;lt;/span&gt;</t>
        </is>
      </c>
    </row>
    <row r="42">
      <c r="A42" s="4" t="inlineStr">
        <is>
          <t>Highest Quarterly Return, Date</t>
        </is>
      </c>
      <c r="B42" s="4" t="inlineStr">
        <is>
          <t>rr_BarChartHighestQuarterlyReturnDate</t>
        </is>
      </c>
      <c r="C42" s="4" t="inlineStr">
        <is>
          <t>Jun. 30,
		2020</t>
        </is>
      </c>
    </row>
    <row r="43">
      <c r="A43" s="4" t="inlineStr">
        <is>
          <t>Highest Quarterly Return</t>
        </is>
      </c>
      <c r="B43" s="4" t="inlineStr">
        <is>
          <t>rr_BarChartHighestQuarterlyReturn</t>
        </is>
      </c>
      <c r="C43" s="4" t="inlineStr">
        <is>
          <t>14.22%</t>
        </is>
      </c>
    </row>
    <row r="44">
      <c r="A44" s="4" t="inlineStr">
        <is>
          <t>Lowest Quarterly Return, Label</t>
        </is>
      </c>
      <c r="B44" s="4" t="inlineStr">
        <is>
          <t>rr_LowestQuarterlyReturnLabel</t>
        </is>
      </c>
      <c r="C44" s="4" t="inlineStr">
        <is>
          <t>&amp;lt;span style="color:#000000;font-family:Arial;font-size:9.00pt;font-weight:bold;"&gt;Worst Quarter&amp;lt;/span&gt;</t>
        </is>
      </c>
    </row>
    <row r="45">
      <c r="A45" s="4" t="inlineStr">
        <is>
          <t>Lowest Quarterly Return, Date</t>
        </is>
      </c>
      <c r="B45" s="4" t="inlineStr">
        <is>
          <t>rr_BarChartLowestQuarterlyReturnDate</t>
        </is>
      </c>
      <c r="C45" s="4" t="inlineStr">
        <is>
          <t>Mar. 31,
		2020</t>
        </is>
      </c>
    </row>
    <row r="46">
      <c r="A46" s="4" t="inlineStr">
        <is>
          <t>Lowest Quarterly Return</t>
        </is>
      </c>
      <c r="B46" s="4" t="inlineStr">
        <is>
          <t>rr_BarChartLowestQuarterlyReturn</t>
        </is>
      </c>
      <c r="C46" s="4" t="inlineStr">
        <is>
          <t>(19.24%)</t>
        </is>
      </c>
    </row>
    <row r="47">
      <c r="A47" s="4" t="inlineStr">
        <is>
          <t>1 Year</t>
        </is>
      </c>
      <c r="B47" s="4" t="inlineStr">
        <is>
          <t>rr_AverageAnnualReturnYear01</t>
        </is>
      </c>
      <c r="C47" s="4" t="inlineStr">
        <is>
          <t>10.96%</t>
        </is>
      </c>
    </row>
    <row r="48">
      <c r="A48" s="4" t="inlineStr">
        <is>
          <t>Since Inception</t>
        </is>
      </c>
      <c r="B48" s="4" t="inlineStr">
        <is>
          <t>rr_AverageAnnualReturnSinceInception</t>
        </is>
      </c>
      <c r="C48" s="4" t="inlineStr">
        <is>
          <t>10.72%</t>
        </is>
      </c>
    </row>
    <row r="49">
      <c r="A49" s="4" t="inlineStr">
        <is>
          <t>Inception Date</t>
        </is>
      </c>
      <c r="B49" s="4" t="inlineStr">
        <is>
          <t>rr_AverageAnnualReturnInceptionDate</t>
        </is>
      </c>
      <c r="C49" s="4" t="inlineStr">
        <is>
          <t>Sep. 5,
		2018</t>
        </is>
      </c>
    </row>
    <row r="50">
      <c r="A50" s="4" t="inlineStr">
        <is>
          <t>First Trust Dorsey Wright Momentum and Low Volatility ETF | After tax on distributions | First Trust Dorsey Wright Momentum and Low Volatility ETF</t>
        </is>
      </c>
    </row>
    <row r="51">
      <c r="A51" s="3" t="inlineStr">
        <is>
          <t>Risk Return Abstract</t>
        </is>
      </c>
      <c r="B51" s="4" t="inlineStr">
        <is>
          <t>rr_RiskReturnAbstract</t>
        </is>
      </c>
    </row>
    <row r="52">
      <c r="A52" s="4" t="inlineStr">
        <is>
          <t>1 Year</t>
        </is>
      </c>
      <c r="B52" s="4" t="inlineStr">
        <is>
          <t>rr_AverageAnnualReturnYear01</t>
        </is>
      </c>
      <c r="C52" s="4" t="inlineStr">
        <is>
          <t>10.62%</t>
        </is>
      </c>
    </row>
    <row r="53">
      <c r="A53" s="4" t="inlineStr">
        <is>
          <t>Since Inception</t>
        </is>
      </c>
      <c r="B53" s="4" t="inlineStr">
        <is>
          <t>rr_AverageAnnualReturnSinceInception</t>
        </is>
      </c>
      <c r="C53" s="4" t="inlineStr">
        <is>
          <t>10.15%</t>
        </is>
      </c>
    </row>
    <row r="54">
      <c r="A54" s="4" t="inlineStr">
        <is>
          <t>First Trust Dorsey Wright Momentum and Low Volatility ETF | After tax on distributions and sale of fund shares | First Trust Dorsey Wright Momentum and Low Volatility ETF</t>
        </is>
      </c>
    </row>
    <row r="55">
      <c r="A55" s="3" t="inlineStr">
        <is>
          <t>Risk Return Abstract</t>
        </is>
      </c>
      <c r="B55" s="4" t="inlineStr">
        <is>
          <t>rr_RiskReturnAbstract</t>
        </is>
      </c>
    </row>
    <row r="56">
      <c r="A56" s="4" t="inlineStr">
        <is>
          <t>1 Year</t>
        </is>
      </c>
      <c r="B56" s="4" t="inlineStr">
        <is>
          <t>rr_AverageAnnualReturnYear01</t>
        </is>
      </c>
      <c r="C56" s="4" t="inlineStr">
        <is>
          <t>6.45%</t>
        </is>
      </c>
    </row>
    <row r="57">
      <c r="A57" s="4" t="inlineStr">
        <is>
          <t>Since Inception</t>
        </is>
      </c>
      <c r="B57" s="4" t="inlineStr">
        <is>
          <t>rr_AverageAnnualReturnSinceInception</t>
        </is>
      </c>
      <c r="C57" s="4" t="inlineStr">
        <is>
          <t>8.01%</t>
        </is>
      </c>
    </row>
    <row r="58">
      <c r="A58" s="4" t="inlineStr">
        <is>
          <t>First Trust Dorsey Wright Momentum and Low Volatility ETF | Dorsey Wright Momentum Plus Low Volatility Index (reflects no deduction for fees, expenses or taxes)</t>
        </is>
      </c>
    </row>
    <row r="59">
      <c r="A59" s="3" t="inlineStr">
        <is>
          <t>Risk Return Abstract</t>
        </is>
      </c>
      <c r="B59" s="4" t="inlineStr">
        <is>
          <t>rr_RiskReturnAbstract</t>
        </is>
      </c>
    </row>
    <row r="60">
      <c r="A60" s="4" t="inlineStr">
        <is>
          <t>1 Year</t>
        </is>
      </c>
      <c r="B60" s="4" t="inlineStr">
        <is>
          <t>rr_AverageAnnualReturnYear01</t>
        </is>
      </c>
      <c r="C60" s="4" t="inlineStr">
        <is>
          <t>11.69%</t>
        </is>
      </c>
    </row>
    <row r="61">
      <c r="A61" s="4" t="inlineStr">
        <is>
          <t>Since Inception</t>
        </is>
      </c>
      <c r="B61" s="4" t="inlineStr">
        <is>
          <t>rr_AverageAnnualReturnSinceInception</t>
        </is>
      </c>
      <c r="C61" s="4" t="inlineStr">
        <is>
          <t>11.46%</t>
        </is>
      </c>
    </row>
    <row r="62">
      <c r="A62" s="4" t="inlineStr">
        <is>
          <t>First Trust Dorsey Wright Momentum and Low Volatility ETF | S&amp;P 500® Index (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18.40%</t>
        </is>
      </c>
    </row>
    <row r="65">
      <c r="A65" s="4" t="inlineStr">
        <is>
          <t>Since Inception</t>
        </is>
      </c>
      <c r="B65" s="4" t="inlineStr">
        <is>
          <t>rr_AverageAnnualReturnSinceInception</t>
        </is>
      </c>
      <c r="C65" s="4" t="inlineStr">
        <is>
          <t>14.16%</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Dorsey Wright Momentum and Value ETF</t>
        </is>
      </c>
    </row>
    <row r="3">
      <c r="A3" s="4" t="inlineStr">
        <is>
          <t>Summary Information</t>
        </is>
      </c>
    </row>
    <row r="4">
      <c r="A4" s="4" t="inlineStr">
        <is>
          <t>&amp;lt;span style="color:#000000;font-family:Arial;font-size:9.90pt;font-weight:bold;margin-left:0%;"&gt;Investment Objective&amp;lt;/span&gt;</t>
        </is>
      </c>
    </row>
    <row r="5">
      <c r="A5" s="4" t="inlineStr">
        <is>
          <t>The First Trust Dorsey Wright Momentum &amp; Value ETF (the “Fund” ) seeks investment results that correspond generally to the price and yield (before the Fund’s fees and expenses) of an index called the Dorsey Wright Momentum Plus Value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5% of the average value of its portfolio.</t>
        </is>
      </c>
    </row>
    <row r="14">
      <c r="A14" s="4" t="inlineStr">
        <is>
          <t>&amp;lt;span style="color:#000000;font-family:Arial;font-size:9.90pt;font-weight:bold;margin-left:0%;"&gt;Principal Investment Strategies&amp;lt;/span&gt;</t>
        </is>
      </c>
    </row>
    <row r="15">
      <c r="A15" s="4" t="inlineStr">
        <is>
          <t>Under normal conditions, the Fund will invest at least 90% of its net assets (including investment borrowings) in the equity securities that comprise the Index. The Fund, using an indexing investment approach, attempts to replicate, before fees and expenses, the performance of the Index. The Index is owned and was developed by Nasdaq, Inc. (the “Index Provider” ). The Index Provider may, from time to time, exercise reasonable discretion as it deems appropriate in order to ensure Index integrity including, but not limited to, quantitative inclusion criteria. The Index Provider may also, due to special circumstances, if deemed essential, apply discretionary adjustments to ensure and maintain the high quality of the Index construction and calculation. The Index is a rules-based equity index designed to track the overall performance of the 50 most undervalued stocks comprising the NASDAQ US Large Mid Cap Index that exhibit high levels of “relative strength.” A relative strength analysis is a momentum-based investment strategy that emphasizes a security’s forward price momentum in the security selection process. A security’s momentum is the rate at which its price is accelerating. Momentum investing strategies are based on the principle that securities that have recently risen or fallen in price will continue that trend and that, when evaluating two indices/securities, the index/security exhibiting the greater momentum will perform better. To make such a determination between two indices/securities, a relative strength calculation can be used. A relative strength calculation is an objective method of comparing two investment options to determine which of the two is exhibiting greater forward price momentum. The Index utilizes a relative strength calculation to compare the forward price momentum of each of the securities comprising the NASDAQ US Large Mid Cap Index against the momentum of a broad market benchmark index. To make this determination, on a daily basis, the Index Provider computes a “relative strength score” for each security in the NASDAQ US Large Mid Cap Index by dividing the closing price of each security by the closing price of the benchmark index and then multiplying that number by 100. This number is then charted for each security. When the same calculation is run the next day, if this number increases, it is charted as an “X.” If it decreases, it is charted as an “O.” This is known as point and figure charting. The patterns formed by these “Xs” and “Os” can signal whether a security should be bought or sold. For instance, if a column of “Xs” exceeds a previous column of “Xs”, this is known as a “buy signal”. Only those securities presenting a “buy” signal and in a column of “Xs” are eligible for inclusion in the Index. Eligible securities are individually ranked on four “value” metrics: (1) price-to-sales ratio; (2) price-to-book ratio; (3) price-to-earnings ratio; and (4) price-to-cash flow ratio. Each eligible security is assigned a percentile rank for each of the four metrics. A cumulative value score is then calculated for each security by averaging the percentile scores for each of the value metrics. The eligible securities are ranked based upon their value scores. Securities that did not have scores for at least three of the four metrics are removed. The remaining top 50 eligible securities with the highest value scores are selected for inclusion in the Index. The Index then utilizes each security’s value score to assign weights to each of the 50 securities. Similar to a market cap weighting methodology, securities with higher value scores are assigned correspondingly higher weights.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December 31, 2020 the Fund had significant investments in consumer discretionary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Dorsey Wright Momentum &amp;amp; Value ETF&amp;lt;/span&gt;
&amp;lt;br/&gt;&amp;lt;span style="color:#000000;font-family:Arial;font-size:9.90pt;font-weight:bold;"&gt;Calendar Year Total Returns as of 12/31&amp;lt;/span&gt;</t>
        </is>
      </c>
    </row>
    <row r="21">
      <c r="A21" s="4" t="inlineStr">
        <is>
          <t>During the periods shown in the chart above: Best Quarter Worst Quarter 19.66% December 31, 2020 -38.23%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Dorsey Wright Momentum and Value ETF | First Trust Dorsey Wright Momentum and Value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Dorsey Wright Momentum and Value ETF - First Trust Dorsey Wright Momentum and Value ETF</t>
        </is>
      </c>
      <c r="B1" s="2" t="inlineStr">
        <is>
          <t>Feb. 01,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Dorsey Wright Momentum and Value ETF - First Trust Dorsey Wright Momentum and Value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Dorsey Wright Momentum and Value ETF - First Trust Dorsey Wright Momentum and Value ETF</t>
        </is>
      </c>
      <c r="B1" s="2" t="inlineStr">
        <is>
          <t>Feb. 01, 2021</t>
        </is>
      </c>
    </row>
    <row r="2">
      <c r="A2" s="3" t="inlineStr">
        <is>
          <t>Bar Chart Table:</t>
        </is>
      </c>
    </row>
    <row r="3">
      <c r="A3" s="4" t="inlineStr">
        <is>
          <t>2019</t>
        </is>
      </c>
      <c r="B3" s="4" t="inlineStr">
        <is>
          <t>29.71%</t>
        </is>
      </c>
    </row>
    <row r="4">
      <c r="A4" s="4" t="inlineStr">
        <is>
          <t>2020</t>
        </is>
      </c>
      <c r="B4" s="4" t="inlineStr">
        <is>
          <t>(7.11%)</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55" customWidth="1" min="2" max="2"/>
    <col width="64" customWidth="1" min="3" max="3"/>
    <col width="63" customWidth="1" min="4" max="4"/>
    <col width="80" customWidth="1" min="5" max="5"/>
    <col width="80" customWidth="1" min="6" max="6"/>
    <col width="80" customWidth="1" min="7" max="7"/>
    <col width="80" customWidth="1" min="8" max="8"/>
    <col width="80" customWidth="1" min="9" max="9"/>
    <col width="80" customWidth="1" min="10" max="10"/>
    <col width="73" customWidth="1" min="11" max="11"/>
    <col width="80" customWidth="1" min="12" max="12"/>
  </cols>
  <sheetData>
    <row r="1">
      <c r="A1" s="1" t="inlineStr">
        <is>
          <t>Average Annual Total Returns - First Trust Dorsey Wright Momentum and Value ETF</t>
        </is>
      </c>
      <c r="B1" s="2" t="inlineStr">
        <is>
          <t>First Trust Dorsey Wright Momentum and Value ETF1 Year</t>
        </is>
      </c>
      <c r="C1" s="2" t="inlineStr">
        <is>
          <t>First Trust Dorsey Wright Momentum and Value ETFSince Inception</t>
        </is>
      </c>
      <c r="D1" s="2" t="inlineStr">
        <is>
          <t>First Trust Dorsey Wright Momentum and Value ETFInception Date</t>
        </is>
      </c>
      <c r="E1" s="2" t="inlineStr">
        <is>
          <t>First Trust Dorsey Wright Momentum and Value ETFAfter tax on distributions1 Year</t>
        </is>
      </c>
      <c r="F1" s="2" t="inlineStr">
        <is>
          <t>First Trust Dorsey Wright Momentum and Value ETFAfter tax on distributionsSince Inception</t>
        </is>
      </c>
      <c r="G1" s="2" t="inlineStr">
        <is>
          <t>First Trust Dorsey Wright Momentum and Value ETFAfter tax on distributions and sale of fund shares1 Year</t>
        </is>
      </c>
      <c r="H1" s="2" t="inlineStr">
        <is>
          <t>First Trust Dorsey Wright Momentum and Value ETFAfter tax on distributions and sale of fund sharesSince Inception</t>
        </is>
      </c>
      <c r="I1" s="2" t="inlineStr">
        <is>
          <t>Dorsey Wright Momentum Plus Value Index (reflects no deduction for fees, expenses or taxes)1 Year</t>
        </is>
      </c>
      <c r="J1" s="2" t="inlineStr">
        <is>
          <t>Dorsey Wright Momentum Plus Value Index (reflects no deduction for fees, expenses or taxes)Since Inception</t>
        </is>
      </c>
      <c r="K1" s="2" t="inlineStr">
        <is>
          <t>S&amp;P 500® Index (reflects no deduction for fees, expenses or taxes)1 Year</t>
        </is>
      </c>
      <c r="L1" s="2" t="inlineStr">
        <is>
          <t>S&amp;P 500® Index (reflects no deduction for fees, expenses or taxes)Since Inception</t>
        </is>
      </c>
    </row>
    <row r="2">
      <c r="A2" s="4" t="inlineStr">
        <is>
          <t>Total</t>
        </is>
      </c>
      <c r="B2" s="4" t="inlineStr">
        <is>
          <t>(7.11%)</t>
        </is>
      </c>
      <c r="C2" s="4" t="inlineStr">
        <is>
          <t>(2.82%)</t>
        </is>
      </c>
      <c r="D2" s="4" t="inlineStr">
        <is>
          <t>Sep. 5,
		2018</t>
        </is>
      </c>
      <c r="E2" s="4" t="inlineStr">
        <is>
          <t>(7.74%)</t>
        </is>
      </c>
      <c r="F2" s="4" t="inlineStr">
        <is>
          <t>(3.50%)</t>
        </is>
      </c>
      <c r="G2" s="4" t="inlineStr">
        <is>
          <t>(4.28%)</t>
        </is>
      </c>
      <c r="H2" s="4" t="inlineStr">
        <is>
          <t>(2.44%)</t>
        </is>
      </c>
      <c r="I2" s="4" t="inlineStr">
        <is>
          <t>(6.71%)</t>
        </is>
      </c>
      <c r="J2" s="4" t="inlineStr">
        <is>
          <t>(2.27%)</t>
        </is>
      </c>
      <c r="K2" s="4" t="inlineStr">
        <is>
          <t>18.40%</t>
        </is>
      </c>
      <c r="L2" s="4" t="inlineStr">
        <is>
          <t>14.16%</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Dorsey Wright Momentum and Value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Dorsey Wright Momentum &amp; Value ETF (the “Fund” ) seeks investment results that correspond generally to the price and yield (before the Fund’s fees and expenses) of an index called the Dorsey Wright Momentum Plus Value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5% of the average value of its portfolio.</t>
        </is>
      </c>
    </row>
    <row r="15">
      <c r="A15" s="4" t="inlineStr">
        <is>
          <t>Portfolio Turnover, Rate</t>
        </is>
      </c>
      <c r="B15" s="4" t="inlineStr">
        <is>
          <t>rr_PortfolioTurnoverRate</t>
        </is>
      </c>
      <c r="C15" s="4" t="inlineStr">
        <is>
          <t>205.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Under normal conditions, the Fund will invest at least 90% of its net assets (including investment borrowings) in the equity securities that comprise the Index. The Fund, using an indexing investment approach, attempts to replicate, before fees and expenses, the performance of the Index. The Index is owned and was developed by Nasdaq, Inc. (the “Index Provider” ). The Index Provider may, from time to time, exercise reasonable discretion as it deems appropriate in order to ensure Index integrity including, but not limited to, quantitative inclusion criteria. The Index Provider may also, due to special circumstances, if deemed essential, apply discretionary adjustments to ensure and maintain the high quality of the Index construction and calculation. The Index is a rules-based equity index designed to track the overall performance of the 50 most undervalued stocks comprising the NASDAQ US Large Mid Cap Index that exhibit high levels of “relative strength.” A relative strength analysis is a momentum-based investment strategy that emphasizes a security’s forward price momentum in the security selection process. A security’s momentum is the rate at which its price is accelerating. Momentum investing strategies are based on the principle that securities that have recently risen or fallen in price will continue that trend and that, when evaluating two indices/securities, the index/security exhibiting the greater momentum will perform better. To make such a determination between two indices/securities, a relative strength calculation can be used. A relative strength calculation is an objective method of comparing two investment options to determine which of the two is exhibiting greater forward price momentum. The Index utilizes a relative strength calculation to compare the forward price momentum of each of the securities comprising the NASDAQ US Large Mid Cap Index against the momentum of a broad market benchmark index. To make this determination, on a daily basis, the Index Provider computes a “relative strength score” for each security in the NASDAQ US Large Mid Cap Index by dividing the closing price of each security by the closing price of the benchmark index and then multiplying that number by 100. This number is then charted for each security. When the same calculation is run the next day, if this number increases, it is charted as an “X.” If it decreases, it is charted as an “O.” This is known as point and figure charting. The patterns formed by these “Xs” and “Os” can signal whether a security should be bought or sold. For instance, if a column of “Xs” exceeds a previous column of “Xs”, this is known as a “buy signal”. Only those securities presenting a “buy” signal and in a column of “Xs” are eligible for inclusion in the Index. Eligible securities are individually ranked on four “value” metrics: (1) price-to-sales ratio; (2) price-to-book ratio; (3) price-to-earnings ratio; and (4) price-to-cash flow ratio. Each eligible security is assigned a percentile rank for each of the four metrics. A cumulative value score is then calculated for each security by averaging the percentile scores for each of the value metrics. The eligible securities are ranked based upon their value scores. Securities that did not have scores for at least three of the four metrics are removed. The remaining top 50 eligible securities with the highest value scores are selected for inclusion in the Index. The Index then utilizes each security’s value score to assign weights to each of the 50 securities. Similar to a market cap weighting methodology, securities with higher value scores are assigned correspondingly higher weights.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December 31, 2020 the Fund had significant investments in consumer discretionary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Dorsey Wright Momentum &amp;amp; Value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9.66% December 31, 2020 -38.23%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Dorsey Wright Momentum and Value ETF | First Trust Dorsey Wright Momentum and Value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60%</t>
        </is>
      </c>
    </row>
    <row r="35">
      <c r="A35" s="4" t="inlineStr">
        <is>
          <t>1 Year</t>
        </is>
      </c>
      <c r="B35" s="4" t="inlineStr">
        <is>
          <t>rr_ExpenseExampleNoRedemptionYear01</t>
        </is>
      </c>
      <c r="C35" s="6" t="n">
        <v>61</v>
      </c>
    </row>
    <row r="36">
      <c r="A36" s="4" t="inlineStr">
        <is>
          <t>3 Years</t>
        </is>
      </c>
      <c r="B36" s="4" t="inlineStr">
        <is>
          <t>rr_ExpenseExampleNoRedemptionYear03</t>
        </is>
      </c>
      <c r="C36" s="5" t="n">
        <v>192</v>
      </c>
    </row>
    <row r="37">
      <c r="A37" s="4" t="inlineStr">
        <is>
          <t>5 Years</t>
        </is>
      </c>
      <c r="B37" s="4" t="inlineStr">
        <is>
          <t>rr_ExpenseExampleNoRedemptionYear05</t>
        </is>
      </c>
      <c r="C37" s="5" t="n">
        <v>335</v>
      </c>
    </row>
    <row r="38">
      <c r="A38" s="4" t="inlineStr">
        <is>
          <t>10 Years</t>
        </is>
      </c>
      <c r="B38" s="4" t="inlineStr">
        <is>
          <t>rr_ExpenseExampleNoRedemptionYear10</t>
        </is>
      </c>
      <c r="C38" s="6" t="n">
        <v>750</v>
      </c>
    </row>
    <row r="39">
      <c r="A39" s="4" t="inlineStr">
        <is>
          <t>2019</t>
        </is>
      </c>
      <c r="B39" s="4" t="inlineStr">
        <is>
          <t>rr_AnnualReturn2019</t>
        </is>
      </c>
      <c r="C39" s="4" t="inlineStr">
        <is>
          <t>29.71%</t>
        </is>
      </c>
    </row>
    <row r="40">
      <c r="A40" s="4" t="inlineStr">
        <is>
          <t>2020</t>
        </is>
      </c>
      <c r="B40" s="4" t="inlineStr">
        <is>
          <t>rr_AnnualReturn2020</t>
        </is>
      </c>
      <c r="C40" s="4" t="inlineStr">
        <is>
          <t>(7.11%)</t>
        </is>
      </c>
    </row>
    <row r="41">
      <c r="A41" s="4" t="inlineStr">
        <is>
          <t>Highest Quarterly Return, Label</t>
        </is>
      </c>
      <c r="B41" s="4" t="inlineStr">
        <is>
          <t>rr_HighestQuarterlyReturnLabel</t>
        </is>
      </c>
      <c r="C41" s="4" t="inlineStr">
        <is>
          <t>&amp;lt;span style="color:#000000;font-family:Arial;font-size:9.00pt;font-weight:bold;"&gt;Best Quarter&amp;lt;/span&gt;</t>
        </is>
      </c>
    </row>
    <row r="42">
      <c r="A42" s="4" t="inlineStr">
        <is>
          <t>Highest Quarterly Return, Date</t>
        </is>
      </c>
      <c r="B42" s="4" t="inlineStr">
        <is>
          <t>rr_BarChartHighestQuarterlyReturnDate</t>
        </is>
      </c>
      <c r="C42" s="4" t="inlineStr">
        <is>
          <t>Dec. 31,
		2020</t>
        </is>
      </c>
    </row>
    <row r="43">
      <c r="A43" s="4" t="inlineStr">
        <is>
          <t>Highest Quarterly Return</t>
        </is>
      </c>
      <c r="B43" s="4" t="inlineStr">
        <is>
          <t>rr_BarChartHighestQuarterlyReturn</t>
        </is>
      </c>
      <c r="C43" s="4" t="inlineStr">
        <is>
          <t>19.66%</t>
        </is>
      </c>
    </row>
    <row r="44">
      <c r="A44" s="4" t="inlineStr">
        <is>
          <t>Lowest Quarterly Return, Label</t>
        </is>
      </c>
      <c r="B44" s="4" t="inlineStr">
        <is>
          <t>rr_LowestQuarterlyReturnLabel</t>
        </is>
      </c>
      <c r="C44" s="4" t="inlineStr">
        <is>
          <t>&amp;lt;span style="color:#000000;font-family:Arial;font-size:9.00pt;font-weight:bold;"&gt;Worst Quarter&amp;lt;/span&gt;</t>
        </is>
      </c>
    </row>
    <row r="45">
      <c r="A45" s="4" t="inlineStr">
        <is>
          <t>Lowest Quarterly Return, Date</t>
        </is>
      </c>
      <c r="B45" s="4" t="inlineStr">
        <is>
          <t>rr_BarChartLowestQuarterlyReturnDate</t>
        </is>
      </c>
      <c r="C45" s="4" t="inlineStr">
        <is>
          <t>Mar. 31,
		2020</t>
        </is>
      </c>
    </row>
    <row r="46">
      <c r="A46" s="4" t="inlineStr">
        <is>
          <t>Lowest Quarterly Return</t>
        </is>
      </c>
      <c r="B46" s="4" t="inlineStr">
        <is>
          <t>rr_BarChartLowestQuarterlyReturn</t>
        </is>
      </c>
      <c r="C46" s="4" t="inlineStr">
        <is>
          <t>(38.23%)</t>
        </is>
      </c>
    </row>
    <row r="47">
      <c r="A47" s="4" t="inlineStr">
        <is>
          <t>1 Year</t>
        </is>
      </c>
      <c r="B47" s="4" t="inlineStr">
        <is>
          <t>rr_AverageAnnualReturnYear01</t>
        </is>
      </c>
      <c r="C47" s="4" t="inlineStr">
        <is>
          <t>(7.11%)</t>
        </is>
      </c>
    </row>
    <row r="48">
      <c r="A48" s="4" t="inlineStr">
        <is>
          <t>Since Inception</t>
        </is>
      </c>
      <c r="B48" s="4" t="inlineStr">
        <is>
          <t>rr_AverageAnnualReturnSinceInception</t>
        </is>
      </c>
      <c r="C48" s="4" t="inlineStr">
        <is>
          <t>(2.82%)</t>
        </is>
      </c>
    </row>
    <row r="49">
      <c r="A49" s="4" t="inlineStr">
        <is>
          <t>Inception Date</t>
        </is>
      </c>
      <c r="B49" s="4" t="inlineStr">
        <is>
          <t>rr_AverageAnnualReturnInceptionDate</t>
        </is>
      </c>
      <c r="C49" s="4" t="inlineStr">
        <is>
          <t>Sep. 5,
		2018</t>
        </is>
      </c>
    </row>
    <row r="50">
      <c r="A50" s="4" t="inlineStr">
        <is>
          <t>First Trust Dorsey Wright Momentum and Value ETF | After tax on distributions | First Trust Dorsey Wright Momentum and Value ETF</t>
        </is>
      </c>
    </row>
    <row r="51">
      <c r="A51" s="3" t="inlineStr">
        <is>
          <t>Risk Return Abstract</t>
        </is>
      </c>
      <c r="B51" s="4" t="inlineStr">
        <is>
          <t>rr_RiskReturnAbstract</t>
        </is>
      </c>
    </row>
    <row r="52">
      <c r="A52" s="4" t="inlineStr">
        <is>
          <t>1 Year</t>
        </is>
      </c>
      <c r="B52" s="4" t="inlineStr">
        <is>
          <t>rr_AverageAnnualReturnYear01</t>
        </is>
      </c>
      <c r="C52" s="4" t="inlineStr">
        <is>
          <t>(7.74%)</t>
        </is>
      </c>
    </row>
    <row r="53">
      <c r="A53" s="4" t="inlineStr">
        <is>
          <t>Since Inception</t>
        </is>
      </c>
      <c r="B53" s="4" t="inlineStr">
        <is>
          <t>rr_AverageAnnualReturnSinceInception</t>
        </is>
      </c>
      <c r="C53" s="4" t="inlineStr">
        <is>
          <t>(3.50%)</t>
        </is>
      </c>
    </row>
    <row r="54">
      <c r="A54" s="4" t="inlineStr">
        <is>
          <t>First Trust Dorsey Wright Momentum and Value ETF | After tax on distributions and sale of fund shares | First Trust Dorsey Wright Momentum and Value ETF</t>
        </is>
      </c>
    </row>
    <row r="55">
      <c r="A55" s="3" t="inlineStr">
        <is>
          <t>Risk Return Abstract</t>
        </is>
      </c>
      <c r="B55" s="4" t="inlineStr">
        <is>
          <t>rr_RiskReturnAbstract</t>
        </is>
      </c>
    </row>
    <row r="56">
      <c r="A56" s="4" t="inlineStr">
        <is>
          <t>1 Year</t>
        </is>
      </c>
      <c r="B56" s="4" t="inlineStr">
        <is>
          <t>rr_AverageAnnualReturnYear01</t>
        </is>
      </c>
      <c r="C56" s="4" t="inlineStr">
        <is>
          <t>(4.28%)</t>
        </is>
      </c>
    </row>
    <row r="57">
      <c r="A57" s="4" t="inlineStr">
        <is>
          <t>Since Inception</t>
        </is>
      </c>
      <c r="B57" s="4" t="inlineStr">
        <is>
          <t>rr_AverageAnnualReturnSinceInception</t>
        </is>
      </c>
      <c r="C57" s="4" t="inlineStr">
        <is>
          <t>(2.44%)</t>
        </is>
      </c>
    </row>
    <row r="58">
      <c r="A58" s="4" t="inlineStr">
        <is>
          <t>First Trust Dorsey Wright Momentum and Value ETF | Dorsey Wright Momentum Plus Value Index (reflects no deduction for fees, expenses or taxes)</t>
        </is>
      </c>
    </row>
    <row r="59">
      <c r="A59" s="3" t="inlineStr">
        <is>
          <t>Risk Return Abstract</t>
        </is>
      </c>
      <c r="B59" s="4" t="inlineStr">
        <is>
          <t>rr_RiskReturnAbstract</t>
        </is>
      </c>
    </row>
    <row r="60">
      <c r="A60" s="4" t="inlineStr">
        <is>
          <t>1 Year</t>
        </is>
      </c>
      <c r="B60" s="4" t="inlineStr">
        <is>
          <t>rr_AverageAnnualReturnYear01</t>
        </is>
      </c>
      <c r="C60" s="4" t="inlineStr">
        <is>
          <t>(6.71%)</t>
        </is>
      </c>
    </row>
    <row r="61">
      <c r="A61" s="4" t="inlineStr">
        <is>
          <t>Since Inception</t>
        </is>
      </c>
      <c r="B61" s="4" t="inlineStr">
        <is>
          <t>rr_AverageAnnualReturnSinceInception</t>
        </is>
      </c>
      <c r="C61" s="4" t="inlineStr">
        <is>
          <t>(2.27%)</t>
        </is>
      </c>
    </row>
    <row r="62">
      <c r="A62" s="4" t="inlineStr">
        <is>
          <t>First Trust Dorsey Wright Momentum and Value ETF | S&amp;P 500® Index (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18.40%</t>
        </is>
      </c>
    </row>
    <row r="65">
      <c r="A65" s="4" t="inlineStr">
        <is>
          <t>Since Inception</t>
        </is>
      </c>
      <c r="B65" s="4" t="inlineStr">
        <is>
          <t>rr_AverageAnnualReturnSinceInception</t>
        </is>
      </c>
      <c r="C65" s="4" t="inlineStr">
        <is>
          <t>14.16%</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Indxx Innovative Transaction and Process ETF</t>
        </is>
      </c>
    </row>
    <row r="3">
      <c r="A3" s="4" t="inlineStr">
        <is>
          <t>Summary Information</t>
        </is>
      </c>
    </row>
    <row r="4">
      <c r="A4" s="4" t="inlineStr">
        <is>
          <t>&amp;lt;span style="color:#000000;font-family:Arial;font-size:9.90pt;font-weight:bold;margin-left:0%;"&gt;Investment Objective&amp;lt;/span&gt;</t>
        </is>
      </c>
    </row>
    <row r="5">
      <c r="A5" s="4" t="inlineStr">
        <is>
          <t>The First Trust Indxx Innovative Transaction &amp; Process ETF (the “Fund” ) seeks investment results that correspond generally to the price and yield (before the Fund’s fees and expenses) of an index called the Indxx Blockchain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developed, maintained and sponsored by Indxx, LLC (the “Index Provider” ). The Index Provider reserves the right to use qualitative judgment to include, exclude, adjust, or postpone the inclusion of a stock in the Index. Continued Index membership of a constituent is not necessarily subject to the guidelines provided in the Index methodology. A stock may be considered for exclusion by the Index Provider on the basis of corporate governance, accounting policies, lack of transparency and lack of representation, despite meeting all the criteria provided in the Index methodology. The Index is designed to track the performance of companies that are either actively using, investing in, developing, or have products that are poised to benefit from blockchain technology and/or the potential for increased efficiency that it provides to various business processes. The Index seeks to include only companies that have devoted material resources to the use of blockchain technologies. Blockchain is a type of distributed ledger, or decentralized database that keeps continuously updated digital records of who owns a particular asset ( e.g. , cryptocurrency, contracts, information, etc.). It is kept and validated simultaneously by a network of computers, similar to a shared spreadsheet that no one person can change without the agreement of the others. A blockchain is comprised of unchangeable, digitally recorded data in packages called “blocks.” These digitally recorded blocks of data are stored in a linear “chain.” Each block in the chain contains data ( e.g. , a transaction), that is cryptographically connected to the previous-block in the chain, ensuring all data in the overall “blockchain” has not been tampered with and remains unchanged. Blockchain networks can be private with restricted membership similar to an intranet, or public like the Internet, accessible to any person in the world. The entire chain is continually updated so that every ledger in the network is the same, giving each member the ability to prove who owns what at any given time. Blockchain technology has the potential to increase efficiency for various business processes, including recordkeeping, payment processing and inventory management, among others. See “Additional Information on the Fund’s Investment Objective and Strategies” for an additional discussion of blockchain technology. The securities included in the Index are selected in the following manner: 1. the Index begins with a global universe of equity securities in both developed and emerging markets; 2. companies with market capitalizations of less than $250 million are removed; 3. companies with an average daily trading volume of less than $1 million over the last three months are removed; 4. companies that have not traded on at least 90% of the eligible trading days in the last six months (three months for securities with less than six months of trading history) are removed; 5. companies with a free float of less than 20% of outstanding shares are removed; 6. companies trading at a price of $10,000 or above per share are removed; 7. the universe is then narrowed to companies with exposure to blockchain technology and/or the potential to benefit from the increased process efficiency it could provide (as discussed above), as identified by the Index Provider; 8. from the eligible universe, each company is assigned to a tier based on three categories of exposure (see “Index Information” for additional information); i. Tier 1 – Active Enablers – companies that are actively developing blockchain technology products or systems for their own use and for sale and support to other companies; companies that are direct service providers for blockchain technology; or, companies that have business models that rely on delivering products or services that utilize blockchain technology; ii. Tier 2 – Active Users – companies that are using blockchain technology which is generally supported by an Active Enabler; or, companies that have at least one use or test case implementing blockchain technology; iii. Tier 3 – Active Explorers – companies that have been publicly disclosed as being active in exploring the incorporation of blockchain technology into their business; or, companies that have a press release on their website or a news article stating that they have started working in the blockchain technology space; 9. companies assigned to Tiers 1 and 2 are eligible for inclusion in the Index; 10. the top 100 companies, ranked by exposure to blockchain technology, are included in the Index; 11. companies from Tier 1 and Tier 2 will each make up 50% of the Index, with companies equally-weighted within each tier (see “Index Information” for weighting restrictions). Only Tiers 1 and 2 are eligible for inclusion in the Index because the Index Provider believes that only companies meeting these requirements have devoted material resources to the use or development of blockchain technology. The Index may be composed of non-U.S. securities, including non-U.S. securities that trade as depositary receipts. The Index Provider may adjust the rebalance/reconstitution schedule in the future to accommodate the evolution of the target universe. The Index is rebalanced and reconstituted semi-annually and the Fund will make corresponding changes to its portfolio shortly after the Index changes are made public. The Fund will be concentrated in an industry or a group of industries to the extent that the Index is so concentrated. As of December 31, 2020, the Index was composed of 100 securities with market capitalizations ranging from $6.18 billion to $1,682 billion. As of December 31, 2020, the Fund had significant investments in financial companies, information technology companies, Asi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LOCKCHAIN TECHNOLOGY RISK. Blockchain technology is an entirely new and relatively untested technology which operates as a distributed ledger. The risks associated with blockchain technology may not emerge until the technology is widely used. Blockchain systems could be vulnerable to fraud, particularly if a significant minority of participants colluded to defraud the rest. Access to a given blockchain requires an individualized key, which, if compromised, could result in loss due to theft, destruction or inaccessibility. There is little regulation of blockchain technology other than the intrinsic public nature of the blockchain system. Any future regulatory developments could affect the viability and expansion of the use of blockchain technology. Because blockchain technology systems may operate across many national boundaries and regulatory jurisdictions, it is possible that blockchain technology may be subject to widespread and inconsistent regulation. Blockchain technology is not a product or service that provides identifiable revenue for companies that implement, or otherwise use it. Therefore, the values of the companies included in an Index may not be a reflection of their connection to blockchain technology, but may be based on other business operations. Currently, blockchain technology is primarily used for the recording of transactions in digital currency, which are extremely speculative, unregulated and volatile. Problems in digital currency markets could have a wider effect on companies associated with blockchain technology. Blockchain technology also may never be implemented to a scale that provides identifiable economic benefit to the companies included in the Index. There are currently a number of competing blockchain platforms with competing intellectual property claims. The uncertainty inherent in these competing technologies could cause companies to use alternatives to blockchain. Finally, because digital assets registered in a blockchain do not have a standardized exchange, like a stock market, there is less liquidity for such assets and greater possibility of fraud or manipulation.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Indxx Innovative Transaction &amp;amp; Process ETF&amp;lt;/span&gt;
&amp;lt;br/&gt;&amp;lt;span style="color:#000000;font-family:Arial;font-size:9.90pt;font-weight:bold;"&gt;Calendar Year Total Returns as of 12/31&amp;lt;/span&gt;</t>
        </is>
      </c>
    </row>
    <row r="21">
      <c r="A21" s="4" t="inlineStr">
        <is>
          <t>During the periods shown in the chart above: Best Quarter Worst Quarter 20.07% December 31, 2020 -21.83%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Dorsey Wright Dynamic Focus 5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Dorsey Wright Dynamic Focus 5 ETF (the “Fund” ) seeks investment results that correspond generally to the price and yield (before the Fund’s fees and expenses) of an index called the Dorsey Wright Dynamic Focus Five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5% of the average value of its portfolio.</t>
        </is>
      </c>
    </row>
    <row r="15">
      <c r="A15" s="4" t="inlineStr">
        <is>
          <t>Portfolio Turnover, Rate</t>
        </is>
      </c>
      <c r="B15" s="4" t="inlineStr">
        <is>
          <t>rr_PortfolioTurnoverRate</t>
        </is>
      </c>
      <c r="C15" s="4" t="inlineStr">
        <is>
          <t>225.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80% of its net assets (including investment borrowings) in the exchange-traded funds (“ ETFs ”) that comprise the Index. The Fund, using an indexing investment approach, attempts to replicate, before fees and expenses, the performance of the Index. The ETFs comprising the Index selection universe are advised by First Trust Advisors L.P., the Fund’s investment advisor (“ First Trust ” or the “ Advisor ”). The Index is owned and was developed by Dorsey Wright &amp; Associates, LLC (the “ Index Provider ”). The Index Provider has retained Nasdaq, Inc. to calculate and maintain the Index. Nasdaq, Inc. may, from time to time, exercise reasonable discretion as it deems appropriate in order to ensure Index integrity. The Index is constructed pursuant to the Index Provider’s proprietary methodology, which takes into account the performance of each of the First Trust sector and industry-based ETFs relative to one another. The Index is designed to provide targeted exposure to the five First Trust sector and industry-based ETFs that the Index determines offer the greatest potential to outperform the other First Trust sector and industry-based ETFs and that satisfy certain trading volume and liquidity requirements. In addition to the First Trust sector and industry-based ETFs, the Index may select the First Trust Enhanced Short Maturity ETF ( “FTSM” ), an ultra-short duration ETF. FTSM is also evaluated and its inclusion and weight in the Index is adjusted based upon its rank relative to the selection universe of sector and industry-based ETFs chosen by the Index. Relative strength measures the price performance of a security versus a market average, another security or universe of securities. A security’s relative strength can improve if it rises more than the market in an uptrend, or goes down less than the market in a downtrend. The Index uses relative strength to evaluate the momentum of each First Trust sector and industry-based ETF to determine the five ETFs that have the highest level of momentum, which the Index determines have the greatest probability of outperforming the other First Trust sector and industry-based ETFs and that satisfy certain trading volume and liquidity requirements. The Index uses the price data of the selected First Trust sector and industry-based ETFs to perform the relative strength analysis. When determining relative strength, the Index takes into account a variety of factors to track movements and trends of securities prices over various time periods. The Index Provider has constructed the Index to identify longer term trends though a series of observations, which are used to determine the inputs for the relative strength analysis. Security selection for the Index will be conducted in the following manner: 1. The selection universe of the Index begins with all of the First Trust ETFs and the FTSM. 2. The Index then identifies the First Trust ETFs that are designed to target a specific sector or industry group, or that have a significant overweight towards a particular sector or industry group. The selected ETFs must also satisfy certain trading volume and liquidity requirements. 3. The sector and industry-based First Trust ETFs are then ranked using a relative strength methodology that is based upon each ETF’s market performance. Relative strength is a momentum technique that relies on unbiased, unemotional and objective data, rather than biased forecasting and subjective research. Relative strength is a way of recording historic performance patterns, and the Index uses relative strength signals as a trend indicator for current momentum trends of a security versus another security. 4. The Index then selects the five top-ranking First Trust sector and industry-based ETFs according to the proprietary relative strength methodology for inclusion in the Index. 5. The Index is evaluated on a bi-monthly basis (occurring in the second and fourth weeks of the month containing a Friday with the exception of the month of December wherein the Index holdings are evaluated once, in the second week of the month containing a Friday), and the five positions within the Index are held as long as those positions continue to suggest that they will outperform the majority of the inventory of other potential First Trust ETFs on a relative basis. An ETF included in the Index will only be removed if it falls to the bottom half of the universe of First Trust sector and industry-based ETFs according to the Index’s relative strength methodology. A new ETF is only added to the Index when a current member is removed. The Index will always be comprised of five First Trust sector and industry-based ETFs. The relative strength analysis is conducted on weeks containing the second and fourth Friday of the month with the exception of the week between Christmas Day and New Year’s Day. When a sector or industry ETF addition or deletion is made, the portfolio is rebalanced so each position is equally weighted. 6. In instances where the relative strength begins to diminish among more than one-third of the potential First Trust sector and industry-based ETFs relative to FTSM, the Index allocates to FTSM. The target allocation to FTSM is equal to the percentile rank of FTSM within the Index’s relative strength rankings. FTSM may constitute between 0% and 95% of the Index; however, the maximum level that FTSM can be increased or decreased during an evaluation week is limited to 33% per evaluation. Changes in FTSM’s allocation within the Index will not cause the five First Trust sector and industry-based ETFs in the Index to be rebalanced back to equally weighted. The Index is rebalanced and reconstituted periodically and the Fund will make corresponding changes to its portfolio shortly after the Index changes are made public. The Index’s periodic rebalance and reconstitution schedule may cause the Fund to experience a higher rate of portfolio turnover. The Fund will be concentrated in an industry or a group of industries to the extent that the Index is so concentrated. To the extent the Fund invests a significant portion of its assets in a given jurisdiction or investment sector, the Fund may be exposed to the risks associated with that jurisdiction or investment sector. As of December 31, 2020, the Index was composed of the following First Trust ETFs: • First Trust Consumer Discretionary AlphaDEX® Fund • First Trust Dow Jones Internet Index Fund • First Trust NASDAQ-100-Technology Sector Index Fund • First Trust Nasdaq Transportation ETF • First Trust Technology AlphaDEX® Fund FTSM FTSM’s investment objective is to seek current income, consistent with preservation of capital and daily liquidity. Under normal market conditions, FTSM intends to achieve its investment objective by investing at least 80% of its net assets in a portfolio of U.S. dollar-denominated fixed or floating rate debt securities, including securities issued or guaranteed by the U.S. government or its agencies, instrumentalities or U.S. government-sponsored entities, residential and commercial mortgage-backed securities, asset-backed securities, U.S. corporate bonds, fixed income securities issued by non-U.S. corporations and governments, municipal obligations, privately issued securities and other debt securities bearing fixed or floating interest rates. FTSM may also invest in money market securities. FTSM may invest up to 20% of its net assets in privately-issued, non-agency sponsored mortgage- and asset-backed securities and may invest up to 20% of its net assets in floating rate loans representing amounts borrowed by companies or other entities from banks and other lenders. Under normal market conditions, FTSM’s portfolio is expected to have an average duration of less than one year and an average maturity of less than three years. Additional information regarding FTSM, including its prospectus and most recent annual report, is available without charge by visiting www.ftportfolios.com/Retail/Etf/EtfFundNews.aspx?Ticker=FTSM.</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SSET-BACKED SECURITIES RISK. Under certain market conditions, the Fund may invest in an ETF that holds asset-backed securities. Asset-backed securities are debt securities typically created by buying and pooling loans or other receivables other than mortgage loans and creating securities backed by those similar type assets. As with other debt securities, asset-backed securities are subject to credit risk, extension risk, interest rate risk, liquidity risk and valuation risk. These securities are generally not backed by the full faith and credit of the U.S. government and are subject to the risk of default on the underlying asset or loan, particularly during periods of economic downturn. The impairment of the value of collateral or other assets underlying an asset-backed security, such as a result of non-payment of loans or non-performance of underlying assets, may result in a reduction in the value of such asset-backed securities and losses to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MMUNICATION SERVICES COMPANIES RISK. The Fund invests in ETFs that have significant investments in communications services companies. Communication services companies may be subject to specific risks associated with legislative or regulatory changes, adverse market conditions, intellectual property use and/or increased competition.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munication services companies may be particular targets of hacking and potential theft of proprietary or consumer information or disruptions in service, which could have a material adverse effect on their businesses. CONSUMER DISCRETIONARY COMPANIES RISK. The Fund invests in ETFs that have significant investments in consumer discretionary companies.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REDIT RISK. Under certain market conditions, the Fund may invest in an ETF that is subject to credit risk. An issuer or other obligated party of a debt security held by an ETF may be unable or unwilling to make dividend, interest and/or principal payments when due. In addition, the value of a debt security may decline because of concerns about the issuer’s ability or unwillingness to make such payment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Under certain market conditions, the Fund may invest in an ETF that holds debt securities.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POSITARY RECEIPTS RISK . The Fund may invest in ETFs that hold depositary receipts.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Fund invests in ETFs that hold equity securities. The value of an underlying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The Fund’s investment in shares of ETFs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FLOATING RATE SECURITIES RISK. Under certain market conditions, the Fund may invest in an ETF that holds floating rate securities. Floating rate securities are structured so that the security’s coupon rate fluctuates based upon the level of a reference rate. As a result, the coupon on floating rate securities will generally decline in a falling interest rate environment, causing the Fund to experience a reduction in the income it receives from the security. A floating rate security’s coupon rate resets periodically according to the terms of the security. Consequently, in a rising interest rate environment, floating rate securities with coupon rates that reset infrequently may lag behind the changes in market interest rates. Floating rate securities may also contain terms that impose a maximum coupon rate the issuer will pay, regardless of the level of the reference rate which would decrease the value of the security. GROWTH STOCKS INVESTMENT RISK. The Fund invests in ETFs that utilize a growth style of investing.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COME RISK. Under certain market conditions, the Fund may invest in an ETF that is subject to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EX REBALANCE RISK. Pursuant to the methodology that the Index Provider uses to calculate and maintain the Index, the Fund may own a significant portion of the First Trust ETFs included in the Fund. Any such ETF may be removed from the Index in the event that it does not comply with the eligibility requirements of the Index. As a result, the Fund may be forced to sell shares of certain First Trust ETFs at inopportune times or for prices other than at current market values or may elect not to sell such shares on the day that they are removed from the Index, due to market conditions or otherwise. Due to these factors, the variation between the Fund’s annual return and the return of the Index may increase significantly. Apart from scheduled rebalances, the Index Provider may carry out additional ad hoc rebalances to the Index to, for example, correct an error in the selection of constituents. When the Fund in turn rebalances its portfolio, any transaction costs and market exposure arising from such portfolio rebalancing will be borne by the Fund and its shareholders. Unscheduled rebalances may also expose the Fund to additional tracking error risk. Therefore, errors and additional ad hoc rebalances carried out by the Index Provider may increase the Fund’s costs and market exposure. INDUSTRIALS COMPANIES RISK. The Fund invests in ETFs that have significant investments in industrials companies.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LATION RISK. Under certain market conditions, the Fund may invest in an ETF that is subject to inflation risk. Inflation risk is the risk that the value of assets or income from investments will be less in the future as inflation decreases the value of money. As inflation increases, the present value of the Fund’s assets and distributions may decline. INFORMATION TECHNOLOGY COMPANIES RISK. The Fund invests in ETFs that have significant investments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NTEREST RATE RISK. Under certain market conditions, the Fund may invest in an ETF that is subject to interest rate risk. The Fund is subject to interest rate risk because the value of the debt securities held by the ETFs in which the Fund invests will decline with rising market interest rates. Interest rate risk is the risk that the value of the debt securities in an underlying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INTERNET COMPANIES RISK. The Fund invests in ETFs that have significant investments in Internet companies. Internet companies are subject to rapid changes in technology, hacking or other cyber security events, worldwide competition, rapid obsolescence of products and services, loss of patent protections, cyclical market patterns, evolving industry standards, frequent new product introductions and the considerable risk of owning small capitalization companies that have recently begun operations. Many Internet companies have incurred large losses since their inception and may continue to incur large losses in the hope of capturing market share and generating future revenues. Accordingly, many such companies expect to incur significant operating losses for the foreseeable future, and may never be profitable. The markets in which many Internet companies compete face rapidly evolving industry standards, frequent new service and product announcements, introductions and enhancements and changing customer demands. The failure of an Internet company to adapt to such changes could have a material adverse effect on the company's business. In addition, the widespread adoption of new Internet, networking, telecommunications technologies, or other technological changes could require substantial expenditures by an Internet company to modify or adapt its services or infrastructure, which could have a material adverse effect on an Internet company's busines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MORTGAGE-RELATED SECURITIES RISK. Under certain market conditions, the Fund may invest in an ETF that holds mortgage-related securities. Mortgage-related securities are subject to the same risks as investments in other types of debt securities, including credit risk, interest rate risk, liquidity risk and valuation risk. However, these investments make the Fund more susceptible to adverse economic, political or regulatory events that affect the value of real estate. Mortgage-related securities are also significantly affected by the rate of prepayments and modifications of the mortgage loans underlying those securities, as well as by other factors such as borrower defaults, delinquencies, realized or liquidation losses and other shortfalls. Mortgage-related securities are particularly sensitive to prepayment risk, given that the term to maturity for mortgage loans is generally substantially longer than the expected lives of those securities. As the timing and amount of prepayments cannot be accurately predicted, the timing of changes in the rate of prepayments of the mortgage loans may significantly affect the Fund's actual yield to maturity on any mortgage-related securities. Along with prepayment risk, mortgage-related securities are significantly affected by interest rate risk. NON-AGENCY SECURITIES RISK. Under certain market conditions, the Fund may invest in an ETF that holds non-agency securities. Investments in asset-backed or mortgage-backed securities offered by non-governmental issuers, such as commercial banks, savings and loans, private mortgage insurance companies, mortgage bankers and other secondary market issuers are subject to additional risks. There are no direct or indirect government or agency guarantees of payments in loan pools created by non-government issuers. Securities issued by private issuers are subject to the credit risks of the issuers. An unexpectedly high rate of defaults on the loan pool may adversely affect the value of a non-agency security and could result in losses to the Fund. The risk of such defaults is generally higher in the case of pools that include subprime loans. Non-agency securities are typically traded “over-the-counter” rather than on a securities exchange and there may be a limited market for the securities, especially when there is a perceived weakness in the mortgage and real estate market sectors. Without an active trading market, the non-agency mortgage-related securities held by the Fund may be particularly difficult to value because of the complexities involved in assessing the value of the underlying loans.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The Fund may invest in ETFs that hold non-U.S. securities.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AL ESTATE COMPANIES RISK. The Fund invests in ETFs that have significant investments in real estate companies. Real estate companies include REITs and other companies involved in the operation and development of commercial, residential and industrial real estate. An investment in a real estate company may be subject to risks similar to those associated with direct ownership of real estate, including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estate companies have limited diversification because they invest in a limited number of properties, a narrow geographic area, or a single type of property. The price of a real estate company’s securities may also drop because of dividend reductions, lowered credit ratings, poor management, or other factors that affect companies in general. SEMICONDUCTOR COMPANIES RISK. The Fund invests in ETFs that have significant investments in semiconductor companies. The ETFs in which the Fund invests, invest in companies primarily involved in the design, distribution, manufacture and sale of semiconductors. Semiconductor companies are significantly affected by rapid obsolescence, intense competition and global demand. The Fund is also subject to the risk that the securities of such issuers will underperform the market as a whole due to legislative or regulatory changes. The prices of the securities of semiconductor companies may fluctuate widely in response to such event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The Fund may invest in ETFs that hold the securities of small and/or mid capitalization companies.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Dorsey Wright Dynamic Focus 5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18.69% December 31, 2020 -18.53%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Dorsey Wright Dynamic Focus 5 ETF | First Trust Dorsey Wright Dynamic Focus 5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3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Acquired Fund Fees and Expenses</t>
        </is>
      </c>
      <c r="B34" s="4" t="inlineStr">
        <is>
          <t>rr_AcquiredFundFeesAndExpensesOverAssets</t>
        </is>
      </c>
      <c r="C34" s="4" t="inlineStr">
        <is>
          <t>0.49%</t>
        </is>
      </c>
    </row>
    <row r="35">
      <c r="A35" s="4" t="inlineStr">
        <is>
          <t>Total Annual Fund Operating Expenses</t>
        </is>
      </c>
      <c r="B35" s="4" t="inlineStr">
        <is>
          <t>rr_ExpensesOverAssets</t>
        </is>
      </c>
      <c r="C35" s="4" t="inlineStr">
        <is>
          <t>0.79%</t>
        </is>
      </c>
    </row>
    <row r="36">
      <c r="A36" s="4" t="inlineStr">
        <is>
          <t>1 Year</t>
        </is>
      </c>
      <c r="B36" s="4" t="inlineStr">
        <is>
          <t>rr_ExpenseExampleNoRedemptionYear01</t>
        </is>
      </c>
      <c r="C36" s="6" t="n">
        <v>81</v>
      </c>
    </row>
    <row r="37">
      <c r="A37" s="4" t="inlineStr">
        <is>
          <t>3 Years</t>
        </is>
      </c>
      <c r="B37" s="4" t="inlineStr">
        <is>
          <t>rr_ExpenseExampleNoRedemptionYear03</t>
        </is>
      </c>
      <c r="C37" s="5" t="n">
        <v>252</v>
      </c>
    </row>
    <row r="38">
      <c r="A38" s="4" t="inlineStr">
        <is>
          <t>5 Years</t>
        </is>
      </c>
      <c r="B38" s="4" t="inlineStr">
        <is>
          <t>rr_ExpenseExampleNoRedemptionYear05</t>
        </is>
      </c>
      <c r="C38" s="5" t="n">
        <v>439</v>
      </c>
    </row>
    <row r="39">
      <c r="A39" s="4" t="inlineStr">
        <is>
          <t>10 Years</t>
        </is>
      </c>
      <c r="B39" s="4" t="inlineStr">
        <is>
          <t>rr_ExpenseExampleNoRedemptionYear10</t>
        </is>
      </c>
      <c r="C39" s="6" t="n">
        <v>978</v>
      </c>
    </row>
    <row r="40">
      <c r="A40" s="4" t="inlineStr">
        <is>
          <t>2017</t>
        </is>
      </c>
      <c r="B40" s="4" t="inlineStr">
        <is>
          <t>rr_AnnualReturn2017</t>
        </is>
      </c>
      <c r="C40" s="4" t="inlineStr">
        <is>
          <t>19.84%</t>
        </is>
      </c>
    </row>
    <row r="41">
      <c r="A41" s="4" t="inlineStr">
        <is>
          <t>2018</t>
        </is>
      </c>
      <c r="B41" s="4" t="inlineStr">
        <is>
          <t>rr_AnnualReturn2018</t>
        </is>
      </c>
      <c r="C41" s="4" t="inlineStr">
        <is>
          <t>(8.07%)</t>
        </is>
      </c>
    </row>
    <row r="42">
      <c r="A42" s="4" t="inlineStr">
        <is>
          <t>2019</t>
        </is>
      </c>
      <c r="B42" s="4" t="inlineStr">
        <is>
          <t>rr_AnnualReturn2019</t>
        </is>
      </c>
      <c r="C42" s="4" t="inlineStr">
        <is>
          <t>18.78%</t>
        </is>
      </c>
    </row>
    <row r="43">
      <c r="A43" s="4" t="inlineStr">
        <is>
          <t>2020</t>
        </is>
      </c>
      <c r="B43" s="4" t="inlineStr">
        <is>
          <t>rr_AnnualReturn2020</t>
        </is>
      </c>
      <c r="C43" s="4" t="inlineStr">
        <is>
          <t>12.54%</t>
        </is>
      </c>
    </row>
    <row r="44">
      <c r="A44" s="4" t="inlineStr">
        <is>
          <t>Highest Quarterly Return, Label</t>
        </is>
      </c>
      <c r="B44" s="4" t="inlineStr">
        <is>
          <t>rr_HighestQuarterlyReturnLabel</t>
        </is>
      </c>
      <c r="C44" s="4" t="inlineStr">
        <is>
          <t>Best Quarter</t>
        </is>
      </c>
    </row>
    <row r="45">
      <c r="A45" s="4" t="inlineStr">
        <is>
          <t>Highest Quarterly Return, Date</t>
        </is>
      </c>
      <c r="B45" s="4" t="inlineStr">
        <is>
          <t>rr_BarChartHighestQuarterlyReturnDate</t>
        </is>
      </c>
      <c r="C45" s="4" t="inlineStr">
        <is>
          <t>Dec. 31,
		2020</t>
        </is>
      </c>
    </row>
    <row r="46">
      <c r="A46" s="4" t="inlineStr">
        <is>
          <t>Highest Quarterly Return</t>
        </is>
      </c>
      <c r="B46" s="4" t="inlineStr">
        <is>
          <t>rr_BarChartHighestQuarterlyReturn</t>
        </is>
      </c>
      <c r="C46" s="4" t="inlineStr">
        <is>
          <t>18.69%</t>
        </is>
      </c>
    </row>
    <row r="47">
      <c r="A47" s="4" t="inlineStr">
        <is>
          <t>Lowest Quarterly Return, Label</t>
        </is>
      </c>
      <c r="B47" s="4" t="inlineStr">
        <is>
          <t>rr_LowestQuarterlyReturnLabel</t>
        </is>
      </c>
      <c r="C47" s="4" t="inlineStr">
        <is>
          <t>Worst Quarter</t>
        </is>
      </c>
    </row>
    <row r="48">
      <c r="A48" s="4" t="inlineStr">
        <is>
          <t>Lowest Quarterly Return, Date</t>
        </is>
      </c>
      <c r="B48" s="4" t="inlineStr">
        <is>
          <t>rr_BarChartLowestQuarterlyReturnDate</t>
        </is>
      </c>
      <c r="C48" s="4" t="inlineStr">
        <is>
          <t>Mar. 31,
		2020</t>
        </is>
      </c>
    </row>
    <row r="49">
      <c r="A49" s="4" t="inlineStr">
        <is>
          <t>Lowest Quarterly Return</t>
        </is>
      </c>
      <c r="B49" s="4" t="inlineStr">
        <is>
          <t>rr_BarChartLowestQuarterlyReturn</t>
        </is>
      </c>
      <c r="C49" s="4" t="inlineStr">
        <is>
          <t>(18.53%)</t>
        </is>
      </c>
    </row>
    <row r="50">
      <c r="A50" s="4" t="inlineStr">
        <is>
          <t>1 Year</t>
        </is>
      </c>
      <c r="B50" s="4" t="inlineStr">
        <is>
          <t>rr_AverageAnnualReturnYear01</t>
        </is>
      </c>
      <c r="C50" s="4" t="inlineStr">
        <is>
          <t>12.54%</t>
        </is>
      </c>
    </row>
    <row r="51">
      <c r="A51" s="4" t="inlineStr">
        <is>
          <t>Since Inception</t>
        </is>
      </c>
      <c r="B51" s="4" t="inlineStr">
        <is>
          <t>rr_AverageAnnualReturnSinceInception</t>
        </is>
      </c>
      <c r="C51" s="4" t="inlineStr">
        <is>
          <t>10.26%</t>
        </is>
      </c>
    </row>
    <row r="52">
      <c r="A52" s="4" t="inlineStr">
        <is>
          <t>Inception Date</t>
        </is>
      </c>
      <c r="B52" s="4" t="inlineStr">
        <is>
          <t>rr_AverageAnnualReturnInceptionDate</t>
        </is>
      </c>
      <c r="C52" s="4" t="inlineStr">
        <is>
          <t>Mar. 17,
		2016</t>
        </is>
      </c>
    </row>
    <row r="53">
      <c r="A53" s="4" t="inlineStr">
        <is>
          <t>First Trust Dorsey Wright Dynamic Focus 5 ETF | After tax on distributions | First Trust Dorsey Wright Dynamic Focus 5 ETF</t>
        </is>
      </c>
    </row>
    <row r="54">
      <c r="A54" s="3" t="inlineStr">
        <is>
          <t>Risk Return Abstract</t>
        </is>
      </c>
      <c r="B54" s="4" t="inlineStr">
        <is>
          <t>rr_RiskReturnAbstract</t>
        </is>
      </c>
    </row>
    <row r="55">
      <c r="A55" s="4" t="inlineStr">
        <is>
          <t>1 Year</t>
        </is>
      </c>
      <c r="B55" s="4" t="inlineStr">
        <is>
          <t>rr_AverageAnnualReturnYear01</t>
        </is>
      </c>
      <c r="C55" s="4" t="inlineStr">
        <is>
          <t>12.42%</t>
        </is>
      </c>
    </row>
    <row r="56">
      <c r="A56" s="4" t="inlineStr">
        <is>
          <t>Since Inception</t>
        </is>
      </c>
      <c r="B56" s="4" t="inlineStr">
        <is>
          <t>rr_AverageAnnualReturnSinceInception</t>
        </is>
      </c>
      <c r="C56" s="4" t="inlineStr">
        <is>
          <t>9.99%</t>
        </is>
      </c>
    </row>
    <row r="57">
      <c r="A57" s="4" t="inlineStr">
        <is>
          <t>First Trust Dorsey Wright Dynamic Focus 5 ETF | After tax on distributions and sale of fund shares | First Trust Dorsey Wright Dynamic Focus 5 ETF</t>
        </is>
      </c>
    </row>
    <row r="58">
      <c r="A58" s="3" t="inlineStr">
        <is>
          <t>Risk Return Abstract</t>
        </is>
      </c>
      <c r="B58" s="4" t="inlineStr">
        <is>
          <t>rr_RiskReturnAbstract</t>
        </is>
      </c>
    </row>
    <row r="59">
      <c r="A59" s="4" t="inlineStr">
        <is>
          <t>1 Year</t>
        </is>
      </c>
      <c r="B59" s="4" t="inlineStr">
        <is>
          <t>rr_AverageAnnualReturnYear01</t>
        </is>
      </c>
      <c r="C59" s="4" t="inlineStr">
        <is>
          <t>7.41%</t>
        </is>
      </c>
    </row>
    <row r="60">
      <c r="A60" s="4" t="inlineStr">
        <is>
          <t>Since Inception</t>
        </is>
      </c>
      <c r="B60" s="4" t="inlineStr">
        <is>
          <t>rr_AverageAnnualReturnSinceInception</t>
        </is>
      </c>
      <c r="C60" s="4" t="inlineStr">
        <is>
          <t>7.99%</t>
        </is>
      </c>
    </row>
    <row r="61">
      <c r="A61" s="4" t="inlineStr">
        <is>
          <t>First Trust Dorsey Wright Dynamic Focus 5 ETF | Dorsey Wright Dynamic Focus Five Index (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12.72%</t>
        </is>
      </c>
    </row>
    <row r="64">
      <c r="A64" s="4" t="inlineStr">
        <is>
          <t>Since Inception</t>
        </is>
      </c>
      <c r="B64" s="4" t="inlineStr">
        <is>
          <t>rr_AverageAnnualReturnSinceInception</t>
        </is>
      </c>
      <c r="C64" s="4" t="inlineStr">
        <is>
          <t>10.58%</t>
        </is>
      </c>
    </row>
    <row r="65">
      <c r="A65" s="4" t="inlineStr">
        <is>
          <t>First Trust Dorsey Wright Dynamic Focus 5 ETF | S&amp;P 500®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8.40%</t>
        </is>
      </c>
    </row>
    <row r="68">
      <c r="A68" s="4" t="inlineStr">
        <is>
          <t>Since Inception</t>
        </is>
      </c>
      <c r="B68" s="4" t="inlineStr">
        <is>
          <t>rr_AverageAnnualReturnSinceInception</t>
        </is>
      </c>
      <c r="C68" s="4" t="inlineStr">
        <is>
          <t>15.84%</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Indxx Innovative Transaction and Process ETF | First Trust Indxx Innovative Transaction and Proces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Indxx Innovative Transaction and Process ETF - First Trust Indxx Innovative Transaction and Process ETF</t>
        </is>
      </c>
      <c r="B1" s="2" t="inlineStr">
        <is>
          <t>Feb. 01, 2021</t>
        </is>
      </c>
    </row>
    <row r="2">
      <c r="A2" s="3" t="inlineStr">
        <is>
          <t>Operating Expenses:</t>
        </is>
      </c>
    </row>
    <row r="3">
      <c r="A3" s="4" t="inlineStr">
        <is>
          <t>Management Fees</t>
        </is>
      </c>
      <c r="B3" s="4" t="inlineStr">
        <is>
          <t>0.6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Indxx Innovative Transaction and Process ETF - First Trust Indxx Innovative Transaction and Process ETF</t>
        </is>
      </c>
      <c r="B1" s="2" t="inlineStr">
        <is>
          <t>1 Year</t>
        </is>
      </c>
      <c r="C1" s="2" t="inlineStr">
        <is>
          <t>3 Years</t>
        </is>
      </c>
      <c r="D1" s="2" t="inlineStr">
        <is>
          <t>5 Years</t>
        </is>
      </c>
      <c r="E1" s="2" t="inlineStr">
        <is>
          <t>10 Years</t>
        </is>
      </c>
    </row>
    <row r="2">
      <c r="A2" s="4" t="inlineStr">
        <is>
          <t>USD ($)</t>
        </is>
      </c>
      <c r="B2" s="5" t="n">
        <v>66</v>
      </c>
      <c r="C2" s="5" t="n">
        <v>208</v>
      </c>
      <c r="D2" s="5" t="n">
        <v>362</v>
      </c>
      <c r="E2" s="5" t="n">
        <v>8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Indxx Innovative Transaction and Process ETF - First Trust Indxx Innovative Transaction and Process ETF</t>
        </is>
      </c>
      <c r="B1" s="2" t="inlineStr">
        <is>
          <t>Feb. 01, 2021</t>
        </is>
      </c>
    </row>
    <row r="2">
      <c r="A2" s="3" t="inlineStr">
        <is>
          <t>Bar Chart Table:</t>
        </is>
      </c>
    </row>
    <row r="3">
      <c r="A3" s="4" t="inlineStr">
        <is>
          <t>2019</t>
        </is>
      </c>
      <c r="B3" s="4" t="inlineStr">
        <is>
          <t>27.96%</t>
        </is>
      </c>
    </row>
    <row r="4">
      <c r="A4" s="4" t="inlineStr">
        <is>
          <t>2020</t>
        </is>
      </c>
      <c r="B4" s="4" t="inlineStr">
        <is>
          <t>18.4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63" customWidth="1" min="2" max="2"/>
    <col width="72" customWidth="1" min="3" max="3"/>
    <col width="71" customWidth="1" min="4" max="4"/>
    <col width="80" customWidth="1" min="5" max="5"/>
    <col width="80" customWidth="1" min="6" max="6"/>
    <col width="80" customWidth="1" min="7" max="7"/>
    <col width="80" customWidth="1" min="8" max="8"/>
    <col width="80" customWidth="1" min="9" max="9"/>
    <col width="80" customWidth="1" min="10" max="10"/>
    <col width="73" customWidth="1" min="11" max="11"/>
    <col width="80" customWidth="1" min="12" max="12"/>
  </cols>
  <sheetData>
    <row r="1">
      <c r="A1" s="1" t="inlineStr">
        <is>
          <t>Average Annual Total Returns - First Trust Indxx Innovative Transaction and Process ETF</t>
        </is>
      </c>
      <c r="B1" s="2" t="inlineStr">
        <is>
          <t>First Trust Indxx Innovative Transaction and Process ETF1 Year</t>
        </is>
      </c>
      <c r="C1" s="2" t="inlineStr">
        <is>
          <t>First Trust Indxx Innovative Transaction and Process ETFSince Inception</t>
        </is>
      </c>
      <c r="D1" s="2" t="inlineStr">
        <is>
          <t>First Trust Indxx Innovative Transaction and Process ETFInception Date</t>
        </is>
      </c>
      <c r="E1" s="2" t="inlineStr">
        <is>
          <t>First Trust Indxx Innovative Transaction and Process ETFAfter tax on distributions1 Year</t>
        </is>
      </c>
      <c r="F1" s="2" t="inlineStr">
        <is>
          <t>First Trust Indxx Innovative Transaction and Process ETFAfter tax on distributionsSince Inception</t>
        </is>
      </c>
      <c r="G1" s="2" t="inlineStr">
        <is>
          <t>First Trust Indxx Innovative Transaction and Process ETFAfter tax on distributions and sale of fund shares1 Year</t>
        </is>
      </c>
      <c r="H1" s="2" t="inlineStr">
        <is>
          <t>First Trust Indxx Innovative Transaction and Process ETFAfter tax on distributions and sale of fund sharesSince Inception</t>
        </is>
      </c>
      <c r="I1" s="2" t="inlineStr">
        <is>
          <t>Indxx Blockchain Index (reflects no deduction for fees, expenses or taxes)1 Year</t>
        </is>
      </c>
      <c r="J1" s="2" t="inlineStr">
        <is>
          <t>Indxx Blockchain Index (reflects no deduction for fees, expenses or taxes)Since Inception</t>
        </is>
      </c>
      <c r="K1" s="2" t="inlineStr">
        <is>
          <t>S&amp;P 500® Index (reflects no deduction for fees, expenses or taxes)1 Year</t>
        </is>
      </c>
      <c r="L1" s="2" t="inlineStr">
        <is>
          <t>S&amp;P 500® Index (reflects no deduction for fees, expenses or taxes)Since Inception</t>
        </is>
      </c>
    </row>
    <row r="2">
      <c r="A2" s="4" t="inlineStr">
        <is>
          <t>Total</t>
        </is>
      </c>
      <c r="B2" s="4" t="inlineStr">
        <is>
          <t>18.45%</t>
        </is>
      </c>
      <c r="C2" s="4" t="inlineStr">
        <is>
          <t>9.59%</t>
        </is>
      </c>
      <c r="D2" s="4" t="inlineStr">
        <is>
          <t>Jan. 24,
		2018</t>
        </is>
      </c>
      <c r="E2" s="4" t="inlineStr">
        <is>
          <t>17.90%</t>
        </is>
      </c>
      <c r="F2" s="4" t="inlineStr">
        <is>
          <t>8.91%</t>
        </is>
      </c>
      <c r="G2" s="4" t="inlineStr">
        <is>
          <t>10.87%</t>
        </is>
      </c>
      <c r="H2" s="4" t="inlineStr">
        <is>
          <t>7.10%</t>
        </is>
      </c>
      <c r="I2" s="4" t="inlineStr">
        <is>
          <t>19.65%</t>
        </is>
      </c>
      <c r="J2" s="4" t="inlineStr">
        <is>
          <t>10.61%</t>
        </is>
      </c>
      <c r="K2" s="4" t="inlineStr">
        <is>
          <t>18.40%</t>
        </is>
      </c>
      <c r="L2" s="4" t="inlineStr">
        <is>
          <t>12.1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Indxx Innovative Transaction and Proces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Indxx Innovative Transaction &amp; Process ETF (the “Fund” ) seeks investment results that correspond generally to the price and yield (before the Fund’s fees and expenses) of an index called the Indxx Blockchain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 </t>
        </is>
      </c>
    </row>
    <row r="15">
      <c r="A15" s="4" t="inlineStr">
        <is>
          <t>Portfolio Turnover, Rate</t>
        </is>
      </c>
      <c r="B15" s="4" t="inlineStr">
        <is>
          <t>rr_PortfolioTurnoverRate</t>
        </is>
      </c>
      <c r="C15" s="4" t="inlineStr">
        <is>
          <t>25.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developed, maintained and sponsored by Indxx, LLC (the “Index Provider” ). The Index Provider reserves the right to use qualitative judgment to include, exclude, adjust, or postpone the inclusion of a stock in the Index. Continued Index membership of a constituent is not necessarily subject to the guidelines provided in the Index methodology. A stock may be considered for exclusion by the Index Provider on the basis of corporate governance, accounting policies, lack of transparency and lack of representation, despite meeting all the criteria provided in the Index methodology. The Index is designed to track the performance of companies that are either actively using, investing in, developing, or have products that are poised to benefit from blockchain technology and/or the potential for increased efficiency that it provides to various business processes. The Index seeks to include only companies that have devoted material resources to the use of blockchain technologies. Blockchain is a type of distributed ledger, or decentralized database that keeps continuously updated digital records of who owns a particular asset ( e.g. , cryptocurrency, contracts, information, etc.). It is kept and validated simultaneously by a network of computers, similar to a shared spreadsheet that no one person can change without the agreement of the others. A blockchain is comprised of unchangeable, digitally recorded data in packages called “blocks.” These digitally recorded blocks of data are stored in a linear “chain.” Each block in the chain contains data ( e.g. , a transaction), that is cryptographically connected to the previous-block in the chain, ensuring all data in the overall “blockchain” has not been tampered with and remains unchanged. Blockchain networks can be private with restricted membership similar to an intranet, or public like the Internet, accessible to any person in the world. The entire chain is continually updated so that every ledger in the network is the same, giving each member the ability to prove who owns what at any given time. Blockchain technology has the potential to increase efficiency for various business processes, including recordkeeping, payment processing and inventory management, among others. See “Additional Information on the Fund’s Investment Objective and Strategies” for an additional discussion of blockchain technology. The securities included in the Index are selected in the following manner: 1. the Index begins with a global universe of equity securities in both developed and emerging markets; 2. companies with market capitalizations of less than $250 million are removed; 3. companies with an average daily trading volume of less than $1 million over the last three months are removed; 4. companies that have not traded on at least 90% of the eligible trading days in the last six months (three months for securities with less than six months of trading history) are removed; 5. companies with a free float of less than 20% of outstanding shares are removed; 6. companies trading at a price of $10,000 or above per share are removed; 7. the universe is then narrowed to companies with exposure to blockchain technology and/or the potential to benefit from the increased process efficiency it could provide (as discussed above), as identified by the Index Provider; 8. from the eligible universe, each company is assigned to a tier based on three categories of exposure (see “Index Information” for additional information); i. Tier 1 – Active Enablers – companies that are actively developing blockchain technology products or systems for their own use and for sale and support to other companies; companies that are direct service providers for blockchain technology; or, companies that have business models that rely on delivering products or services that utilize blockchain technology; ii. Tier 2 – Active Users – companies that are using blockchain technology which is generally supported by an Active Enabler; or, companies that have at least one use or test case implementing blockchain technology; iii. Tier 3 – Active Explorers – companies that have been publicly disclosed as being active in exploring the incorporation of blockchain technology into their business; or, companies that have a press release on their website or a news article stating that they have started working in the blockchain technology space; 9. companies assigned to Tiers 1 and 2 are eligible for inclusion in the Index; 10. the top 100 companies, ranked by exposure to blockchain technology, are included in the Index; 11. companies from Tier 1 and Tier 2 will each make up 50% of the Index, with companies equally-weighted within each tier (see “Index Information” for weighting restrictions). Only Tiers 1 and 2 are eligible for inclusion in the Index because the Index Provider believes that only companies meeting these requirements have devoted material resources to the use or development of blockchain technology. The Index may be composed of non-U.S. securities, including non-U.S. securities that trade as depositary receipts. The Index Provider may adjust the rebalance/reconstitution schedule in the future to accommodate the evolution of the target universe. The Index is rebalanced and reconstituted semi-annually and the Fund will make corresponding changes to its portfolio shortly after the Index changes are made public. The Fund will be concentrated in an industry or a group of industries to the extent that the Index is so concentrated. As of December 31, 2020, the Index was composed of 100 securities with market capitalizations ranging from $6.18 billion to $1,682 billion. As of December 31, 2020, the Fund had significant investments in financial companies, information technology companies, Asian issuers and European issuer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SIA RISK. The Fund is subject to certain risks specifically associated with investments in the securities of Asian issuers. Many Asian economies have experienced rapid growth and industrialization, and there is no assurance that this growth rate will be maintained. Some Asian economies are highly dependent on trade, and economic conditions in other countries within and outside Asia can impact these economies. Certain of these economies may be adversely affected by trade or policy disputes with its major trade partners. There is also a high concentration of market capitalization and trading volume in a small number of issuers representing a limited number of industries, as well as a high concentration of investors and financial intermediaries. Certain Asian countries have experienced and may in the future experience expropriation and nationalization of assets, confiscatory taxation, currency manipulation, political instability, armed conflict and social instability as a result of religious, ethnic, socio-economic and/or political unrest. In particular, escalated tensions involving North Korea and any outbreak of hostilities involving North Korea could have a severe adverse effect on Asian economies. Governments of certain Asian countries have exercised, and continue to exercise, substantial influence over many aspects of the private sector. In certain cases, the government owns or controls many companies, including the largest in the country. Accordingly, government actions could have a significant effect on the issuers of the Fund’s securities or on economic conditions generally. Recent developments in relations between the U.S. and China have heightened concerns of increased tariffs and restrictions on trade between the two countries. An increase in tariffs or trade restrictions, or even the threat of such developments, could lead to a significant reduction in international trade, which could have a negative impact on the economy of Asian countries and a commensurately negative impact on the Fund.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BLOCKCHAIN TECHNOLOGY RISK. Blockchain technology is an entirely new and relatively untested technology which operates as a distributed ledger. The risks associated with blockchain technology may not emerge until the technology is widely used. Blockchain systems could be vulnerable to fraud, particularly if a significant minority of participants colluded to defraud the rest. Access to a given blockchain requires an individualized key, which, if compromised, could result in loss due to theft, destruction or inaccessibility. There is little regulation of blockchain technology other than the intrinsic public nature of the blockchain system. Any future regulatory developments could affect the viability and expansion of the use of blockchain technology. Because blockchain technology systems may operate across many national boundaries and regulatory jurisdictions, it is possible that blockchain technology may be subject to widespread and inconsistent regulation. Blockchain technology is not a product or service that provides identifiable revenue for companies that implement, or otherwise use it. Therefore, the values of the companies included in an Index may not be a reflection of their connection to blockchain technology, but may be based on other business operations. Currently, blockchain technology is primarily used for the recording of transactions in digital currency, which are extremely speculative, unregulated and volatile. Problems in digital currency markets could have a wider effect on companies associated with blockchain technology. Blockchain technology also may never be implemented to a scale that provides identifiable economic benefit to the companies included in the Index. There are currently a number of competing blockchain platforms with competing intellectual property claims. The uncertainty inherent in these competing technologies could cause companies to use alternatives to blockchain. Finally, because digital assets registered in a blockchain do not have a standardized exchange, like a stock market, there is less liquidity for such assets and greater possibility of fraud or manipulation.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UROPE RISK. The Fund is subject to certain risks specifically associated with investments in the securities of European issuers. Political or economic disruptions in European countries, even in countries in which the Fund is not invested, may adversely affect security values and thus the Fund’s holdings. A significant number of countries in Europe are member states in the European Union (the “EU” ),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 “Brexit” ). As the second largest economy among EU members, the implications of the United Kingdom’s withdrawal are difficult to gauge and cannot be fully known. It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Indxx Innovative Transaction &amp;amp; Process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20.07% December 31, 2020 -21.83%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Indxx Innovative Transaction and Process ETF | First Trust Indxx Innovative Transaction and Process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65%</t>
        </is>
      </c>
    </row>
    <row r="35">
      <c r="A35" s="4" t="inlineStr">
        <is>
          <t>1 Year</t>
        </is>
      </c>
      <c r="B35" s="4" t="inlineStr">
        <is>
          <t>rr_ExpenseExampleNoRedemptionYear01</t>
        </is>
      </c>
      <c r="C35" s="6" t="n">
        <v>66</v>
      </c>
    </row>
    <row r="36">
      <c r="A36" s="4" t="inlineStr">
        <is>
          <t>3 Years</t>
        </is>
      </c>
      <c r="B36" s="4" t="inlineStr">
        <is>
          <t>rr_ExpenseExampleNoRedemptionYear03</t>
        </is>
      </c>
      <c r="C36" s="5" t="n">
        <v>208</v>
      </c>
    </row>
    <row r="37">
      <c r="A37" s="4" t="inlineStr">
        <is>
          <t>5 Years</t>
        </is>
      </c>
      <c r="B37" s="4" t="inlineStr">
        <is>
          <t>rr_ExpenseExampleNoRedemptionYear05</t>
        </is>
      </c>
      <c r="C37" s="5" t="n">
        <v>362</v>
      </c>
    </row>
    <row r="38">
      <c r="A38" s="4" t="inlineStr">
        <is>
          <t>10 Years</t>
        </is>
      </c>
      <c r="B38" s="4" t="inlineStr">
        <is>
          <t>rr_ExpenseExampleNoRedemptionYear10</t>
        </is>
      </c>
      <c r="C38" s="6" t="n">
        <v>810</v>
      </c>
    </row>
    <row r="39">
      <c r="A39" s="4" t="inlineStr">
        <is>
          <t>2019</t>
        </is>
      </c>
      <c r="B39" s="4" t="inlineStr">
        <is>
          <t>rr_AnnualReturn2019</t>
        </is>
      </c>
      <c r="C39" s="4" t="inlineStr">
        <is>
          <t>27.96%</t>
        </is>
      </c>
    </row>
    <row r="40">
      <c r="A40" s="4" t="inlineStr">
        <is>
          <t>2020</t>
        </is>
      </c>
      <c r="B40" s="4" t="inlineStr">
        <is>
          <t>rr_AnnualReturn2020</t>
        </is>
      </c>
      <c r="C40" s="4" t="inlineStr">
        <is>
          <t>18.45%</t>
        </is>
      </c>
    </row>
    <row r="41">
      <c r="A41" s="4" t="inlineStr">
        <is>
          <t>Highest Quarterly Return, Label</t>
        </is>
      </c>
      <c r="B41" s="4" t="inlineStr">
        <is>
          <t>rr_HighestQuarterlyReturnLabel</t>
        </is>
      </c>
      <c r="C41" s="4" t="inlineStr">
        <is>
          <t>&amp;lt;span style="color:#000000;font-family:Arial;font-size:9.00pt;font-weight:bold;"&gt;Best Quarter&amp;lt;/span&gt;</t>
        </is>
      </c>
    </row>
    <row r="42">
      <c r="A42" s="4" t="inlineStr">
        <is>
          <t>Highest Quarterly Return, Date</t>
        </is>
      </c>
      <c r="B42" s="4" t="inlineStr">
        <is>
          <t>rr_BarChartHighestQuarterlyReturnDate</t>
        </is>
      </c>
      <c r="C42" s="4" t="inlineStr">
        <is>
          <t>Dec. 31,
		2020</t>
        </is>
      </c>
    </row>
    <row r="43">
      <c r="A43" s="4" t="inlineStr">
        <is>
          <t>Highest Quarterly Return</t>
        </is>
      </c>
      <c r="B43" s="4" t="inlineStr">
        <is>
          <t>rr_BarChartHighestQuarterlyReturn</t>
        </is>
      </c>
      <c r="C43" s="4" t="inlineStr">
        <is>
          <t>20.07%</t>
        </is>
      </c>
    </row>
    <row r="44">
      <c r="A44" s="4" t="inlineStr">
        <is>
          <t>Lowest Quarterly Return, Label</t>
        </is>
      </c>
      <c r="B44" s="4" t="inlineStr">
        <is>
          <t>rr_LowestQuarterlyReturnLabel</t>
        </is>
      </c>
      <c r="C44" s="4" t="inlineStr">
        <is>
          <t>&amp;lt;span style="color:#000000;font-family:Arial;font-size:9.00pt;font-weight:bold;"&gt;Worst Quarter&amp;lt;/span&gt;</t>
        </is>
      </c>
    </row>
    <row r="45">
      <c r="A45" s="4" t="inlineStr">
        <is>
          <t>Lowest Quarterly Return, Date</t>
        </is>
      </c>
      <c r="B45" s="4" t="inlineStr">
        <is>
          <t>rr_BarChartLowestQuarterlyReturnDate</t>
        </is>
      </c>
      <c r="C45" s="4" t="inlineStr">
        <is>
          <t>Mar. 31,
		2020</t>
        </is>
      </c>
    </row>
    <row r="46">
      <c r="A46" s="4" t="inlineStr">
        <is>
          <t>Lowest Quarterly Return</t>
        </is>
      </c>
      <c r="B46" s="4" t="inlineStr">
        <is>
          <t>rr_BarChartLowestQuarterlyReturn</t>
        </is>
      </c>
      <c r="C46" s="4" t="inlineStr">
        <is>
          <t>(21.83%)</t>
        </is>
      </c>
    </row>
    <row r="47">
      <c r="A47" s="4" t="inlineStr">
        <is>
          <t>1 Year</t>
        </is>
      </c>
      <c r="B47" s="4" t="inlineStr">
        <is>
          <t>rr_AverageAnnualReturnYear01</t>
        </is>
      </c>
      <c r="C47" s="4" t="inlineStr">
        <is>
          <t>18.45%</t>
        </is>
      </c>
    </row>
    <row r="48">
      <c r="A48" s="4" t="inlineStr">
        <is>
          <t>Since Inception</t>
        </is>
      </c>
      <c r="B48" s="4" t="inlineStr">
        <is>
          <t>rr_AverageAnnualReturnSinceInception</t>
        </is>
      </c>
      <c r="C48" s="4" t="inlineStr">
        <is>
          <t>9.59%</t>
        </is>
      </c>
    </row>
    <row r="49">
      <c r="A49" s="4" t="inlineStr">
        <is>
          <t>Inception Date</t>
        </is>
      </c>
      <c r="B49" s="4" t="inlineStr">
        <is>
          <t>rr_AverageAnnualReturnInceptionDate</t>
        </is>
      </c>
      <c r="C49" s="4" t="inlineStr">
        <is>
          <t>Jan. 24,
		2018</t>
        </is>
      </c>
    </row>
    <row r="50">
      <c r="A50" s="4" t="inlineStr">
        <is>
          <t>First Trust Indxx Innovative Transaction and Process ETF | After tax on distributions | First Trust Indxx Innovative Transaction and Process ETF</t>
        </is>
      </c>
    </row>
    <row r="51">
      <c r="A51" s="3" t="inlineStr">
        <is>
          <t>Risk Return Abstract</t>
        </is>
      </c>
      <c r="B51" s="4" t="inlineStr">
        <is>
          <t>rr_RiskReturnAbstract</t>
        </is>
      </c>
    </row>
    <row r="52">
      <c r="A52" s="4" t="inlineStr">
        <is>
          <t>1 Year</t>
        </is>
      </c>
      <c r="B52" s="4" t="inlineStr">
        <is>
          <t>rr_AverageAnnualReturnYear01</t>
        </is>
      </c>
      <c r="C52" s="4" t="inlineStr">
        <is>
          <t>17.90%</t>
        </is>
      </c>
    </row>
    <row r="53">
      <c r="A53" s="4" t="inlineStr">
        <is>
          <t>Since Inception</t>
        </is>
      </c>
      <c r="B53" s="4" t="inlineStr">
        <is>
          <t>rr_AverageAnnualReturnSinceInception</t>
        </is>
      </c>
      <c r="C53" s="4" t="inlineStr">
        <is>
          <t>8.91%</t>
        </is>
      </c>
    </row>
    <row r="54">
      <c r="A54" s="4" t="inlineStr">
        <is>
          <t>First Trust Indxx Innovative Transaction and Process ETF | After tax on distributions and sale of fund shares | First Trust Indxx Innovative Transaction and Process ETF</t>
        </is>
      </c>
    </row>
    <row r="55">
      <c r="A55" s="3" t="inlineStr">
        <is>
          <t>Risk Return Abstract</t>
        </is>
      </c>
      <c r="B55" s="4" t="inlineStr">
        <is>
          <t>rr_RiskReturnAbstract</t>
        </is>
      </c>
    </row>
    <row r="56">
      <c r="A56" s="4" t="inlineStr">
        <is>
          <t>1 Year</t>
        </is>
      </c>
      <c r="B56" s="4" t="inlineStr">
        <is>
          <t>rr_AverageAnnualReturnYear01</t>
        </is>
      </c>
      <c r="C56" s="4" t="inlineStr">
        <is>
          <t>10.87%</t>
        </is>
      </c>
    </row>
    <row r="57">
      <c r="A57" s="4" t="inlineStr">
        <is>
          <t>Since Inception</t>
        </is>
      </c>
      <c r="B57" s="4" t="inlineStr">
        <is>
          <t>rr_AverageAnnualReturnSinceInception</t>
        </is>
      </c>
      <c r="C57" s="4" t="inlineStr">
        <is>
          <t>7.10%</t>
        </is>
      </c>
    </row>
    <row r="58">
      <c r="A58" s="4" t="inlineStr">
        <is>
          <t>First Trust Indxx Innovative Transaction and Process ETF | Indxx Blockchain Index (reflects no deduction for fees, expenses or taxes)</t>
        </is>
      </c>
    </row>
    <row r="59">
      <c r="A59" s="3" t="inlineStr">
        <is>
          <t>Risk Return Abstract</t>
        </is>
      </c>
      <c r="B59" s="4" t="inlineStr">
        <is>
          <t>rr_RiskReturnAbstract</t>
        </is>
      </c>
    </row>
    <row r="60">
      <c r="A60" s="4" t="inlineStr">
        <is>
          <t>1 Year</t>
        </is>
      </c>
      <c r="B60" s="4" t="inlineStr">
        <is>
          <t>rr_AverageAnnualReturnYear01</t>
        </is>
      </c>
      <c r="C60" s="4" t="inlineStr">
        <is>
          <t>19.65%</t>
        </is>
      </c>
    </row>
    <row r="61">
      <c r="A61" s="4" t="inlineStr">
        <is>
          <t>Since Inception</t>
        </is>
      </c>
      <c r="B61" s="4" t="inlineStr">
        <is>
          <t>rr_AverageAnnualReturnSinceInception</t>
        </is>
      </c>
      <c r="C61" s="4" t="inlineStr">
        <is>
          <t>10.61%</t>
        </is>
      </c>
    </row>
    <row r="62">
      <c r="A62" s="4" t="inlineStr">
        <is>
          <t>First Trust Indxx Innovative Transaction and Process ETF | S&amp;P 500® Index (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18.40%</t>
        </is>
      </c>
    </row>
    <row r="65">
      <c r="A65" s="4" t="inlineStr">
        <is>
          <t>Since Inception</t>
        </is>
      </c>
      <c r="B65" s="4" t="inlineStr">
        <is>
          <t>rr_AverageAnnualReturnSinceInception</t>
        </is>
      </c>
      <c r="C65" s="4" t="inlineStr">
        <is>
          <t>12.19%</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Nasdaq Artificial Intelligence and Robotics ETF</t>
        </is>
      </c>
    </row>
    <row r="3">
      <c r="A3" s="4" t="inlineStr">
        <is>
          <t>Summary Information</t>
        </is>
      </c>
    </row>
    <row r="4">
      <c r="A4" s="4" t="inlineStr">
        <is>
          <t>&amp;lt;span style="color:#000000;font-family:Arial;font-size:9.90pt;font-weight:bold;margin-left:0%;"&gt;Investment Objective&amp;lt;/span&gt;</t>
        </is>
      </c>
    </row>
    <row r="5">
      <c r="A5" s="4" t="inlineStr">
        <is>
          <t>The First Trust Nasdaq Artificial Intelligence and Robotics ETF (the “Fund” ) seeks investment results that correspond generally to the price and yield (before the Fund’s fees and expenses) of an index called the Nasdaq CTA Artificial Intelligence and Robotics Index SM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calculated and maintained by Nasdaq, Inc. (the “Index Provider” ). Nasdaq, Inc. and the Consumer Technology Association ( “CTA” ) have jointly developed the eligibility and selection criteria and rules for the Index. The Index Provider may, from time to time, exercise reasonable discretion as it deems appropriate in order to ensure Index integrity. The Index is designed to track the performance of companies engaged in the artificial intelligence ( “AI” ) and robotics segments of the technology, industrial and other economic sectors. The Fund may invest in securities issued by companies operating in emerging markets. The Index Provider classifies a country as “emerging” based on a number of criteria including national income per capita, national market capitalization and national trading volume. Emerging market countries are generally characterized by lower market efficiency and less strict standards in accounting and securities regulation than developed markets. Companies are classified as operating in a country primarily by their country of incorporation, domicile and primary exchange listing. The Index includes companies in AI or robotics that are classified as one of the following three groups: • Engagers: companies that design, create, integrate, or deliver robotics and/or AI in the form of products, software, or systems; • Enablers: companies that develop the building block components for robotics or AI, such as advanced machinery, semiconductors and databases used for machine learning; and • Enhancers: companies that provide their own value-added services on top of Engagers, but are not core to their product or service offering. Securities are selected for inclusion in the Index in the following manner: 1. the starting universe consists of companies listed on an Index-eligible global stock exchange (see 2.iv. below) classified as AI or robotics engagers, enablers or enhancers, as determined by CTA; 2. companies that do not meet minimum liquidity and eligibility requirements, including the following, are excluded: i. minimum worldwide market capitalization of $250 million; ii. minimum three-month average daily dollar trading volume of $3 million; iii. minimum free float of 20%; iv. securities not listed on an Index-eligible global stock exchange (a global exchange will be deemed ineligible if securities cannot be readily obtained either due to foreign investment restrictions or otherwise); 3. each remaining company is ranked by its CTA AI/Robotics Exposure Score, which measures the percent a company is exposed to the AI/Robotics sector within its respective engager, enabler or enhancer category (see "Index Information" for a discussion of how Exposure Scores are calculated); 4. the Index then selects the top 30 companies within each category, including ties, based on their CTA AI/Robotics Exposure Scores; 5. the index divides the overall portfolio weight between the three classifications as follows: i. Engagers: 60%; ii. Enablers: 25%; iii. Enhancers: 15%; 6. companies are equally weighted within their respective classifications. The Index is rebalanced quarterly and reconstituted semi-annually and the Fund will make corresponding changes to its portfolio shortly after the Index changes are made public. The Fund will be concentrated in an industry or a group of industries to the extent that the Index is so concentrated. The Index’s quarterly rebalance schedule may cause the Fund to experience a higher rate of portfolio turnover. As of December 31, 2020, the Index was composed of 108 securities with market capitalizations ranging from $310 million to $1,682 billion. As of December 31, 2020,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OBOTICS AND ARTIFICIAL INTELLIGENCE COMPANIES RISK. The Fund invests in robotics and artificial intelligence companies, which may have limited product lines, markets, financial resources or personnel and are subject to the risks of changes in business cycles, world economic growth, technological progress, and government regulation. These companies are also heavily dependent on intellectual property rights, and challenges to or misappropriation of such rights could have a material adverse effect on such companies. Securities of robotics and artificial intelligence companies tend to be more volatile than securities of companies that rely less heavily on technology. Robotics and artificial intelligence companies typically engage in significant amounts of spending on research and development, and rapid changes to the field could have a material adverse effect on a company’s operating result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Robotics Artificial Intelligence ETF&amp;lt;/span&gt;
&amp;lt;br/&gt;&amp;lt;span style="color:#000000;font-family:Arial;font-size:9.90pt;font-weight:bold;"&gt;Calendar Year Total Returns as of 12/31&amp;lt;/span&gt;</t>
        </is>
      </c>
    </row>
    <row r="21">
      <c r="A21" s="4" t="inlineStr">
        <is>
          <t>During the periods shown in the chart above: Best Quarter Worst Quarter 32.44% June 30, 2020 -20.94%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Nasdaq Artificial Intelligence and Robotics ETF | First Trust Nasdaq Artificial Intelligence and Robotic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Nasdaq Artificial Intelligence and Robotics ETF - First Trust Nasdaq Artificial Intelligence and Robotics ETF</t>
        </is>
      </c>
      <c r="B1" s="2" t="inlineStr">
        <is>
          <t>Feb. 01, 2021</t>
        </is>
      </c>
    </row>
    <row r="2">
      <c r="A2" s="3" t="inlineStr">
        <is>
          <t>Operating Expenses:</t>
        </is>
      </c>
    </row>
    <row r="3">
      <c r="A3" s="4" t="inlineStr">
        <is>
          <t>Management Fees</t>
        </is>
      </c>
      <c r="B3" s="4" t="inlineStr">
        <is>
          <t>0.65%</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Nasdaq Artificial Intelligence and Robotics ETF - First Trust Nasdaq Artificial Intelligence and Robotics ETF</t>
        </is>
      </c>
      <c r="B1" s="2" t="inlineStr">
        <is>
          <t>1 Year</t>
        </is>
      </c>
      <c r="C1" s="2" t="inlineStr">
        <is>
          <t>3 Years</t>
        </is>
      </c>
      <c r="D1" s="2" t="inlineStr">
        <is>
          <t>5 Years</t>
        </is>
      </c>
      <c r="E1" s="2" t="inlineStr">
        <is>
          <t>10 Years</t>
        </is>
      </c>
    </row>
    <row r="2">
      <c r="A2" s="4" t="inlineStr">
        <is>
          <t>USD ($)</t>
        </is>
      </c>
      <c r="B2" s="5" t="n">
        <v>66</v>
      </c>
      <c r="C2" s="5" t="n">
        <v>208</v>
      </c>
      <c r="D2" s="5" t="n">
        <v>362</v>
      </c>
      <c r="E2" s="5" t="n">
        <v>8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Dorsey Wright Focus 5 ETF</t>
        </is>
      </c>
    </row>
    <row r="3">
      <c r="A3" s="4" t="inlineStr">
        <is>
          <t>Summary Information</t>
        </is>
      </c>
    </row>
    <row r="4">
      <c r="A4" s="4" t="inlineStr">
        <is>
          <t>&amp;lt;span style="color:#000000;font-family:Arial;font-size:9.90pt;font-weight:bold;margin-left:0%;"&gt;Investment Objective&amp;lt;/span&gt;</t>
        </is>
      </c>
    </row>
    <row r="5">
      <c r="A5" s="4" t="inlineStr">
        <is>
          <t>The First Trust Dorsey Wright Focus 5 ETF (the “Fund” ) seeks investment results that correspond generally to the price and yield (before the Fund’s fees and expenses) of an index called the Dorsey Wright Focus Five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exchange-traded funds (“ ETFs ”) that comprise the Index. The Fund, using an indexing investment approach, attempts to replicate, before fees and expenses, the performance of the Index. The ETFs comprising the Index selection universe are advised by First Trust Advisors L.P., the Fund’s investment advisor. The Index is owned and was developed by Dorsey Wright &amp; Associates, LLC (the “Index Provider” ). The Index Provider has retained Nasdaq, Inc. to calculate and maintain the Index. Nasdaq, Inc. may, from time to time, exercise reasonable discretion as it deems appropriate in order to ensure Index integrity. The Index is constructed pursuant to the Index Provider’s proprietary methodology, which takes into account the performance of each of the First Trust sector-based ETFs relative to one another. The Index is designed to provide targeted exposure to the five First Trust sector-based ETFs that the Index Provider believes offer the greatest potential to outperform the other ETFs in the selection universe and that satisfy certain trading volume and liquidity requirements. The Index Provider believes that the most adaptive tool to achieve the goal of discerning the strongest trends versus that of the weakest is relative strength. Relative strength measures the price performance of a security versus a market average, another security or a universe of securities. A security’s relative strength can improve if it rises more than the market in an uptrend, or goes down less than the market in a downtrend. With respect to the Index, the Index Provider uses relative strength to evaluate the momentum of each First Trust sector-based ETF to determine the five ETFs that have the highest level of momentum, which the Index Provider considers to have the greatest probability of outperforming the other First Trust sector-based ETFs. The Index Provider selects the Index’s potential inventory and uses the price data of the selected First Trust ETFs to perform relative strength analysis. When determining relative strength, the Index Provider does not perform the analysis within a finite time period, rather the Index Provider takes into account a variety of factors to track movements and trends of securities prices over various time periods. The Index Provider has constructed the Index to identify longer term trends though a series of observations, which are used to determine the inputs for the relative strength analysis. Security selection for the Index will be conducted in the following manner: 1. The selection universe of the Index begins with all of the First Trust ETFs. 2. The Index Provider then identifies the First Trust ETFs that are designed to target a specific sector or industry group, or that have a significant overweight towards a particular sector or industry group. 3. The components are then ranked using a relative strength methodology that is based upon each ETF’s market performance and characteristics that the Index Provider believes offer the greatest potential to outperform the other ETFs in the selection universe. Relative strength is a momentum technique that relies on unbiased, unemotional and objective data, rather than biased forecasting and subjective research. Relative strength is a way of recording historic performance patterns, and the Index Provider uses relative strength signals as a trend indicator for current momentum trends of a security versus another security. 4. The Index Provider then uses its proprietary relative strength methodology to select the five top-ranking First Trust ETFs that satisfy trading volume and liquidity requirements for inclusion in the Index. 5. The Index is evaluated on a bi-monthly basis (occurring in the second and fourth weeks of the month containing a Friday with the exception of the month of December wherein the Index holdings are evaluated once, in the second week of the month containing a Friday), and the five positions within the Index are held as long as those positions continue to suggest that they will outperform the majority of the inventory of other potential First Trust ETFs on a relative basis. An Index component will only be removed if it falls to the bottom half of the universe of First Trust ETFs according to the Index Provider’s proprietary relative strength methodology. An ETF is only added to the Index when a current member is removed. The Index will always be comprised of five First Trust ETFs. On the day that an addition or deletion is made to the Index, the Index is rebalanced so that the components are equally weighted. The Index is rebalanced and reconstituted periodically and the Fund will make corresponding changes to its portfolio shortly after the Index changes are made public. The Index’s periodic rebalance and reconstitution schedule may cause the Fund to experience a higher rate of portfolio turnover. The Fund will be concentrated in an industry or a group of industries to the extent that the Index is so concentrated. To the extent the Fund invests a significant portion of its assets in a given jurisdiction or investment sector, the Fund may be exposed to the risks associated with that jurisdiction or investment sector. As of December 31, 2020, the Index was composed of the following First Trust ETFs: • First Trust Consumer Discretionary AlphaDEX® Fund • First Trust Dow Jones Internet Index Fund • First Trust NASDAQ-100-Technology Sector Index Fund • First Trust Nasdaq Transportation ETF • First Trust Technology AlphaDEX® Fund</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MMUNICATION SERVICES COMPANIES RISK. The Fund invests in ETFs that have significant investments in communications services companies. Communication services companies may be subject to specific risks associated with legislative or regulatory changes, adverse market conditions, intellectual property use and/or increased competition. Communication services companies are particularly vulnerable to rapid advancements in technology, the innovation of competitors, rapid product obsolescence and government regulation and competition, both domestically and internationally.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munication services companies may be particular targets of hacking and potential theft of proprietary or consumer information or disruptions in service, which could have a material adverse effect on their businesses. CONSUMER DISCRETIONARY COMPANIES RISK. The Fund invests in ETFs that have significant investments in consumer discretionary companies.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The Fund may invest in ETFs that hold depositary receipts.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QUITY SECURITIES RISK. The Fund invests in ETFs that hold equity securities.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ETF RISK. The Fund’s investment in shares of ETFs subjects it to the risks of owning the securities underlying the ETF, as well as the same structural risks faced by an investor purchasing shares of the Fund, including authorized participant concentration risk, market maker risk, premium/discount risk and trading issues risk. As a shareholder in another ETF, the Fund bears its proportionate share of the ETF’s expenses, subjecting Fund shareholders to duplicative expenses. GROWTH STOCKS INVESTMENT RISK. The Fund invests in ETFs that utilize a growth style of investing.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EX REBALANCE RISK. Pursuant to the methodology that the Index Provider uses to calculate and maintain the Index, the Fund may own a significant portion of the First Trust ETFs included in the Fund. Any such ETF may be removed from the Index in the event that it does not comply with the eligibility requirements of the Index. As a result, the Fund may be forced to sell shares of certain First Trust ETFs at inopportune times or for prices other than at current market values or may elect not to sell such shares on the day that they are removed from the Index, due to market conditions or otherwise. Due to these factors, the variation between the Fund’s annual return and the return of the Index may increase significantly. Apart from scheduled rebalances, the Index Provider may carry out additional ad hoc rebalances to the Index to, for example, correct an error in the selection of constituents. When the Fund in turn rebalances its portfolio, any transaction costs and market exposure arising from such portfolio rebalancing will be borne by the Fund and its shareholders. Unscheduled rebalances may also expose the Fund to additional tracking error risk. Therefore, errors and additional ad hoc rebalances carried out by the Index Provider may increase the Fund’s costs and market exposure. INDUSTRIALS COMPANIES RISK. The Fund invests in ETFs that have significant investments in industrials companies.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ORMATION TECHNOLOGY COMPANIES RISK. The Fund invests in ETFs that have significant investments in information technology companies.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INTERNET COMPANIES RISK. The Fund invests in ETFs that have significant investments in Internet companies. Internet companies are subject to rapid changes in technology, hacking or other cyber security events, worldwide competition, rapid obsolescence of products and services, loss of patent protections, cyclical market patterns, evolving industry standards, frequent new product introductions and the considerable risk of owning small capitalization companies that have recently begun operations. Many Internet companies have incurred large losses since their inception and may continue to incur large losses in the hope of capturing market share and generating future revenues. Accordingly, many such companies expect to incur significant operating losses for the foreseeable future, and may never be profitable. The markets in which many Internet companies compete face rapidly evolving industry standards, frequent new service and product announcements, introductions and enhancements and changing customer demands. The failure of an Internet company to adapt to such changes could have a material adverse effect on the company's business. In addition, the widespread adoption of new Internet, networking, telecommunications technologies, or other technological changes could require substantial expenditures by an Internet company to modify or adapt its services or infrastructure, which could have a material adverse effect on an Internet company's busines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OMENTUM INVESTING RISK. The Fund employs a “momentum” style of investing that emphasizes selecting stocks that have had higher recent price performance compared to other stocks. Momentum can change quickly and stocks that previously exhibited high momentum characteristics may not experience positive momentum or may experience more volatility than the market as a whole. In addition, there may be periods when the momentum style of investing is out of favor and the investment performance of the Fund may suffer.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U.S. SECURITIES RISK. The Fund may invest in ETFs that hold non-U.S. securities.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AL ESTATE COMPANIES RISK. The Fund invests in ETFs that have significant investments in real estate companies. Real estate companies include REITs and other companies involved in the operation and development of commercial, residential and industrial real estate. An investment in a real estate company may be subject to risks similar to those associated with direct ownership of real estate, including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estate companies have limited diversification because they invest in a limited number of properties, a narrow geographic area, or a single type of property. The price of a real estate company’s securities may also drop because of dividend reductions, lowered credit ratings, poor management, or other factors that affect companies in general. SEMICONDUCTOR COMPANIES RISK. The Fund invests in ETFs that have significant investments in semiconductor companies. The ETFs in which the Fund invests, invest in companies primarily involved in the design, distribution, manufacture and sale of semiconductors. Semiconductor companies are significantly affected by rapid obsolescence, intense competition and global demand. The Fund is also subject to the risk that the securities of such issuers will underperform the market as a whole due to legislative or regulatory changes. The prices of the securities of semiconductor companies may fluctuate widely in response to such event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The Fund may invest in ETFs that hold the securities of small and/or mid capitalization companies.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TRANSPORTATION COMPANIES RISK. The Fund invests in ETFs that have significant investments in transportation companies. Transportation companies include those companies that are involved in the movement of freight or people, such as airline, railroad, ship, truck and bus companies, equipment manufacturers, parts suppliers, and companies involved in leasing, maintenance and other transportation related services. The transportation industry is cyclical in nature and changes in general economic conditions, fuel prices, operating costs, labor agreements and insurance costs can affect the demand for, and success of, transportation companies. In addition, regulatory changes and competition from foreign companies subject to more favorable government regulation may affect the success of transportation companies. VALUE STOCKS INVESTMENT RISK. The Fund invests in ETFs that utilize a value style of investing.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Dorsey Wright Focus 5 ETF&amp;lt;/span&gt;
&amp;lt;br/&gt;&amp;lt;span style="color:#000000;font-family:Arial;font-size:9.90pt;font-weight:bold;"&gt;Calendar Year Total Returns as of 12/31&amp;lt;/span&gt;</t>
        </is>
      </c>
    </row>
    <row r="21">
      <c r="A21" s="4" t="inlineStr">
        <is>
          <t>During the periods shown in the chart above: Best Quarter Worst Quarter 24.00% June 30, 2020 -18.19% December 31, 2018</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Nasdaq Artificial Intelligence and Robotics ETF - First Trust Nasdaq Artificial Intelligence and Robotics ETF</t>
        </is>
      </c>
      <c r="B1" s="2" t="inlineStr">
        <is>
          <t>Feb. 01, 2021</t>
        </is>
      </c>
    </row>
    <row r="2">
      <c r="A2" s="3" t="inlineStr">
        <is>
          <t>Bar Chart Table:</t>
        </is>
      </c>
    </row>
    <row r="3">
      <c r="A3" s="4" t="inlineStr">
        <is>
          <t>2019</t>
        </is>
      </c>
      <c r="B3" s="4" t="inlineStr">
        <is>
          <t>33.78%</t>
        </is>
      </c>
    </row>
    <row r="4">
      <c r="A4" s="4" t="inlineStr">
        <is>
          <t>2020</t>
        </is>
      </c>
      <c r="B4" s="4" t="inlineStr">
        <is>
          <t>46.07%</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66" customWidth="1" min="2" max="2"/>
    <col width="75" customWidth="1" min="3" max="3"/>
    <col width="74" customWidth="1" min="4" max="4"/>
    <col width="80" customWidth="1" min="5" max="5"/>
    <col width="80" customWidth="1" min="6" max="6"/>
    <col width="80" customWidth="1" min="7" max="7"/>
    <col width="80" customWidth="1" min="8" max="8"/>
    <col width="80" customWidth="1" min="9" max="9"/>
    <col width="80" customWidth="1" min="10" max="10"/>
    <col width="73" customWidth="1" min="11" max="11"/>
    <col width="80" customWidth="1" min="12" max="12"/>
  </cols>
  <sheetData>
    <row r="1">
      <c r="A1" s="1" t="inlineStr">
        <is>
          <t>Average Annual Total Returns - First Trust Nasdaq Artificial Intelligence and Robotics ETF</t>
        </is>
      </c>
      <c r="B1" s="2" t="inlineStr">
        <is>
          <t>First Trust Nasdaq Artificial Intelligence and Robotics ETF1 Year</t>
        </is>
      </c>
      <c r="C1" s="2" t="inlineStr">
        <is>
          <t>First Trust Nasdaq Artificial Intelligence and Robotics ETFSince Inception</t>
        </is>
      </c>
      <c r="D1" s="2" t="inlineStr">
        <is>
          <t>First Trust Nasdaq Artificial Intelligence and Robotics ETFInception Date</t>
        </is>
      </c>
      <c r="E1" s="2" t="inlineStr">
        <is>
          <t>First Trust Nasdaq Artificial Intelligence and Robotics ETFAfter tax on distributions1 Year</t>
        </is>
      </c>
      <c r="F1" s="2" t="inlineStr">
        <is>
          <t>First Trust Nasdaq Artificial Intelligence and Robotics ETFAfter tax on distributionsSince Inception</t>
        </is>
      </c>
      <c r="G1" s="2" t="inlineStr">
        <is>
          <t>First Trust Nasdaq Artificial Intelligence and Robotics ETFAfter tax on distributions and sale of fund shares1 Year</t>
        </is>
      </c>
      <c r="H1" s="2" t="inlineStr">
        <is>
          <t>First Trust Nasdaq Artificial Intelligence and Robotics ETFAfter tax on distributions and sale of fund sharesSince Inception</t>
        </is>
      </c>
      <c r="I1" s="2" t="inlineStr">
        <is>
          <t>Nasdaq CTA Artificial Intelligence and Robotics Index(SM) (reflects no deduction for fees, expenses or taxes)1 Year</t>
        </is>
      </c>
      <c r="J1" s="2" t="inlineStr">
        <is>
          <t>Nasdaq CTA Artificial Intelligence and Robotics Index(SM) (reflects no deduction for fees, expenses or taxes)Since Inception</t>
        </is>
      </c>
      <c r="K1" s="2" t="inlineStr">
        <is>
          <t>S&amp;P 500® Index (reflects no deduction for fees, expenses or taxes)1 Year</t>
        </is>
      </c>
      <c r="L1" s="2" t="inlineStr">
        <is>
          <t>S&amp;P 500® Index (reflects no deduction for fees, expenses or taxes)Since Inception</t>
        </is>
      </c>
    </row>
    <row r="2">
      <c r="A2" s="4" t="inlineStr">
        <is>
          <t>Total</t>
        </is>
      </c>
      <c r="B2" s="4" t="inlineStr">
        <is>
          <t>46.07%</t>
        </is>
      </c>
      <c r="C2" s="4" t="inlineStr">
        <is>
          <t>20.19%</t>
        </is>
      </c>
      <c r="D2" s="4" t="inlineStr">
        <is>
          <t>Feb. 21,
		2018</t>
        </is>
      </c>
      <c r="E2" s="4" t="inlineStr">
        <is>
          <t>45.95%</t>
        </is>
      </c>
      <c r="F2" s="4" t="inlineStr">
        <is>
          <t>20.01%</t>
        </is>
      </c>
      <c r="G2" s="4" t="inlineStr">
        <is>
          <t>27.26%</t>
        </is>
      </c>
      <c r="H2" s="4" t="inlineStr">
        <is>
          <t>15.86%</t>
        </is>
      </c>
      <c r="I2" s="4" t="inlineStr">
        <is>
          <t>47.05%</t>
        </is>
      </c>
      <c r="J2" s="4" t="inlineStr">
        <is>
          <t>21.05%</t>
        </is>
      </c>
      <c r="K2" s="4" t="inlineStr">
        <is>
          <t>18.40%</t>
        </is>
      </c>
      <c r="L2" s="4" t="inlineStr">
        <is>
          <t>14.41%</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Nasdaq Artificial Intelligence and Robotic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Nasdaq Artificial Intelligence and Robotics ETF (the “Fund” ) seeks investment results that correspond generally to the price and yield (before the Fund’s fees and expenses) of an index called the Nasdaq CTA Artificial Intelligence and Robotics Index SM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 </t>
        </is>
      </c>
    </row>
    <row r="15">
      <c r="A15" s="4" t="inlineStr">
        <is>
          <t>Portfolio Turnover, Rate</t>
        </is>
      </c>
      <c r="B15" s="4" t="inlineStr">
        <is>
          <t>rr_PortfolioTurnoverRate</t>
        </is>
      </c>
      <c r="C15" s="4" t="inlineStr">
        <is>
          <t>34.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and depositary receipts that comprise the Index. The Fund, using an indexing investment approach, attempts to replicate, before fees and expenses, the performance of the Index. The Index is owned, calculated and maintained by Nasdaq, Inc. (the “Index Provider” ). Nasdaq, Inc. and the Consumer Technology Association ( “CTA” ) have jointly developed the eligibility and selection criteria and rules for the Index. The Index Provider may, from time to time, exercise reasonable discretion as it deems appropriate in order to ensure Index integrity. The Index is designed to track the performance of companies engaged in the artificial intelligence ( “AI” ) and robotics segments of the technology, industrial and other economic sectors. The Fund may invest in securities issued by companies operating in emerging markets. The Index Provider classifies a country as “emerging” based on a number of criteria including national income per capita, national market capitalization and national trading volume. Emerging market countries are generally characterized by lower market efficiency and less strict standards in accounting and securities regulation than developed markets. Companies are classified as operating in a country primarily by their country of incorporation, domicile and primary exchange listing. The Index includes companies in AI or robotics that are classified as one of the following three groups: • Engagers: companies that design, create, integrate, or deliver robotics and/or AI in the form of products, software, or systems; • Enablers: companies that develop the building block components for robotics or AI, such as advanced machinery, semiconductors and databases used for machine learning; and • Enhancers: companies that provide their own value-added services on top of Engagers, but are not core to their product or service offering. Securities are selected for inclusion in the Index in the following manner: 1. the starting universe consists of companies listed on an Index-eligible global stock exchange (see 2.iv. below) classified as AI or robotics engagers, enablers or enhancers, as determined by CTA; 2. companies that do not meet minimum liquidity and eligibility requirements, including the following, are excluded: i. minimum worldwide market capitalization of $250 million; ii. minimum three-month average daily dollar trading volume of $3 million; iii. minimum free float of 20%; iv. securities not listed on an Index-eligible global stock exchange (a global exchange will be deemed ineligible if securities cannot be readily obtained either due to foreign investment restrictions or otherwise); 3. each remaining company is ranked by its CTA AI/Robotics Exposure Score, which measures the percent a company is exposed to the AI/Robotics sector within its respective engager, enabler or enhancer category (see "Index Information" for a discussion of how Exposure Scores are calculated); 4. the Index then selects the top 30 companies within each category, including ties, based on their CTA AI/Robotics Exposure Scores; 5. the index divides the overall portfolio weight between the three classifications as follows: i. Engagers: 60%; ii. Enablers: 25%; iii. Enhancers: 15%; 6. companies are equally weighted within their respective classifications. The Index is rebalanced quarterly and reconstituted semi-annually and the Fund will make corresponding changes to its portfolio shortly after the Index changes are made public. The Fund will be concentrated in an industry or a group of industries to the extent that the Index is so concentrated. The Index’s quarterly rebalance schedule may cause the Fund to experience a higher rate of portfolio turnover. As of December 31, 2020, the Index was composed of 108 securities with market capitalizations ranging from $310 million to $1,682 billion. As of December 31, 2020,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 The Fund is classified as "non-diversified" under the Investment Company Act of 1940, as amended (the “1940 Act” ).</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POSITARY RECEIPTS RISK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OBOTICS AND ARTIFICIAL INTELLIGENCE COMPANIES RISK. The Fund invests in robotics and artificial intelligence companies, which may have limited product lines, markets, financial resources or personnel and are subject to the risks of changes in business cycles, world economic growth, technological progress, and government regulation. These companies are also heavily dependent on intellectual property rights, and challenges to or misappropriation of such rights could have a material adverse effect on such companies. Securities of robotics and artificial intelligence companies tend to be more volatile than securities of companies that rely less heavily on technology. Robotics and artificial intelligence companies typically engage in significant amounts of spending on research and development, and rapid changes to the field could have a material adverse effect on a company’s operating results.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Robotics Artificial Intelligence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32.44% June 30, 2020 -20.94%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Nasdaq Artificial Intelligence and Robotics ETF | First Trust Nasdaq Artificial Intelligence and Robotics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5%</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65%</t>
        </is>
      </c>
    </row>
    <row r="35">
      <c r="A35" s="4" t="inlineStr">
        <is>
          <t>1 Year</t>
        </is>
      </c>
      <c r="B35" s="4" t="inlineStr">
        <is>
          <t>rr_ExpenseExampleNoRedemptionYear01</t>
        </is>
      </c>
      <c r="C35" s="6" t="n">
        <v>66</v>
      </c>
    </row>
    <row r="36">
      <c r="A36" s="4" t="inlineStr">
        <is>
          <t>3 Years</t>
        </is>
      </c>
      <c r="B36" s="4" t="inlineStr">
        <is>
          <t>rr_ExpenseExampleNoRedemptionYear03</t>
        </is>
      </c>
      <c r="C36" s="5" t="n">
        <v>208</v>
      </c>
    </row>
    <row r="37">
      <c r="A37" s="4" t="inlineStr">
        <is>
          <t>5 Years</t>
        </is>
      </c>
      <c r="B37" s="4" t="inlineStr">
        <is>
          <t>rr_ExpenseExampleNoRedemptionYear05</t>
        </is>
      </c>
      <c r="C37" s="5" t="n">
        <v>362</v>
      </c>
    </row>
    <row r="38">
      <c r="A38" s="4" t="inlineStr">
        <is>
          <t>10 Years</t>
        </is>
      </c>
      <c r="B38" s="4" t="inlineStr">
        <is>
          <t>rr_ExpenseExampleNoRedemptionYear10</t>
        </is>
      </c>
      <c r="C38" s="6" t="n">
        <v>810</v>
      </c>
    </row>
    <row r="39">
      <c r="A39" s="4" t="inlineStr">
        <is>
          <t>2019</t>
        </is>
      </c>
      <c r="B39" s="4" t="inlineStr">
        <is>
          <t>rr_AnnualReturn2019</t>
        </is>
      </c>
      <c r="C39" s="4" t="inlineStr">
        <is>
          <t>33.78%</t>
        </is>
      </c>
    </row>
    <row r="40">
      <c r="A40" s="4" t="inlineStr">
        <is>
          <t>2020</t>
        </is>
      </c>
      <c r="B40" s="4" t="inlineStr">
        <is>
          <t>rr_AnnualReturn2020</t>
        </is>
      </c>
      <c r="C40" s="4" t="inlineStr">
        <is>
          <t>46.07%</t>
        </is>
      </c>
    </row>
    <row r="41">
      <c r="A41" s="4" t="inlineStr">
        <is>
          <t>Highest Quarterly Return, Label</t>
        </is>
      </c>
      <c r="B41" s="4" t="inlineStr">
        <is>
          <t>rr_HighestQuarterlyReturnLabel</t>
        </is>
      </c>
      <c r="C41" s="4" t="inlineStr">
        <is>
          <t>&amp;lt;span style="color:#000000;font-family:Arial;font-size:9.00pt;font-weight:bold;"&gt;Best Quarter&amp;lt;/span&gt;</t>
        </is>
      </c>
    </row>
    <row r="42">
      <c r="A42" s="4" t="inlineStr">
        <is>
          <t>Highest Quarterly Return, Date</t>
        </is>
      </c>
      <c r="B42" s="4" t="inlineStr">
        <is>
          <t>rr_BarChartHighestQuarterlyReturnDate</t>
        </is>
      </c>
      <c r="C42" s="4" t="inlineStr">
        <is>
          <t>Jun. 30,
		2020</t>
        </is>
      </c>
    </row>
    <row r="43">
      <c r="A43" s="4" t="inlineStr">
        <is>
          <t>Highest Quarterly Return</t>
        </is>
      </c>
      <c r="B43" s="4" t="inlineStr">
        <is>
          <t>rr_BarChartHighestQuarterlyReturn</t>
        </is>
      </c>
      <c r="C43" s="4" t="inlineStr">
        <is>
          <t>32.44%</t>
        </is>
      </c>
    </row>
    <row r="44">
      <c r="A44" s="4" t="inlineStr">
        <is>
          <t>Lowest Quarterly Return, Label</t>
        </is>
      </c>
      <c r="B44" s="4" t="inlineStr">
        <is>
          <t>rr_LowestQuarterlyReturnLabel</t>
        </is>
      </c>
      <c r="C44" s="4" t="inlineStr">
        <is>
          <t>&amp;lt;span style="color:#000000;font-family:Arial;font-size:9.00pt;font-weight:bold;"&gt;Worst Quarter&amp;lt;/span&gt;</t>
        </is>
      </c>
    </row>
    <row r="45">
      <c r="A45" s="4" t="inlineStr">
        <is>
          <t>Lowest Quarterly Return, Date</t>
        </is>
      </c>
      <c r="B45" s="4" t="inlineStr">
        <is>
          <t>rr_BarChartLowestQuarterlyReturnDate</t>
        </is>
      </c>
      <c r="C45" s="4" t="inlineStr">
        <is>
          <t>Mar. 31,
		2020</t>
        </is>
      </c>
    </row>
    <row r="46">
      <c r="A46" s="4" t="inlineStr">
        <is>
          <t>Lowest Quarterly Return</t>
        </is>
      </c>
      <c r="B46" s="4" t="inlineStr">
        <is>
          <t>rr_BarChartLowestQuarterlyReturn</t>
        </is>
      </c>
      <c r="C46" s="4" t="inlineStr">
        <is>
          <t>(20.94%)</t>
        </is>
      </c>
    </row>
    <row r="47">
      <c r="A47" s="4" t="inlineStr">
        <is>
          <t>1 Year</t>
        </is>
      </c>
      <c r="B47" s="4" t="inlineStr">
        <is>
          <t>rr_AverageAnnualReturnYear01</t>
        </is>
      </c>
      <c r="C47" s="4" t="inlineStr">
        <is>
          <t>46.07%</t>
        </is>
      </c>
    </row>
    <row r="48">
      <c r="A48" s="4" t="inlineStr">
        <is>
          <t>Since Inception</t>
        </is>
      </c>
      <c r="B48" s="4" t="inlineStr">
        <is>
          <t>rr_AverageAnnualReturnSinceInception</t>
        </is>
      </c>
      <c r="C48" s="4" t="inlineStr">
        <is>
          <t>20.19%</t>
        </is>
      </c>
    </row>
    <row r="49">
      <c r="A49" s="4" t="inlineStr">
        <is>
          <t>Inception Date</t>
        </is>
      </c>
      <c r="B49" s="4" t="inlineStr">
        <is>
          <t>rr_AverageAnnualReturnInceptionDate</t>
        </is>
      </c>
      <c r="C49" s="4" t="inlineStr">
        <is>
          <t>Feb. 21,
		2018</t>
        </is>
      </c>
    </row>
    <row r="50">
      <c r="A50" s="4" t="inlineStr">
        <is>
          <t>First Trust Nasdaq Artificial Intelligence and Robotics ETF | After tax on distributions | First Trust Nasdaq Artificial Intelligence and Robotics ETF</t>
        </is>
      </c>
    </row>
    <row r="51">
      <c r="A51" s="3" t="inlineStr">
        <is>
          <t>Risk Return Abstract</t>
        </is>
      </c>
      <c r="B51" s="4" t="inlineStr">
        <is>
          <t>rr_RiskReturnAbstract</t>
        </is>
      </c>
    </row>
    <row r="52">
      <c r="A52" s="4" t="inlineStr">
        <is>
          <t>1 Year</t>
        </is>
      </c>
      <c r="B52" s="4" t="inlineStr">
        <is>
          <t>rr_AverageAnnualReturnYear01</t>
        </is>
      </c>
      <c r="C52" s="4" t="inlineStr">
        <is>
          <t>45.95%</t>
        </is>
      </c>
    </row>
    <row r="53">
      <c r="A53" s="4" t="inlineStr">
        <is>
          <t>Since Inception</t>
        </is>
      </c>
      <c r="B53" s="4" t="inlineStr">
        <is>
          <t>rr_AverageAnnualReturnSinceInception</t>
        </is>
      </c>
      <c r="C53" s="4" t="inlineStr">
        <is>
          <t>20.01%</t>
        </is>
      </c>
    </row>
    <row r="54">
      <c r="A54" s="4" t="inlineStr">
        <is>
          <t>First Trust Nasdaq Artificial Intelligence and Robotics ETF | After tax on distributions and sale of fund shares | First Trust Nasdaq Artificial Intelligence and Robotics ETF</t>
        </is>
      </c>
    </row>
    <row r="55">
      <c r="A55" s="3" t="inlineStr">
        <is>
          <t>Risk Return Abstract</t>
        </is>
      </c>
      <c r="B55" s="4" t="inlineStr">
        <is>
          <t>rr_RiskReturnAbstract</t>
        </is>
      </c>
    </row>
    <row r="56">
      <c r="A56" s="4" t="inlineStr">
        <is>
          <t>1 Year</t>
        </is>
      </c>
      <c r="B56" s="4" t="inlineStr">
        <is>
          <t>rr_AverageAnnualReturnYear01</t>
        </is>
      </c>
      <c r="C56" s="4" t="inlineStr">
        <is>
          <t>27.26%</t>
        </is>
      </c>
    </row>
    <row r="57">
      <c r="A57" s="4" t="inlineStr">
        <is>
          <t>Since Inception</t>
        </is>
      </c>
      <c r="B57" s="4" t="inlineStr">
        <is>
          <t>rr_AverageAnnualReturnSinceInception</t>
        </is>
      </c>
      <c r="C57" s="4" t="inlineStr">
        <is>
          <t>15.86%</t>
        </is>
      </c>
    </row>
    <row r="58">
      <c r="A58" s="4" t="inlineStr">
        <is>
          <t>First Trust Nasdaq Artificial Intelligence and Robotics ETF | Nasdaq CTA Artificial Intelligence and Robotics Index(SM) (reflects no deduction for fees, expenses or taxes)</t>
        </is>
      </c>
    </row>
    <row r="59">
      <c r="A59" s="3" t="inlineStr">
        <is>
          <t>Risk Return Abstract</t>
        </is>
      </c>
      <c r="B59" s="4" t="inlineStr">
        <is>
          <t>rr_RiskReturnAbstract</t>
        </is>
      </c>
    </row>
    <row r="60">
      <c r="A60" s="4" t="inlineStr">
        <is>
          <t>1 Year</t>
        </is>
      </c>
      <c r="B60" s="4" t="inlineStr">
        <is>
          <t>rr_AverageAnnualReturnYear01</t>
        </is>
      </c>
      <c r="C60" s="4" t="inlineStr">
        <is>
          <t>47.05%</t>
        </is>
      </c>
    </row>
    <row r="61">
      <c r="A61" s="4" t="inlineStr">
        <is>
          <t>Since Inception</t>
        </is>
      </c>
      <c r="B61" s="4" t="inlineStr">
        <is>
          <t>rr_AverageAnnualReturnSinceInception</t>
        </is>
      </c>
      <c r="C61" s="4" t="inlineStr">
        <is>
          <t>21.05%</t>
        </is>
      </c>
    </row>
    <row r="62">
      <c r="A62" s="4" t="inlineStr">
        <is>
          <t>First Trust Nasdaq Artificial Intelligence and Robotics ETF | S&amp;P 500® Index (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18.40%</t>
        </is>
      </c>
    </row>
    <row r="65">
      <c r="A65" s="4" t="inlineStr">
        <is>
          <t>Since Inception</t>
        </is>
      </c>
      <c r="B65" s="4" t="inlineStr">
        <is>
          <t>rr_AverageAnnualReturnSinceInception</t>
        </is>
      </c>
      <c r="C65" s="4" t="inlineStr">
        <is>
          <t>14.41%</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01, 2021</t>
        </is>
      </c>
    </row>
    <row r="2">
      <c r="A2" s="4" t="inlineStr">
        <is>
          <t>First Trust SMID Cap Rising Dividend Achievers ETF</t>
        </is>
      </c>
    </row>
    <row r="3">
      <c r="A3" s="4" t="inlineStr">
        <is>
          <t>Summary Information</t>
        </is>
      </c>
    </row>
    <row r="4">
      <c r="A4" s="4" t="inlineStr">
        <is>
          <t>&amp;lt;span style="color:#000000;font-family:Arial;font-size:9.90pt;font-weight:bold;margin-left:0%;"&gt;Investment Objective&amp;lt;/span&gt;</t>
        </is>
      </c>
    </row>
    <row r="5">
      <c r="A5" s="4" t="inlineStr">
        <is>
          <t>The First Trust SMID Cap Rising Dividend Achievers ETF (the “Fund” ) seeks investment results that correspond generally to the price and yield (before the Fund’s fees and expenses) of an index called the Nasdaq US Small Mid Cap Rising Dividend Achievers TM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was developed and is owned, calculated and maintained by Nasdaq, Inc. (the “Index Provider” ). The Index Provider may, from time to time, exercise reasonable discretion as it deems appropriate in order to ensure Index integrity. The Index is designed to provide access to a diversified portfolio of 100 small and mid cap companies with a history of raising their dividends and exhibit the characteristics to continue to do so in the future. The Index Provider defines small and mid cap companies as those in the bottom 25% of total market capitalization in the NASDAQ US Benchmark Index, a float adjusted market capitalization-weighted index designed to track the performance of U.S. equity securities. The Index methodology also screens for minimum market capitalization and liquidity levels and considers each company’s earnings growth and compares the level of cash held by the company with its debt profile. To be eligible for inclusion in the Index, a security must meet the following criteria: • have a minimum three-month average daily dollar trading value of $2 million; • have a minimum market capitalization of $500 million; • have paid a dividend in the trailing 12 months greater than the dividend paid in the trailing 12-month period three and five years prior; • having earnings per share in the most recent fiscal year greater than the earnings per share the three fiscal years prior; • have a cash-to-debt ratio greater than 25%; and • have a trailing 12-month payout ratio (trailing 12-month dividends per share divided by trailing 12-month earnings per share) no greater than 65%. Eligible securities are then ranked by a combined factor of dollar dividend increase over the previous 5-year period, current dividend yield, and payout ratio. The resulting ranks are aggregated into a single score with the 100 securities with the lowest aggregated rank selected for inclusion in the Index. In the case of multiple securities having the same aggregated score, the security with the highest yield is selected. All selected securities are equally weighted, subject to a maximum 75% from any one size classification. If an industry has a weight greater than 30%, the highest-ranking security by volatility will be removed and replaced with the next eligible security from a different industry. This process is repeated until no industry has a weight greater than 30%.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December 31, 2020, the Index was composed of 100 securities with market capitalizations ranging from $410 million to $20.94 b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As of December 31, 2020, the Fund had significant investments in financial companies and industrial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LATION RISK. Inflation risk is the risk that the value of assets or income from investments will be less in the future as inflation decreases the value of money. As inflation increases, the present value of the Fund’s assets and distributions may decline.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0">
      <c r="A20" s="4" t="inlineStr">
        <is>
          <t>&amp;lt;span style="color:#000000;font-family:Arial;font-size:9.90pt;font-weight:bold;margin-left:0%;"&gt;First Trust SMID Cap Rising Dividend Achievers ETF&amp;lt;/span&gt;
&amp;lt;br/&gt;&amp;lt;span style="color:#000000;font-family:Arial;font-size:9.90pt;font-weight:bold;"&gt;Calendar Year Total Returns as of 12/31&amp;lt;/span&gt;</t>
        </is>
      </c>
    </row>
    <row r="21">
      <c r="A21" s="4" t="inlineStr">
        <is>
          <t>During the periods shown in the chart above: Best Quarter Worst Quarter 30.44% December 31, 2020 -33.97% March 31, 2020</t>
        </is>
      </c>
    </row>
    <row r="22">
      <c r="A22" s="4" t="inlineStr">
        <is>
          <t>&amp;lt;span style="color:#000000;font-family:Arial;font-size:9.90pt;font-weight:bold;margin-left:0%;"&gt;Average Annual Total Returns for the Periods Ended December 31, 2020&amp;lt;/span&gt;</t>
        </is>
      </c>
    </row>
    <row r="23">
      <c r="A23"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01, 2021</t>
        </is>
      </c>
    </row>
    <row r="2">
      <c r="A2" s="4" t="inlineStr">
        <is>
          <t>First Trust SMID Cap Rising Dividend Achievers ETF | First Trust SMID Cap Rising Dividend Achiever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SMID Cap Rising Dividend Achievers ETF - First Trust SMID Cap Rising Dividend Achievers ETF</t>
        </is>
      </c>
      <c r="B1" s="2" t="inlineStr">
        <is>
          <t>Feb. 01, 2021</t>
        </is>
      </c>
    </row>
    <row r="2">
      <c r="A2" s="3" t="inlineStr">
        <is>
          <t>Operating Expenses:</t>
        </is>
      </c>
    </row>
    <row r="3">
      <c r="A3" s="4" t="inlineStr">
        <is>
          <t>Management Fees</t>
        </is>
      </c>
      <c r="B3" s="4" t="inlineStr">
        <is>
          <t>0.6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6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SMID Cap Rising Dividend Achievers ETF - First Trust SMID Cap Rising Dividend Achievers ETF</t>
        </is>
      </c>
      <c r="B1" s="2" t="inlineStr">
        <is>
          <t>1 Year</t>
        </is>
      </c>
      <c r="C1" s="2" t="inlineStr">
        <is>
          <t>3 Years</t>
        </is>
      </c>
      <c r="D1" s="2" t="inlineStr">
        <is>
          <t>5 Years</t>
        </is>
      </c>
      <c r="E1" s="2" t="inlineStr">
        <is>
          <t>10 Years</t>
        </is>
      </c>
    </row>
    <row r="2">
      <c r="A2" s="4" t="inlineStr">
        <is>
          <t>USD ($)</t>
        </is>
      </c>
      <c r="B2" s="5" t="n">
        <v>61</v>
      </c>
      <c r="C2" s="5" t="n">
        <v>192</v>
      </c>
      <c r="D2" s="5" t="n">
        <v>335</v>
      </c>
      <c r="E2" s="5" t="n">
        <v>7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SMID Cap Rising Dividend Achievers ETF - First Trust SMID Cap Rising Dividend Achievers ETF</t>
        </is>
      </c>
      <c r="B1" s="2" t="inlineStr">
        <is>
          <t>Feb. 01, 2021</t>
        </is>
      </c>
    </row>
    <row r="2">
      <c r="A2" s="3" t="inlineStr">
        <is>
          <t>Bar Chart Table:</t>
        </is>
      </c>
    </row>
    <row r="3">
      <c r="A3" s="4" t="inlineStr">
        <is>
          <t>2018</t>
        </is>
      </c>
      <c r="B3" s="4" t="inlineStr">
        <is>
          <t>(13.81%)</t>
        </is>
      </c>
    </row>
    <row r="4">
      <c r="A4" s="4" t="inlineStr">
        <is>
          <t>2019</t>
        </is>
      </c>
      <c r="B4" s="4" t="inlineStr">
        <is>
          <t>24.69%</t>
        </is>
      </c>
    </row>
    <row r="5">
      <c r="A5" s="4" t="inlineStr">
        <is>
          <t>2020</t>
        </is>
      </c>
      <c r="B5" s="4" t="inlineStr">
        <is>
          <t>11.2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2"/>
  <sheetViews>
    <sheetView workbookViewId="0">
      <selection activeCell="A1" sqref="A1"/>
    </sheetView>
  </sheetViews>
  <sheetFormatPr baseColWidth="8" defaultRowHeight="15"/>
  <cols>
    <col width="80" customWidth="1" min="1" max="1"/>
    <col width="57" customWidth="1" min="2" max="2"/>
    <col width="66" customWidth="1" min="3" max="3"/>
    <col width="65" customWidth="1" min="4" max="4"/>
    <col width="80" customWidth="1" min="5" max="5"/>
    <col width="80" customWidth="1" min="6" max="6"/>
    <col width="80" customWidth="1" min="7" max="7"/>
    <col width="80" customWidth="1" min="8" max="8"/>
    <col width="80" customWidth="1" min="9" max="9"/>
    <col width="80" customWidth="1" min="10" max="10"/>
    <col width="74" customWidth="1" min="11" max="11"/>
    <col width="80" customWidth="1" min="12" max="12"/>
  </cols>
  <sheetData>
    <row r="1">
      <c r="A1" s="1" t="inlineStr">
        <is>
          <t>Average Annual Total Returns - First Trust SMID Cap Rising Dividend Achievers ETF</t>
        </is>
      </c>
      <c r="B1" s="2" t="inlineStr">
        <is>
          <t>First Trust SMID Cap Rising Dividend Achievers ETF1 Year</t>
        </is>
      </c>
      <c r="C1" s="2" t="inlineStr">
        <is>
          <t>First Trust SMID Cap Rising Dividend Achievers ETFSince Inception</t>
        </is>
      </c>
      <c r="D1" s="2" t="inlineStr">
        <is>
          <t>First Trust SMID Cap Rising Dividend Achievers ETFInception Date</t>
        </is>
      </c>
      <c r="E1" s="2" t="inlineStr">
        <is>
          <t>First Trust SMID Cap Rising Dividend Achievers ETFAfter tax on distributions1 Year</t>
        </is>
      </c>
      <c r="F1" s="2" t="inlineStr">
        <is>
          <t>First Trust SMID Cap Rising Dividend Achievers ETFAfter tax on distributionsSince Inception</t>
        </is>
      </c>
      <c r="G1" s="2" t="inlineStr">
        <is>
          <t>First Trust SMID Cap Rising Dividend Achievers ETFAfter tax on distributions and sale of fund shares1 Year</t>
        </is>
      </c>
      <c r="H1" s="2" t="inlineStr">
        <is>
          <t>First Trust SMID Cap Rising Dividend Achievers ETFAfter tax on distributions and sale of fund sharesSince Inception</t>
        </is>
      </c>
      <c r="I1" s="2" t="inlineStr">
        <is>
          <t>Nasdaq US Small Mid Cap Rising Dividend Achievers(TM) Index (reflects no deduction for fees, expenses or taxes)1 Year</t>
        </is>
      </c>
      <c r="J1" s="2" t="inlineStr">
        <is>
          <t>Nasdaq US Small Mid Cap Rising Dividend Achievers(TM) Index (reflects no deduction for fees, expenses or taxes)Since Inception</t>
        </is>
      </c>
      <c r="K1" s="2" t="inlineStr">
        <is>
          <t>S&amp;P 1000® Index (reflects no deduction for fees, expenses or taxes)1 Year</t>
        </is>
      </c>
      <c r="L1" s="2" t="inlineStr">
        <is>
          <t>S&amp;P 1000® Index (reflects no deduction for fees, expenses or taxes)Since Inception</t>
        </is>
      </c>
    </row>
    <row r="2">
      <c r="A2" s="4" t="inlineStr">
        <is>
          <t>Total</t>
        </is>
      </c>
      <c r="B2" s="4" t="inlineStr">
        <is>
          <t>11.25%</t>
        </is>
      </c>
      <c r="C2" s="4" t="inlineStr">
        <is>
          <t>7.41%</t>
        </is>
      </c>
      <c r="D2" s="4" t="inlineStr">
        <is>
          <t>Nov. 1,
		2017</t>
        </is>
      </c>
      <c r="E2" s="4" t="inlineStr">
        <is>
          <t>10.40%</t>
        </is>
      </c>
      <c r="F2" s="4" t="inlineStr">
        <is>
          <t>6.67%</t>
        </is>
      </c>
      <c r="G2" s="4" t="inlineStr">
        <is>
          <t>6.55%</t>
        </is>
      </c>
      <c r="H2" s="4" t="inlineStr">
        <is>
          <t>5.36%</t>
        </is>
      </c>
      <c r="I2" s="4" t="inlineStr">
        <is>
          <t>11.88%</t>
        </is>
      </c>
      <c r="J2" s="4" t="inlineStr">
        <is>
          <t>8.06%</t>
        </is>
      </c>
      <c r="K2" s="4" t="inlineStr">
        <is>
          <t>12.98%</t>
        </is>
      </c>
      <c r="L2" s="4" t="inlineStr">
        <is>
          <t>9.1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
		2021</t>
        </is>
      </c>
    </row>
    <row r="4">
      <c r="A4" s="4" t="inlineStr">
        <is>
          <t>First Trust SMID Cap Rising Dividend Achiever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SMID Cap Rising Dividend Achievers ETF (the “Fund” ) seeks investment results that correspond generally to the price and yield (before the Fund’s fees and expenses) of an index called the Nasdaq US Small Mid Cap Rising Dividend Achievers TM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 </t>
        </is>
      </c>
    </row>
    <row r="15">
      <c r="A15" s="4" t="inlineStr">
        <is>
          <t>Portfolio Turnover, Rate</t>
        </is>
      </c>
      <c r="B15" s="4" t="inlineStr">
        <is>
          <t>rr_PortfolioTurnoverRate</t>
        </is>
      </c>
      <c r="C15" s="4" t="inlineStr">
        <is>
          <t>76.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was developed and is owned, calculated and maintained by Nasdaq, Inc. (the “Index Provider” ). The Index Provider may, from time to time, exercise reasonable discretion as it deems appropriate in order to ensure Index integrity. The Index is designed to provide access to a diversified portfolio of 100 small and mid cap companies with a history of raising their dividends and exhibit the characteristics to continue to do so in the future. The Index Provider defines small and mid cap companies as those in the bottom 25% of total market capitalization in the NASDAQ US Benchmark Index, a float adjusted market capitalization-weighted index designed to track the performance of U.S. equity securities. The Index methodology also screens for minimum market capitalization and liquidity levels and considers each company’s earnings growth and compares the level of cash held by the company with its debt profile. To be eligible for inclusion in the Index, a security must meet the following criteria: • have a minimum three-month average daily dollar trading value of $2 million; • have a minimum market capitalization of $500 million; • have paid a dividend in the trailing 12 months greater than the dividend paid in the trailing 12-month period three and five years prior; • having earnings per share in the most recent fiscal year greater than the earnings per share the three fiscal years prior; • have a cash-to-debt ratio greater than 25%; and • have a trailing 12-month payout ratio (trailing 12-month dividends per share divided by trailing 12-month earnings per share) no greater than 65%. Eligible securities are then ranked by a combined factor of dollar dividend increase over the previous 5-year period, current dividend yield, and payout ratio. The resulting ranks are aggregated into a single score with the 100 securities with the lowest aggregated rank selected for inclusion in the Index. In the case of multiple securities having the same aggregated score, the security with the highest yield is selected. All selected securities are equally weighted, subject to a maximum 75% from any one size classification. If an industry has a weight greater than 30%, the highest-ranking security by volatility will be removed and replaced with the next eligible security from a different industry. This process is repeated until no industry has a weight greater than 30%. The Index is rebalanced quarterly and reconstituted annually and the Fund will make corresponding changes to its portfolio shortly after the Index changes are made public. The Index’s quarterly rebalance schedule may cause the Fund to experience a higher rate of portfolio turnover. The Fund will be concentrated in an industry or a group of industries to the extent that the Index is so concentrated. As of December 31, 2020, the Index was composed of 100 securities with market capitalizations ranging from $410 million to $20.94 b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As of December 31, 2020, the Fund had significant investments in financial companies and industrial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s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IVIDENDS RISK. The Fund’s investment in dividend-paying securities could cause the Fund to underperform similar funds that invest without consideration of an issuer’s track record of paying dividends. Companies that issue dividend-paying securities are not required to continue to pay dividends on such securities. Therefore, there is the possibility that such companies could reduce or eliminate the payment of dividends in the future, which could negatively affect the Fund’s performance.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INFLATION RISK. Inflation risk is the risk that the value of assets or income from investments will be less in the future as inflation decreases the value of money. As inflation increases, the present value of the Fund’s assets and distributions may decline.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a broad-based market index. See “Total Return Information” for additional performance information regarding the Fund. The Fund’s performance information is accessible on the Fund’s website at www.ftportfolios.com.</t>
        </is>
      </c>
    </row>
    <row r="24">
      <c r="A24" s="4" t="inlineStr">
        <is>
          <t>Bar Chart [Heading]</t>
        </is>
      </c>
      <c r="B24" s="4" t="inlineStr">
        <is>
          <t>rr_BarChartHeading</t>
        </is>
      </c>
      <c r="C24" s="4" t="inlineStr">
        <is>
          <t>&amp;lt;span style="color:#000000;font-family:Arial;font-size:9.90pt;font-weight:bold;margin-left:0%;"&gt;First Trust SMID Cap Rising Dividend Achievers ETF&amp;lt;/span&gt;
&amp;lt;br/&gt;&amp;lt;span style="color:#000000;font-family:Arial;font-size:9.90pt;font-weight:bold;"&gt;Calendar Year Total Returns as of 12/31&amp;lt;/span&gt;</t>
        </is>
      </c>
    </row>
    <row r="25">
      <c r="A25" s="4" t="inlineStr">
        <is>
          <t>Bar Chart Closing [Text Block]</t>
        </is>
      </c>
      <c r="B25" s="4" t="inlineStr">
        <is>
          <t>rr_BarChartClosingTextBlock</t>
        </is>
      </c>
      <c r="C25" s="4" t="inlineStr">
        <is>
          <t>During the periods shown in the chart above: Best Quarter Worst Quarter 30.44% December 31, 2020 -33.97% March 31, 2020</t>
        </is>
      </c>
    </row>
    <row r="26">
      <c r="A26" s="4" t="inlineStr">
        <is>
          <t>Performance Table Heading</t>
        </is>
      </c>
      <c r="B26" s="4" t="inlineStr">
        <is>
          <t>rr_PerformanceTableHeading</t>
        </is>
      </c>
      <c r="C26" s="4" t="inlineStr">
        <is>
          <t>&amp;lt;span style="color:#000000;font-family:Arial;font-size:9.90pt;font-weight:bold;margin-left:0%;"&gt;Average Annual Total Returns for the Periods Ended December 31, 2020&amp;lt;/span&gt;</t>
        </is>
      </c>
    </row>
    <row r="27">
      <c r="A27" s="4" t="inlineStr">
        <is>
          <t>Performance Table Narrative</t>
        </is>
      </c>
      <c r="B27" s="4" t="inlineStr">
        <is>
          <t>rr_PerformanceTableNarrativeTextBlock</t>
        </is>
      </c>
      <c r="C27"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28">
      <c r="A28" s="4" t="inlineStr">
        <is>
          <t>First Trust SMID Cap Rising Dividend Achievers ETF | First Trust SMID Cap Rising Dividend Achievers ETF</t>
        </is>
      </c>
    </row>
    <row r="29">
      <c r="A29" s="3" t="inlineStr">
        <is>
          <t>Risk Return Abstract</t>
        </is>
      </c>
      <c r="B29" s="4" t="inlineStr">
        <is>
          <t>rr_RiskReturnAbstract</t>
        </is>
      </c>
    </row>
    <row r="30">
      <c r="A30" s="4" t="inlineStr">
        <is>
          <t>Maximum Sales Charge (Load) Imposed on Purchases (as a percentage of offering price)</t>
        </is>
      </c>
      <c r="B30" s="4" t="inlineStr">
        <is>
          <t>rr_MaximumSalesChargeImposedOnPurchasesOverOfferingPrice</t>
        </is>
      </c>
      <c r="C30" s="4" t="inlineStr">
        <is>
          <t xml:space="preserve">none
				</t>
        </is>
      </c>
    </row>
    <row r="31">
      <c r="A31" s="4" t="inlineStr">
        <is>
          <t>Management Fees</t>
        </is>
      </c>
      <c r="B31" s="4" t="inlineStr">
        <is>
          <t>rr_ManagementFeesOverAssets</t>
        </is>
      </c>
      <c r="C31" s="4" t="inlineStr">
        <is>
          <t>0.60%</t>
        </is>
      </c>
    </row>
    <row r="32">
      <c r="A32" s="4" t="inlineStr">
        <is>
          <t>Distribution and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Fund Operating Expenses</t>
        </is>
      </c>
      <c r="B34" s="4" t="inlineStr">
        <is>
          <t>rr_ExpensesOverAssets</t>
        </is>
      </c>
      <c r="C34" s="4" t="inlineStr">
        <is>
          <t>0.60%</t>
        </is>
      </c>
    </row>
    <row r="35">
      <c r="A35" s="4" t="inlineStr">
        <is>
          <t>1 Year</t>
        </is>
      </c>
      <c r="B35" s="4" t="inlineStr">
        <is>
          <t>rr_ExpenseExampleNoRedemptionYear01</t>
        </is>
      </c>
      <c r="C35" s="6" t="n">
        <v>61</v>
      </c>
    </row>
    <row r="36">
      <c r="A36" s="4" t="inlineStr">
        <is>
          <t>3 Years</t>
        </is>
      </c>
      <c r="B36" s="4" t="inlineStr">
        <is>
          <t>rr_ExpenseExampleNoRedemptionYear03</t>
        </is>
      </c>
      <c r="C36" s="5" t="n">
        <v>192</v>
      </c>
    </row>
    <row r="37">
      <c r="A37" s="4" t="inlineStr">
        <is>
          <t>5 Years</t>
        </is>
      </c>
      <c r="B37" s="4" t="inlineStr">
        <is>
          <t>rr_ExpenseExampleNoRedemptionYear05</t>
        </is>
      </c>
      <c r="C37" s="5" t="n">
        <v>335</v>
      </c>
    </row>
    <row r="38">
      <c r="A38" s="4" t="inlineStr">
        <is>
          <t>10 Years</t>
        </is>
      </c>
      <c r="B38" s="4" t="inlineStr">
        <is>
          <t>rr_ExpenseExampleNoRedemptionYear10</t>
        </is>
      </c>
      <c r="C38" s="6" t="n">
        <v>750</v>
      </c>
    </row>
    <row r="39">
      <c r="A39" s="4" t="inlineStr">
        <is>
          <t>2018</t>
        </is>
      </c>
      <c r="B39" s="4" t="inlineStr">
        <is>
          <t>rr_AnnualReturn2018</t>
        </is>
      </c>
      <c r="C39" s="4" t="inlineStr">
        <is>
          <t>(13.81%)</t>
        </is>
      </c>
    </row>
    <row r="40">
      <c r="A40" s="4" t="inlineStr">
        <is>
          <t>2019</t>
        </is>
      </c>
      <c r="B40" s="4" t="inlineStr">
        <is>
          <t>rr_AnnualReturn2019</t>
        </is>
      </c>
      <c r="C40" s="4" t="inlineStr">
        <is>
          <t>24.69%</t>
        </is>
      </c>
    </row>
    <row r="41">
      <c r="A41" s="4" t="inlineStr">
        <is>
          <t>2020</t>
        </is>
      </c>
      <c r="B41" s="4" t="inlineStr">
        <is>
          <t>rr_AnnualReturn2020</t>
        </is>
      </c>
      <c r="C41" s="4" t="inlineStr">
        <is>
          <t>11.25%</t>
        </is>
      </c>
    </row>
    <row r="42">
      <c r="A42" s="4" t="inlineStr">
        <is>
          <t>Highest Quarterly Return, Label</t>
        </is>
      </c>
      <c r="B42" s="4" t="inlineStr">
        <is>
          <t>rr_HighestQuarterlyReturnLabel</t>
        </is>
      </c>
      <c r="C42" s="4" t="inlineStr">
        <is>
          <t>&amp;lt;span style="color:#000000;font-family:Arial;font-size:9.00pt;font-weight:bold;"&gt;Best Quarter&amp;lt;/span&gt;</t>
        </is>
      </c>
    </row>
    <row r="43">
      <c r="A43" s="4" t="inlineStr">
        <is>
          <t>Highest Quarterly Return, Date</t>
        </is>
      </c>
      <c r="B43" s="4" t="inlineStr">
        <is>
          <t>rr_BarChartHighestQuarterlyReturnDate</t>
        </is>
      </c>
      <c r="C43" s="4" t="inlineStr">
        <is>
          <t>Dec. 31,
		2020</t>
        </is>
      </c>
    </row>
    <row r="44">
      <c r="A44" s="4" t="inlineStr">
        <is>
          <t>Highest Quarterly Return</t>
        </is>
      </c>
      <c r="B44" s="4" t="inlineStr">
        <is>
          <t>rr_BarChartHighestQuarterlyReturn</t>
        </is>
      </c>
      <c r="C44" s="4" t="inlineStr">
        <is>
          <t>30.44%</t>
        </is>
      </c>
    </row>
    <row r="45">
      <c r="A45" s="4" t="inlineStr">
        <is>
          <t>Lowest Quarterly Return, Label</t>
        </is>
      </c>
      <c r="B45" s="4" t="inlineStr">
        <is>
          <t>rr_LowestQuarterlyReturnLabel</t>
        </is>
      </c>
      <c r="C45" s="4" t="inlineStr">
        <is>
          <t>&amp;lt;span style="color:#000000;font-family:Arial;font-size:9.00pt;font-weight:bold;"&gt;Worst Quarter&amp;lt;/span&gt;</t>
        </is>
      </c>
    </row>
    <row r="46">
      <c r="A46" s="4" t="inlineStr">
        <is>
          <t>Lowest Quarterly Return, Date</t>
        </is>
      </c>
      <c r="B46" s="4" t="inlineStr">
        <is>
          <t>rr_BarChartLowestQuarterlyReturnDate</t>
        </is>
      </c>
      <c r="C46" s="4" t="inlineStr">
        <is>
          <t>Mar. 31,
		2020</t>
        </is>
      </c>
    </row>
    <row r="47">
      <c r="A47" s="4" t="inlineStr">
        <is>
          <t>Lowest Quarterly Return</t>
        </is>
      </c>
      <c r="B47" s="4" t="inlineStr">
        <is>
          <t>rr_BarChartLowestQuarterlyReturn</t>
        </is>
      </c>
      <c r="C47" s="4" t="inlineStr">
        <is>
          <t>(33.97%)</t>
        </is>
      </c>
    </row>
    <row r="48">
      <c r="A48" s="4" t="inlineStr">
        <is>
          <t>1 Year</t>
        </is>
      </c>
      <c r="B48" s="4" t="inlineStr">
        <is>
          <t>rr_AverageAnnualReturnYear01</t>
        </is>
      </c>
      <c r="C48" s="4" t="inlineStr">
        <is>
          <t>11.25%</t>
        </is>
      </c>
    </row>
    <row r="49">
      <c r="A49" s="4" t="inlineStr">
        <is>
          <t>Since Inception</t>
        </is>
      </c>
      <c r="B49" s="4" t="inlineStr">
        <is>
          <t>rr_AverageAnnualReturnSinceInception</t>
        </is>
      </c>
      <c r="C49" s="4" t="inlineStr">
        <is>
          <t>7.41%</t>
        </is>
      </c>
    </row>
    <row r="50">
      <c r="A50" s="4" t="inlineStr">
        <is>
          <t>Inception Date</t>
        </is>
      </c>
      <c r="B50" s="4" t="inlineStr">
        <is>
          <t>rr_AverageAnnualReturnInceptionDate</t>
        </is>
      </c>
      <c r="C50" s="4" t="inlineStr">
        <is>
          <t>Nov. 1,
		2017</t>
        </is>
      </c>
    </row>
    <row r="51">
      <c r="A51" s="4" t="inlineStr">
        <is>
          <t>First Trust SMID Cap Rising Dividend Achievers ETF | After tax on distributions | First Trust SMID Cap Rising Dividend Achievers ETF</t>
        </is>
      </c>
    </row>
    <row r="52">
      <c r="A52" s="3" t="inlineStr">
        <is>
          <t>Risk Return Abstract</t>
        </is>
      </c>
      <c r="B52" s="4" t="inlineStr">
        <is>
          <t>rr_RiskReturnAbstract</t>
        </is>
      </c>
    </row>
    <row r="53">
      <c r="A53" s="4" t="inlineStr">
        <is>
          <t>1 Year</t>
        </is>
      </c>
      <c r="B53" s="4" t="inlineStr">
        <is>
          <t>rr_AverageAnnualReturnYear01</t>
        </is>
      </c>
      <c r="C53" s="4" t="inlineStr">
        <is>
          <t>10.40%</t>
        </is>
      </c>
    </row>
    <row r="54">
      <c r="A54" s="4" t="inlineStr">
        <is>
          <t>Since Inception</t>
        </is>
      </c>
      <c r="B54" s="4" t="inlineStr">
        <is>
          <t>rr_AverageAnnualReturnSinceInception</t>
        </is>
      </c>
      <c r="C54" s="4" t="inlineStr">
        <is>
          <t>6.67%</t>
        </is>
      </c>
    </row>
    <row r="55">
      <c r="A55" s="4" t="inlineStr">
        <is>
          <t>First Trust SMID Cap Rising Dividend Achievers ETF | After tax on distributions and sale of fund shares | First Trust SMID Cap Rising Dividend Achievers ETF</t>
        </is>
      </c>
    </row>
    <row r="56">
      <c r="A56" s="3" t="inlineStr">
        <is>
          <t>Risk Return Abstract</t>
        </is>
      </c>
      <c r="B56" s="4" t="inlineStr">
        <is>
          <t>rr_RiskReturnAbstract</t>
        </is>
      </c>
    </row>
    <row r="57">
      <c r="A57" s="4" t="inlineStr">
        <is>
          <t>1 Year</t>
        </is>
      </c>
      <c r="B57" s="4" t="inlineStr">
        <is>
          <t>rr_AverageAnnualReturnYear01</t>
        </is>
      </c>
      <c r="C57" s="4" t="inlineStr">
        <is>
          <t>6.55%</t>
        </is>
      </c>
    </row>
    <row r="58">
      <c r="A58" s="4" t="inlineStr">
        <is>
          <t>Since Inception</t>
        </is>
      </c>
      <c r="B58" s="4" t="inlineStr">
        <is>
          <t>rr_AverageAnnualReturnSinceInception</t>
        </is>
      </c>
      <c r="C58" s="4" t="inlineStr">
        <is>
          <t>5.36%</t>
        </is>
      </c>
    </row>
    <row r="59">
      <c r="A59" s="4" t="inlineStr">
        <is>
          <t>First Trust SMID Cap Rising Dividend Achievers ETF | Nasdaq US Small Mid Cap Rising Dividend Achievers(TM) Index (reflects no deduction for fees, expenses or taxes)</t>
        </is>
      </c>
    </row>
    <row r="60">
      <c r="A60" s="3" t="inlineStr">
        <is>
          <t>Risk Return Abstract</t>
        </is>
      </c>
      <c r="B60" s="4" t="inlineStr">
        <is>
          <t>rr_RiskReturnAbstract</t>
        </is>
      </c>
    </row>
    <row r="61">
      <c r="A61" s="4" t="inlineStr">
        <is>
          <t>1 Year</t>
        </is>
      </c>
      <c r="B61" s="4" t="inlineStr">
        <is>
          <t>rr_AverageAnnualReturnYear01</t>
        </is>
      </c>
      <c r="C61" s="4" t="inlineStr">
        <is>
          <t>11.88%</t>
        </is>
      </c>
    </row>
    <row r="62">
      <c r="A62" s="4" t="inlineStr">
        <is>
          <t>Since Inception</t>
        </is>
      </c>
      <c r="B62" s="4" t="inlineStr">
        <is>
          <t>rr_AverageAnnualReturnSinceInception</t>
        </is>
      </c>
      <c r="C62" s="4" t="inlineStr">
        <is>
          <t>8.06%</t>
        </is>
      </c>
    </row>
    <row r="63">
      <c r="A63" s="4" t="inlineStr">
        <is>
          <t>First Trust SMID Cap Rising Dividend Achievers ETF | S&amp;P 1000® Index (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12.98%</t>
        </is>
      </c>
    </row>
    <row r="66">
      <c r="A66" s="4" t="inlineStr">
        <is>
          <t>Since Inception</t>
        </is>
      </c>
      <c r="B66" s="4" t="inlineStr">
        <is>
          <t>rr_AverageAnnualReturnSinceInception</t>
        </is>
      </c>
      <c r="C66" s="4" t="inlineStr">
        <is>
          <t>9.1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7:11:37Z</dcterms:created>
  <dcterms:modified xmlns:dcterms="http://purl.org/dc/terms/" xmlns:xsi="http://www.w3.org/2001/XMLSchema-instance" xsi:type="dcterms:W3CDTF">2021-01-28T17:11:37Z</dcterms:modified>
</cp:coreProperties>
</file>